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Credit Losses" sheetId="15" state="visible" r:id="rId15"/>
    <sheet xmlns:r="http://schemas.openxmlformats.org/officeDocument/2006/relationships" name="Goodwill and Intangible Assets" sheetId="16" state="visible" r:id="rId16"/>
    <sheet xmlns:r="http://schemas.openxmlformats.org/officeDocument/2006/relationships" name="Consolidated Balance Sheet Deta"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nvertible Senior Notes"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Credit Losses (Tables)" sheetId="31" state="visible" r:id="rId31"/>
    <sheet xmlns:r="http://schemas.openxmlformats.org/officeDocument/2006/relationships" name="Goodwill and Intangible Assets " sheetId="32" state="visible" r:id="rId32"/>
    <sheet xmlns:r="http://schemas.openxmlformats.org/officeDocument/2006/relationships" name="Consolidated Balance Sheet De_2"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Convertible Senior Notes (Table" sheetId="36" state="visible" r:id="rId36"/>
    <sheet xmlns:r="http://schemas.openxmlformats.org/officeDocument/2006/relationships" name="Accumulated Other Comprehensi_2" sheetId="37" state="visible" r:id="rId37"/>
    <sheet xmlns:r="http://schemas.openxmlformats.org/officeDocument/2006/relationships" name="Summary Of Significant Accoun_4" sheetId="38" state="visible" r:id="rId38"/>
    <sheet xmlns:r="http://schemas.openxmlformats.org/officeDocument/2006/relationships" name="Schedule of Cash, Cash Equivale" sheetId="39" state="visible" r:id="rId39"/>
    <sheet xmlns:r="http://schemas.openxmlformats.org/officeDocument/2006/relationships" name="Estimated Useful Life of Assets" sheetId="40" state="visible" r:id="rId40"/>
    <sheet xmlns:r="http://schemas.openxmlformats.org/officeDocument/2006/relationships" name="Reconciliation of Basic and Dil" sheetId="41" state="visible" r:id="rId41"/>
    <sheet xmlns:r="http://schemas.openxmlformats.org/officeDocument/2006/relationships" name="Summary of Product Revenues by " sheetId="42" state="visible" r:id="rId42"/>
    <sheet xmlns:r="http://schemas.openxmlformats.org/officeDocument/2006/relationships" name="Summary of Product Revenues b_2" sheetId="43" state="visible" r:id="rId43"/>
    <sheet xmlns:r="http://schemas.openxmlformats.org/officeDocument/2006/relationships" name="Percentage of Revenue by Geogra" sheetId="44" state="visible" r:id="rId44"/>
    <sheet xmlns:r="http://schemas.openxmlformats.org/officeDocument/2006/relationships" name="Total Assets by Geographic Area" sheetId="45" state="visible" r:id="rId45"/>
    <sheet xmlns:r="http://schemas.openxmlformats.org/officeDocument/2006/relationships" name="Long Lived Assets by Geographic" sheetId="46" state="visible" r:id="rId46"/>
    <sheet xmlns:r="http://schemas.openxmlformats.org/officeDocument/2006/relationships" name="Percentage of Revenue from Sign" sheetId="47" state="visible" r:id="rId47"/>
    <sheet xmlns:r="http://schemas.openxmlformats.org/officeDocument/2006/relationships" name="Percentage of Trade Accounts Re"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Acquisitions - Additional Infor" sheetId="53" state="visible" r:id="rId53"/>
    <sheet xmlns:r="http://schemas.openxmlformats.org/officeDocument/2006/relationships" name="Acquisitions - Consideration Tr" sheetId="54" state="visible" r:id="rId54"/>
    <sheet xmlns:r="http://schemas.openxmlformats.org/officeDocument/2006/relationships" name="Acquisitions - Fair Value of Ne" sheetId="55" state="visible" r:id="rId55"/>
    <sheet xmlns:r="http://schemas.openxmlformats.org/officeDocument/2006/relationships" name="Acquisitions - Estimated Useful" sheetId="56" state="visible" r:id="rId56"/>
    <sheet xmlns:r="http://schemas.openxmlformats.org/officeDocument/2006/relationships" name="Leases - Additional Information" sheetId="57" state="visible" r:id="rId57"/>
    <sheet xmlns:r="http://schemas.openxmlformats.org/officeDocument/2006/relationships" name="Leases (Maturities of lease lia" sheetId="58" state="visible" r:id="rId58"/>
    <sheet xmlns:r="http://schemas.openxmlformats.org/officeDocument/2006/relationships" name="Leases (Consolidated Balance Sh" sheetId="59" state="visible" r:id="rId59"/>
    <sheet xmlns:r="http://schemas.openxmlformats.org/officeDocument/2006/relationships" name="Leases (Consolidated Statements" sheetId="60" state="visible" r:id="rId60"/>
    <sheet xmlns:r="http://schemas.openxmlformats.org/officeDocument/2006/relationships" name="Leases (Consolidated Statemen_2" sheetId="61" state="visible" r:id="rId61"/>
    <sheet xmlns:r="http://schemas.openxmlformats.org/officeDocument/2006/relationships" name="Leases (Operating Lease Liabili" sheetId="62" state="visible" r:id="rId62"/>
    <sheet xmlns:r="http://schemas.openxmlformats.org/officeDocument/2006/relationships" name="Summary of Disaggregation of Pr" sheetId="63" state="visible" r:id="rId63"/>
    <sheet xmlns:r="http://schemas.openxmlformats.org/officeDocument/2006/relationships" name="Revenue Recognition - Additiona" sheetId="64" state="visible" r:id="rId64"/>
    <sheet xmlns:r="http://schemas.openxmlformats.org/officeDocument/2006/relationships" name="Revenue from Significant Custom" sheetId="65" state="visible" r:id="rId65"/>
    <sheet xmlns:r="http://schemas.openxmlformats.org/officeDocument/2006/relationships" name="Summary of Receivables and Defe" sheetId="66" state="visible" r:id="rId66"/>
    <sheet xmlns:r="http://schemas.openxmlformats.org/officeDocument/2006/relationships" name="Credit Losses - Additional Info" sheetId="67" state="visible" r:id="rId67"/>
    <sheet xmlns:r="http://schemas.openxmlformats.org/officeDocument/2006/relationships" name="Credit Losses - Summary Of Allo" sheetId="68" state="visible" r:id="rId68"/>
    <sheet xmlns:r="http://schemas.openxmlformats.org/officeDocument/2006/relationships" name="Changes in Carrying Value of Go"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Amortization Expense for Amorti" sheetId="72" state="visible" r:id="rId72"/>
    <sheet xmlns:r="http://schemas.openxmlformats.org/officeDocument/2006/relationships" name="Schedule of Inventories (Detail" sheetId="73" state="visible" r:id="rId73"/>
    <sheet xmlns:r="http://schemas.openxmlformats.org/officeDocument/2006/relationships" name="Prepaid Expenses and Other Curr" sheetId="74" state="visible" r:id="rId74"/>
    <sheet xmlns:r="http://schemas.openxmlformats.org/officeDocument/2006/relationships" name="Property, Plant and Equipment (" sheetId="75" state="visible" r:id="rId75"/>
    <sheet xmlns:r="http://schemas.openxmlformats.org/officeDocument/2006/relationships" name="Consolidated Balance Sheet - Ad" sheetId="76" state="visible" r:id="rId76"/>
    <sheet xmlns:r="http://schemas.openxmlformats.org/officeDocument/2006/relationships" name="Schedule of Accrued Liabilities" sheetId="77" state="visible" r:id="rId77"/>
    <sheet xmlns:r="http://schemas.openxmlformats.org/officeDocument/2006/relationships" name="Income Taxes - Income Before In" sheetId="78" state="visible" r:id="rId78"/>
    <sheet xmlns:r="http://schemas.openxmlformats.org/officeDocument/2006/relationships" name="Income Taxes - Current, Deferre" sheetId="79" state="visible" r:id="rId79"/>
    <sheet xmlns:r="http://schemas.openxmlformats.org/officeDocument/2006/relationships" name="Income Taxes - Provision for In" sheetId="80" state="visible" r:id="rId80"/>
    <sheet xmlns:r="http://schemas.openxmlformats.org/officeDocument/2006/relationships" name="Income Taxes - Additional Infor" sheetId="81" state="visible" r:id="rId81"/>
    <sheet xmlns:r="http://schemas.openxmlformats.org/officeDocument/2006/relationships" name="Income Taxes - Consolidated Def" sheetId="82" state="visible" r:id="rId82"/>
    <sheet xmlns:r="http://schemas.openxmlformats.org/officeDocument/2006/relationships" name="Income Taxes - Reconciliation o" sheetId="83" state="visible" r:id="rId83"/>
    <sheet xmlns:r="http://schemas.openxmlformats.org/officeDocument/2006/relationships" name="Income Taxes - Summary of Tax R" sheetId="84" state="visible" r:id="rId84"/>
    <sheet xmlns:r="http://schemas.openxmlformats.org/officeDocument/2006/relationships" name="Income Taxes - Reconciliation_2" sheetId="85" state="visible" r:id="rId85"/>
    <sheet xmlns:r="http://schemas.openxmlformats.org/officeDocument/2006/relationships" name="Stockholders' Equity - Addition" sheetId="86" state="visible" r:id="rId86"/>
    <sheet xmlns:r="http://schemas.openxmlformats.org/officeDocument/2006/relationships" name="Stock-Based Compensation Expens" sheetId="87" state="visible" r:id="rId87"/>
    <sheet xmlns:r="http://schemas.openxmlformats.org/officeDocument/2006/relationships" name="Estimated Weighted Average Assu" sheetId="88" state="visible" r:id="rId88"/>
    <sheet xmlns:r="http://schemas.openxmlformats.org/officeDocument/2006/relationships" name="Summary of Option Activity (Det" sheetId="89" state="visible" r:id="rId89"/>
    <sheet xmlns:r="http://schemas.openxmlformats.org/officeDocument/2006/relationships" name="Summary of Option Activity (Par" sheetId="90" state="visible" r:id="rId90"/>
    <sheet xmlns:r="http://schemas.openxmlformats.org/officeDocument/2006/relationships" name="Summary of Restricted Stock Uni" sheetId="91" state="visible" r:id="rId91"/>
    <sheet xmlns:r="http://schemas.openxmlformats.org/officeDocument/2006/relationships" name="Summary of Restricted Stock U_2" sheetId="92" state="visible" r:id="rId92"/>
    <sheet xmlns:r="http://schemas.openxmlformats.org/officeDocument/2006/relationships" name="Commitments and Contingencies -" sheetId="93" state="visible" r:id="rId93"/>
    <sheet xmlns:r="http://schemas.openxmlformats.org/officeDocument/2006/relationships" name="Convertible Senior Notes - Carr" sheetId="94" state="visible" r:id="rId94"/>
    <sheet xmlns:r="http://schemas.openxmlformats.org/officeDocument/2006/relationships" name="Convertible Senior Notes - Addi" sheetId="95" state="visible" r:id="rId95"/>
    <sheet xmlns:r="http://schemas.openxmlformats.org/officeDocument/2006/relationships" name="Changes in Accumulated Other Co" sheetId="96" state="visible" r:id="rId96"/>
    <sheet xmlns:r="http://schemas.openxmlformats.org/officeDocument/2006/relationships" name="Employee Benefit Plans - Additi" sheetId="97" state="visible" r:id="rId97"/>
    <sheet xmlns:r="http://schemas.openxmlformats.org/officeDocument/2006/relationships" name="Related Party Transactions - Ad" sheetId="98" state="visible" r:id="rId98"/>
    <sheet xmlns:r="http://schemas.openxmlformats.org/officeDocument/2006/relationships" name="Consolidated Statements of Oper"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Amendment Flag</t>
        </is>
      </c>
      <c r="B4" s="4" t="inlineStr">
        <is>
          <t>false</t>
        </is>
      </c>
    </row>
    <row r="5">
      <c r="A5" s="4" t="inlineStr">
        <is>
          <t>Document Type</t>
        </is>
      </c>
      <c r="B5" s="4" t="inlineStr">
        <is>
          <t>10-K</t>
        </is>
      </c>
    </row>
    <row r="6">
      <c r="A6" s="4" t="inlineStr">
        <is>
          <t>Document Fiscal Year Focus</t>
        </is>
      </c>
      <c r="B6" s="4" t="inlineStr">
        <is>
          <t>2021</t>
        </is>
      </c>
    </row>
    <row r="7">
      <c r="A7" s="4" t="inlineStr">
        <is>
          <t>Document Fiscal Period Focus</t>
        </is>
      </c>
      <c r="B7" s="4" t="inlineStr">
        <is>
          <t>FY</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Dec. 31,
		2021</t>
        </is>
      </c>
    </row>
    <row r="11">
      <c r="A11" s="4" t="inlineStr">
        <is>
          <t>Entity Current Reporting Status</t>
        </is>
      </c>
      <c r="B11" s="4" t="inlineStr">
        <is>
          <t xml:space="preserve">Yes </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 xml:space="preserve"> 250-0111 </t>
        </is>
      </c>
    </row>
    <row r="30">
      <c r="A30" s="4" t="inlineStr">
        <is>
          <t>Document Annual Report</t>
        </is>
      </c>
      <c r="B30" s="4" t="inlineStr">
        <is>
          <t>true</t>
        </is>
      </c>
    </row>
    <row r="31">
      <c r="A31" s="4" t="inlineStr">
        <is>
          <t>Document Transition Report</t>
        </is>
      </c>
      <c r="B31" s="4" t="inlineStr">
        <is>
          <t>false</t>
        </is>
      </c>
    </row>
    <row r="32">
      <c r="A32" s="4" t="inlineStr">
        <is>
          <t>Entity Voluntary Filers</t>
        </is>
      </c>
      <c r="B32" s="4" t="inlineStr">
        <is>
          <t xml:space="preserve"> No</t>
        </is>
      </c>
    </row>
    <row r="33">
      <c r="A33" s="4" t="inlineStr">
        <is>
          <t>Entity Well-known Seasoned Issuer</t>
        </is>
      </c>
      <c r="B33" s="4" t="inlineStr">
        <is>
          <t xml:space="preserve"> Yes </t>
        </is>
      </c>
    </row>
    <row r="34">
      <c r="A34" s="4" t="inlineStr">
        <is>
          <t>Entity Public Float</t>
        </is>
      </c>
      <c r="D34" s="5" t="n">
        <v>10858031196</v>
      </c>
    </row>
    <row r="35">
      <c r="A35" s="4" t="inlineStr">
        <is>
          <t>Entity Common Stock, Shares Outstanding</t>
        </is>
      </c>
      <c r="C35" s="6" t="n">
        <v>55327475</v>
      </c>
    </row>
    <row r="36">
      <c r="A36" s="4" t="inlineStr">
        <is>
          <t>ICFR Auditor Attestation Flag</t>
        </is>
      </c>
      <c r="B36" s="4" t="inlineStr">
        <is>
          <t>false</t>
        </is>
      </c>
    </row>
    <row r="37">
      <c r="A37" s="4" t="inlineStr">
        <is>
          <t>Documents Incorporated by Reference</t>
        </is>
      </c>
      <c r="B37" s="4" t="inlineStr">
        <is>
          <t xml:space="preserve">Documents Incorporated By Reference The registrant intends to file a proxy statement pursuant to Regulation 14A within 120 days of the end of the fiscal year ended December 31, 2021. Portions of such proxy statement are incorporated by reference into Part III of this Annual Report on Form 10-K. </t>
        </is>
      </c>
    </row>
    <row r="38">
      <c r="A38" s="4" t="inlineStr">
        <is>
          <t>Auditor Firm Id</t>
        </is>
      </c>
      <c r="B38" s="4" t="inlineStr">
        <is>
          <t>42</t>
        </is>
      </c>
    </row>
    <row r="39">
      <c r="A39" s="4" t="inlineStr">
        <is>
          <t>Auditor Firm Name</t>
        </is>
      </c>
      <c r="B39" s="4" t="inlineStr">
        <is>
          <t>Ernst &amp; Young LLP</t>
        </is>
      </c>
    </row>
    <row r="40">
      <c r="A40" s="4" t="inlineStr">
        <is>
          <t>Auditor Firm Location</t>
        </is>
      </c>
      <c r="B40" s="4" t="inlineStr">
        <is>
          <t>Boston, Massachusetts, United St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credit losses, the net realizable value of inventory, valuations and purchase price allocations related to business combinations, expected future cash flows including growth rates, discount rates, terminal values and other assumptions and estimates used to evaluate the recoverability of long-lived assets, contingent consideration, estimated fair values of intangible assets and goodwill, amortization methods and periods, warranty reserves, certain accrued expenses,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Repligen Sweden AB, Repligen GmbH, Spectrum ® LifeSciences LLC and its subsidiaries (“Spectrum”), C Technologies, Inc. (“C Technologies”), ARTeSYN Biosolutions Holdings Ireland Limited and its subsidiaries (“ARTeSYN”), Polymem S.A. (“Polymem”), Avitide, Inc. (“Avitide”), Newton T&amp;M Corp ("NTM"), Bio-Flex Solutions, LLC ("BioFlex") and Repligen Singapore Pte. Ltd. All significant intercompany accounts and transactions have been eliminated in consolidation. Certain prior year balances have changed to reflect current year presentation. 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various intercompany loans. Any intercompany loans with foreign subsidiaries are remeasured at each period end and included in accumulated other comprehensive loss on the consolidated balance sheets. Revenue Recognition We generate revenue from the sale of bioprocessing products, equipment devices, and related consumables used with these equipment devices to customers in the life sciences and biopharmaceutical industries. Under Accounting Standard Codification No. (“ASC”) 606, “ Revenue from Contracts with Customer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 Risks and Uncertainties The Company evaluates its operations periodically to determine if any risks and uncertainties exist that could impact its operations in the near term. The Company does not believe that there are any significant risks that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and Restricted Cas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There was no restriction on the Company’s cash balance as of December 31, 2021 and 2020. In connection with the Company’s acquisition of C Technologies on May 31, 2019, cash was held and due to employees based on their continued employment with the Company one year after the date of the close of the acquisition. As of December 31, 2019, $ 9.0 million, which represented this amount due to employees, was carried as restricted cash on the Company’s consolidated balance sheet. Subsequently, during the second quarter of 2020, this $ 9.0 million was paid to employees. The following is a summary of the Company’s cash, cash equivalents, and restricted cash total as presented in the Company’s consolidated statements of cash flows for the years ended December 31, 2021, 2020 and 2019:
For the Years Ended December 31,
2021 2020 2019
(Amounts in thousands)
Cash and cash equivalents $ 603,814 $ 717,292 $ 528,392
Restricted cash — — 9,015
Total cash, cash equivalents, and restricted cash $ 603,814 $ 717,292 $ 537,407
There were no realized gains or losses on investments for the years ended December 31, 2021, 2020 and 2019 .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 Inventories Inventories relate to the Company’s bioprocessing business. The Company values inventory at cost or, if lower, net realizable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inventory valuations. Work-in-process and finished products inventories consist of material, labor, outside processing costs and manufacturing overhead. Lease Accounting The Company adopted Accounting Standards Update No. ("ASU") 2016-02, “Leases (Topic 842) ” (“ASC 842”) as of January 1, 2019. Under ASC 842, the Company determines whether the arrangement contains a lease at the inception of an arrangement. If a lease is identified in an arrangement, the Company recognizes a right-of-use asset and liability on its consolidated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 basis beginning when the Company takes possession of the property and extending over the term of the related lease, including renewal options when the exercise of the option is reasonably certain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 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fixtures and office equipment Three to eight years
Computer hardware and software Three to seven years or estimated useful life Upon disposal of property, plant &amp; equipment, the cost of the asset and the accumulated depreciation are removed from the accounts and the resulting gain or loss is reflected in our results of operations. Fully depreciated assets are not removed from the accounts until they are physically disposed of. Certain systems development costs related to the purchase, development and installation of computer software developed or obtained for internal use are capitalized and depreciated over the estimated useful life of the related project. Costs incurred prior to the development stage, as well as maintenance, training costs, and general and administrative expenses are expensed as incurred.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In periods when the Company has a net loss, stock awards are excluded from the calculation of earnings per share as their inclusion would have an antidilutive effect. A reconciliation of basic and diluted share amounts is as follows:
For the Years Ended December 31,
2021 2020 2019
(Amounts in thousands, except per share data)
Net income $ 128,291 $ 59,926 $ 21,411
Weighted average shares used in computing net income per 55,015 52,554 48,343
Effect of dilutive shares:
Options and stock units 915 971 864
Convertible senior notes 1,253 367 —
Dilutive effect of unvested performance stock units 81 — —
Dilutive potential common shares 2,249 1,338 864
Weighted average shares used in computing net income per 57,264 53,892 49,206
Earnings per share:
Basic $ 2.33 $ 1.14 $ 0.44
Diluted $ 2.24 $ 1.11 $ 0.44 At December 31, 2021, there were outstanding options to purchase 625,107 shares of the Company’s common stock at a weighted average exercise price of $ 54.15 per share and 606,685 shares of common stock issuable upon the vesting of stock units which include restricted stock units and performance stock units. For the year ended December 31, 2021, 68,968 shares of the Company’s common stock were excluded from the calculation of diluted earnings per share because they would have had an anti-dilutive effect. At December 31, 2020, there were outstanding options to purchase 696,711 shares of the Company’s common stock at a weighted average exercise price of $ 43.88 per share and 665,540 shares of common stock issuable upon the vesting of stock units. For the year ended December 31, 2020, 98,048 shares of the Company’s common stock were excluded from the calculation of diluted earnings per share because the exercise prices of the stock options were greater than or equal to the average price of the common shares and were therefore, anti-dilutive. At December 31, 2019, there were outstanding options to purchase 957,559 shares of the Company’s common stock at a weighted average exercise price of $ 30.81 per share and 734,984 shares of common stock issuable upon the vesting of stock units. For the year ended December 31, 2019, 104,316 shares of the Company’s common stock were excluded from the calculation of diluted earnings per share because the exercise prices of the stock options were greater than or equal to the average price of the common shares and were therefore, anti-dilutive. In July 2019, the Company issued $ 287.5 million aggregate principal amount of the 2019 Notes. As provided by the terms of the indenture underlying the 2019 Notes, conversion of the 2019 Notes will be settled in cash, shares of the Company’s common stock or a combination thereof, at the Company’s election. As of December 31, 2021, the 2019 Notes were convertible. The Company currently intends to settle the par value of the 2019 Notes in cash and any excess conversion premium in shares. The Company applies the provisions of ASC 260, “Earnings Per Share”, Subsection 10-45-44, to determine the diluted weighted average shares outstanding as it relates to the conversion spread on its convertible notes. Accordingly, the par value of the 2019 Notes is not included in the calculation of diluted income per share, but the dilutive effect of the conversion premium is considered in the calculation of diluted net income per share using the treasury stock method. The dilutive impact of the 2019 Notes is based on the difference between the Company’s current period average stock price and the conversion price of the convertible notes, provided there is a premium. Pursuant to this accounting standard, there is no dilution from the accreted principal of the 2019 Notes. For the years ended December 31, 2021, 2020 and 2019, the dilutive effect of the conversion premium included in the calculation of diluted earnings was 1,253,168 shares, 366,534 shares and 1,123,139 shares, respectively. In 2022, the Company will adopt Accounting Standards Update No. ("ASU") 2020-06, "Debt - Debt with Conversion and Other Options (Subtopic 470-20) and Derivatives and Hedging - Contracts in Entity's Own Equity (Subtopic 815-40)." Once adopted, the 2019 Notes will be subject to the "if-converted" method for calculating diluted earnings per share. Under the "if-converted" method, diluted earnings per share will be calculated assuming that all of the convertible notes were converted solely into shares of common stock at the beginning of the reporting period, unless the result would be anti-dilutive. The Company is currently evaluating the impact of the adoption of ASU 2020-06 on the Company's consolidated financial statements.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21 (1) 2020 (2) 2019 (3)
(Amounts in thousands)
Filtration products $ 403,505 $ 174,851 $ 119,464
Chromatography products (4) 91,037 70,677 60,662
Process analytics products 48,019 33,346 16,405
Proteins products (4) 123,707 83,317 69,004
Other 4,051 3,945 4,562
Total product revenue $ 670,319 $ 366,136 $ 270,097
(1) 2021 revenue for filtration products includes revenue related to Polymem from July 1, 2021 as well as BioFlex and NTM from December 16, 2021 through December 31, 2021. 2021 revenue for proteins products includes revenue related to Avitide from September 20, 2021 through December 31, 2021. (2) 2020 revenue for filtration products includes revenue related to EMT from July 13, 2020, NMS from October 20, 2020 and ARTeSYN from December 3, 2020 through December 31, 2020. (3) 2019 revenue includes process analytics revenue related to C Technologies from June 1, 2019 through December 31, 2019. (4) Revised 2020 and 2019 revenue in the table above reflects a shift in revenue from chromatography products to proteins products of approximately $ 3 million and $ 4 million, respectively. These changes are consistent with the current year presentation of product revenue. Revenue from filtration products includes the XCell ATF systems and consumables as well as the KrosFlo and SIUS filtration products. Revenue from chromatography products includes the OPUS chromatography PPCs, chromatography resins and ELISA test kits. Revenue from process analytics products includes the SoloVPE, FlowVPE and FlowVPX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geographic area (based on the location of the customer):
For the Years Ended December 31,
2021 2020 2019
Revenue by customers' geographic locations:
North America 41 % 48 % 51 %
Europe 40 % 38 % 37 %
APAC/Other 19 % 14 % 12 %
Total revenue 100 % 100 % 100 % The following table represents the Company’s total assets by geographic area:
December 31,
2021 2020
(Amounts in thousands)
Total assets by geographic locations:
North America $ 2,082,721 $ 1,697,149
Europe 243,076 188,698
APAC 32,557 17,040
Total assets by geographic location $ 2,358,354 $ 1,902,887 The following table represents the Company’s long-lived assets by geographic area:
December 31,
2021 2020
(Amounts in thousands)
Long-lived assets by geographic locations:
North America $ 198,436 $ 78,429
Europe 27,168 12,918
APAC 1,534 1,272
Total long-lived assets by geographic location $ 227,138 $ 92,619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21,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significant customers that represent 10% or more of the Company’s total revenue is as follows:
For the Years Ended December 31,
2021 2020 2019
Pfizer Inc. 10 % N/A N/A
MilliporeSigma N/A 11 % 13 %
Cytiva N/A N/A 12 % Significant accounts receivable balances representing 10 % or more of the Company’s total trade accounts receivable balances at December 31, 2021 and 2020 is as follows:
December 31,
2021 2020
Pfizer Inc. 14 % N/A
Cytiva N/A 11 % Business Combinations, Goodwill and Intangible Assets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statements of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These changes in the fair value of contingent consideration are recorded to contingent consideration expense in our consolidated statements of comprehensive income. For the year ended December 31, 2021, we recorded $ 5.9 million of contingent consideration expense related to the change in estimated contingent consideration obligation related to the Avitide Acquisition.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3. Fair Value Measurements Fair Value Measured on a Recurring Basis Financial assets and financial liabilities measured at fair value on a recurring basis consist of the following as of December 31, 2021 and 2020:
As of December 31, 2021
Level 1 Level 2 Level 3 Total
Assets:
Money market accounts $ 460,936 $ — $ — $ 460,936
Liabilities:
Contingent consideration - earnout obligation $ — $ — $ 94,238 $ 94,238
As of December 31, 2020
Level 1 Level 2 Level 3 Total
Assets:
Money market accounts $ 549,030 $ — $ — $ 549,030
Cash and cash equivalents As of December 31, 2021 and 2020, cash and cash equivalents on the Company’s consolidated balance sheets included $ 460.9 million and $ 549.0 million, respectively, in money market accounts. These funds are valued on a recurring basis using Level 1 inputs. Contingent Consideration – Earnout On September 20, 2021, the Company completed the acquisition of Avitide (the "Avitide Acquisition"), a privately-held affinity ligand discovery and development company headquartered in Lebanon, New Hampshire. The transaction consisted of upfront payments of $ 150.0 million and up to an additional $ 125.0 million (undiscounted) in contingent consideration earnout payments made equally in cash and the Company's common stock over a three-year performance period beginning January 1, 2022 and ending December 31, 2024. See Note 4, "Acquisitions" below for additional information. A reconciliation of the change in fair value of contingent consideration – earnout is included in the following table (amounts in thousands):
Balance as of December 31, 2020 $ —
Acquisition date fair value of contingent consideration - earnout 88,373
Contingent consideration expense 5,865
Balance as of December 31, 2021 $ 94,238
The recurring Level 3 fair value measurement of our contingent consideration – earnout that we expect to be required to settle, include the following significant unobservable inputs:
Contingent Consideration Earnout Fair Value as of Valuation Technique Unobservable Input Range Weighted Average (1)
Probability of
Commercialization-based Monte Carlo Success 100 % 100 %
payments $ 29,717 Simulation Earnout Discount Rate 1.6 %- 2.4 % 2 %
Volatility 22.8 % 22.8 %
Revenue and Volume- Monte Carlo Revenue &amp; Volume
based payments $ 64,521 Simulation Discount Rate 7.1 % 7.1 %
Earnout Discount Rate 1.6 %- 2.4 % 2 % (1) Unobservable inputs were weighted by the relative fair value of the contingent consideration liability. The Company estimates the fair value of the contingent consideration earnouts using a Monte Carlo simulation. Changes in the projected performance of the acquired business could result in a higher or lower contingent consideration obligation in the future. During the fourth quarter of 2021, we recorded a contingent consideration expense of $ 5.9 million to the Company’s consolidated statement of comprehensive income. Fair Value Measured on a Nonrecurring Basis During 2021, there were no re-measurements to fair value of financial assets and liabilities that are measured at fair value on a nonrecurring basis. Convertible Senior Notes In July 2019, the Company issued $ 287.5 million aggregate principal amount of the Company’s 0.375 % Convertible Senior Notes due July 15, 2024 (the “2019 Notes”). Interest is payable semi-annually in arrears on January 15 and July 15 of each year. The 2019 Notes will mature on July 15, 2024 unless earlier converted or repurchased in accordance with their terms. At December 31, 2021 and 2020, the carrying value of the 2019 Notes was $ 255.3 million and $ 243.7 million, respectively, net of unamortized discount, and the fair value of the 2019 Notes was $ 678.5 million and $ 501.0 million, respectively. The fair value of the 2019 Notes is a Level 1 valuation and was determined based on the most recent trade activity of the 2019 Notes as of December 31, 2021. The 2019 Notes are discussed in more detail in Note 13, “Convertible Senior Notes,” to these consolidated financial statements. There were no remeasurements to fair value during the year ended December 31, 2021 of financial assets and liabilities that are not measured at fair value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4. Acquisitions 2021 Acquisitions BioFlex Solutions LLC and Newton T&amp;M Corp. On November 29, 2021, the Company entered into an Equity Purchase Agreement with Bioflex, NTM and each of Ralph Meola and Jason Nisler, to acquire 100 % of the outstanding securities of Bioflex and NTM (collectively, the “NTM Acquisition”). The transaction closed on December 16, 2021. NTM, which is headquartered in Newton, New Jersey, is the parent company of BioFlex and focuses on manufacturing of products, while BioFlex, also headquartered in Newton, New Jersey, commercializes branded products to biotech customers. The NTM Acquisition complements and expands our filtration offering paths as the industry migrates to single-use flow paths solutions for monoclonal antibody ("mAb"), vaccine and cell and gene therapy ("C&amp;GT") applications, with a focus on single-use fluid management components, including single-use clamps, adapters, end caps and hose assemblies. The NTM Acquisition streamlines and increases control over many components in our single-use supply chain which ultimately should drive reduced lead-times for Repligen customers in the coming years. Consideration Transferred The NTM Acquisition was accounted for as a purchase of businesses under ASC 805, “Business Combinations” and engaged a third-party valuation firm to assist with the valuation of the business acquired. Under the terms of the Equity Purchase Agreement, all outstanding shares of capital stock of BioFlex were acquired for consideration with a value totaling $ 31.8 million, which includes $ 3.0 million deposited into an escrow against which the Company may make claims for indemnification. Under the acquisition method of accounting, the assets acquired and liabilities assumed of BioFlex were recorded as of the acquisition date, at their respective fair values, and consolidated with those of the Company. The fair value of the net assets acquired assumed is estimated to be $ 4.4 million, the fair value of the intangible assets acquired is estimated to be $ 17.2 million, and the residual goodwill is estimated to be $ 10.2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incurred $ 0.3 million of transaction and integration costs associated with the NTM Acquisition from the date of acquisition to December 31, 2021. The transaction costs are included in operating expenses in the consolidated statements of comprehensive income for the period ended December 31, 2021.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Fair Value of Net Assets Acquired The preliminary allocation of purchase price is based on the fair value of assets acquired and liabilities assumed as of the acquisition date, based on the preliminary valuation. The purchase accounting for this acquisition is not finalized. As additional information becomes available, the Company may further revise its preliminary purchase price allocation during the remainder of the measurement period. Any such revisions or changes may have a material impact on our accounting treatment of the NTM Acquisition. The final allocation may include changes to: (1) deferred revenue; (2) inventory; (3) deferred tax assets, net; (4) allocations to intangible assets such as trademark and tradename, developed technology and customer relationships as well as goodwill; (5) final consideration paid related to working capital adjustments; and (6) other assets and liabilities. 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10,180
Long term deferred tax asset 111
Accounts payable ( 224 )
Accrued liabilities ( 574 )
Operating lease liability ( 1,030 )
Operating lease liability, long-term ( 3 )
Fair value of net assets acquired $ 31,823
Acquired Goodwill The goodwill of $10.2 million represents future economic benefits expected to arise from anticipated synergies from the integration of BioFlex and NTM into the Company. These synergies include certain cost savings, operating efficiencies and other strategic benefits projected to be achieved as a result of the NTM Acquisition. Substantially all of the goodwill recorded is expected to be deductible for income tax purposes. Intangible Assets 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
Avitide, Inc. On September 16, 2021, the Company entered into an Agreement and Plan of Merger and Reorganization (“Avitide Merger Agreement”) with Avalon Merger Sub, Inc., a Delaware corporation and a wholly owned direct subsidiary of the Company, Avalon Merger Sub LLC, a Delaware limited liability company and a wholly owned direct subsidiary of the Company, Avitide, Inc. ("Avitide"), a Delaware corporation, and Shareholder Representative Services LLC, a Colorado limited liability company, solely in its capacity as the representative, agent and attorney-in-fact of Avitide's securityholders to purchase Avitide. The transaction closed on September 20, 2021 and on the terms set forth in the Avitide Merger Agreement (the "Avitide Acquisition"). Avitide, which is headquartered in Lebanon, New Hampshire, offers diverse libraries and leading technology in affinity ligand discovery and development resulting in best-in-class ligand discovery and development lead-times. The acquisition gives the Company a new platform for affinity resin development, including C&amp;GT, and advances and expands the Company’s proteins and chromatography franchise to address the unique purification needs of gene therapies and other emerging modalities. Consideration Transferred The Avitide Acquisition was accounted for as a purchase of a business under ASC 805, “Business Combinations” and engaged a third-party valuation firm to assist with the valuation of the business acquired. Under the terms of the Merger Agreement, all outstanding shares of capital stock of Avitide were cancelled and converted into the right to receive merger consideration with a value totaling up to $ 275.0 million, which consisted of upfront payments in aggregate of $ 150.0 million ($ 149.4 million, net of cash acquired) and up to an additional $ 125.0 million (undiscounted) in contingent consideration earnout payments if certain performance targets are achieved. Total consideration paid also included $ 0.8 million deposited into an escrow account against which the Company may make claims for indemnification. The Avitide Acquisition was funded through payment of $ 75.0 million in cash, the issuance of 271,096 unregistered shares of the Company’s common stock totaling $ 83.0 million and contingent consideration with fair value of approximately $ 88.4 million. Under the acquisition method of accounting, the assets acquired and liabilities assumed of Avitide were recorded as of the acquisition date, at their respective fair values, and consolidated with those of the Company. The fair value of the net assets acquired is estimated to be $ 0.4 million, fair value of the intangible assets acquired is estimated to be $ 46.7 million, and the residual goodwill is estimated to be $ 199.2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incurred $ 2.6 million of transaction and integration costs associated with the Avitide Acquisition from the date of acquisition to December 31, 2021. The transaction costs are included in operating expenses in the consolidated statements of comprehensive income for the period ended December 31, 2021. During the fourth quarter of 2021, the Company also recorded a contingent consideration expense of $ 5.9 million to the Company’s consolidated statement of comprehensive income. See Note 3, "Fair Value Measurements" for additional informa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74,962
Equity consideration 82,968
Contingent consideration - earnout 88,373
Fair value of net assets acquired $ 246,303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September 20, 2021). Any such revisions or changes may have a material impact on our accounting treatment of the Avitide Acquisition. The final allocation may include changes to long term deferred tax liabilities and goodwill. Upon conclusion of the measurement period or final determination of the values of assets acquired or liabilities assumed, whichever comes first, any subsequent adjustments will be recorded to our consolidated statement of comprehensive income. The components and estimated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9,245
Accounts payable ( 215 )
Accrued liabilities ( 2,183 )
Operating lease liability ( 698 )
Operating lease liability, long-term ( 2,950 )
Long term deferred tax liability ( 244 )
Other liabilities ( 58 )
Fair value of net assets acquired $ 246,303
Acquired Goodwill The goodwill of $ 199.2 million represents future economic benefits expected to arise from anticipated synergies from the integration of Avitide. These synergies include certain cost savings, operating efficiencies and other strategic benefits projected to be achieved as a result of the Avitide Acquisition. Substantially all of the goodwill recorded is expected to be nondeductible for income tax purposes. Intangible Assets 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
Polymem S.A. On June 22, 2021, the Company entered into a Stock Purchase Agreement with Polymem S.A. (“Polymem”), a company organized under the laws of France, and Jean-Michel Espenan and Franc Saux, acting together jointly and severally as the representatives of the sellers pursuant to which Repligen acquired all of the outstanding common stock of Polymem for $ 47.0 million in cash. The transaction closed on July 1, 2021 (the “Polymem Acquisition.”). Polymem, which is headquartered in, Toulouse, France, is a manufacturer of hollow fiber membranes, membrane modules and systems for industrial and bioprocessing applications. Polymem products will complement and expand the Company’s portfolio of HF systems and consumables. The acquisition substantially increases Repligen’s membrane and module manufacturing capacity and establishes a world-class center of excellence in Europe to address the accelerating global demand for these innovative products. Consideration Transferred The Company accounted for the Polymem Acquisition as a purchase of a business under ASC 805, “Business Combinations” and engaged a third-party valuation firm to assist with the valuation of the business acquired. Payment for the transaction was denominated in Euros but is reflected here in U.S. Dollars for presentation purposes based on an exchange rate of 0.8437 as of July 1, 2021, the date of acquisition. Total consideration paid was approximately $47.0 million, which included approximately $ 4.3 million deposited into an escrow account against which the Company may make claims for indemnification. The fair value of the net assets acquired is approximately $ 2.2 million, the fair value of the intangible assets acquired is approximately $ 9.1 million, and the residual goodwill is approximately $ 35.7 million. Acquisition-related costs are not included as a component of consideration transferred but are expensed in the periods in which costs are incurred. The Company incurred $ 3.1 million of transaction and integration costs associated with the Polymem Acquisition from the date of acquisition to December 31, 2021. The transaction costs are included in operating expenses in the consolidated statements of comprehensive income for the period ended December 31, 2021.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July 1, 2021). The final allocation may include changes to final payments made related to working capital adjustments, long term deferred tax liabilities and goodwill. Any such revisions or changes may have a material impact on our accounting treatment of the Polymem Acquisition. The components and estimated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
Acquired Goodwill The goodwill of approximately $ 35.7 million represents future economic benefits expected to arise from anticipated synergies from the integration of Polymem. These synergies include certain cost savings, operating efficiencies and other strategic benefits projected to be achieved as a result of the Polymem Acquisition. Substantially all of the goodwill recorded is expected to be nondeductible for income tax purposes. Intangible Assets 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
2020 Acquisitions ARTeSYN Biosolutions Holdings Ireland Limited On October 27, 2020, the Company entered into an Equity and Asset Purchase Agreement with ARTeSYN, a company organized under the laws of Ireland, Third Creek Holdings, LLC, a Nevada limited liability company, Alphinity, LLC, a Nevada limited liability company (“Alphinity”, and together with Third Creek Holdings, LLC the “Sellers”), and Michael Gagne, solely in his capacity as the representative of the Sellers, pursuant to which the Company acquired (i) all of the outstanding equity securities of ARTeSYN and (ii) certain assets from Alphinity related to the business of ARTeSYN (collectively, the “ARTeSYN Acquisition”) for approximately $ 200 million, comprised of approximately $ 130 million in cash to the Sellers and approximately $ 70 million in Repligen common stock to Third Creek. The transaction closed on December 3, 2020. ARTeSYN is headquartered in Waterford, Ireland and conducts its operations in Ireland, the United States and Estonia. Its suite of single-use solutions has been created with the goal of enabling “abundance in medicine” by allowing 10x greater efficiency in biologics manufacturing. The ARTeSYN team has created a number of solutions targeting the single-use space from single-use valves with fully disposable valve liners, XO ® skeletal supports, a hybrid small parts offering for de-bottlenecking traditional facilities, and fully automated SU process systems that have quickly become leading solutions in the bioprocessing industry. In addition to its single-use solutions, ARTeSYN also engages in the manufacture of large-scale systems to be used for biologics manufacturing. ARTeSYN has established downstream processing leadership with a suite of state of the art single-use systems for chromatography, filtration, continuous manufacturing and media/buffer prep workflows. In addition, the Company has integrated unique flow path assemblies utilizing the Company’s silicone extrusion and molding technology, to deliver highly differentiated, low hold-up volume systems that minimize product loss during processing. The ARTeSYN portfolio expands on the market success of the Company’s hollow fiber systems and complements its chromatography and TFF filtration product lines. Consideration Transferred The ARTeSYN Acquisition was accounted for as a purchase of a business under ASC 805, “Business Combinations” . The ARTeSYN Acquisition was funded through payment of $ 130.7 million in cash, as well as issuance of 372,990 unregistered shares of the Company’s common stock totaling $ 69.4 million, contingent consideration of approximately $ 1.5 million, and settlement of preexisting invoices with the Company of approximately $ 2.3 million, for a total purchase price of $ 204.0 million. Under the acquisition method of accounting, the assets acquired and liabilities assumed of ARTeSYN were recorded as of the acquisition date, at their respective fair values, and consolidated with those of the Company. The fair value of the net tangible assets acquired is estimated to be $ 8.0 million, the fair value of the intangible assets acquired is estimated to be $ 67.4 million, and the residual goodwill is estimated to be $ 128.6 million. The estimated consideration and purchase price information was prepared using a valuation. Payment of the final consideration for working capital was made in April 2021.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130,713
Equity consideration 69,422
Contingent consideration 1,548
Settlement of preexisting liabilities 2,310
Fair value of net assets acquired $ 203,993 Acquisition related costs are not included as a component of consideration transferred but are expensed in the periods in which the costs are incurred. The Company incurred $ 4.0 million in transaction and integration costs associated with the ARTeSYN Acquisition from the date of acquisition to December 31, 2020, and an additional $ 4.7 million of transaction and integration costs during 2021. The transaction costs are included in operating expenses in the consolidated statements of comprehensive income for the period ended December 31, 2021. The consideration transferred includes approximately $ 1.5 million related to consideration that was deferred at the acquisition date, with payment to the ARTeSYN Sellers contingent upon recognizing revenue on a large-scale system within 120 days of the acquisition date. This consideration is recorded at its estimated fair value as of the acquisition date, which includes the assumption of high probability of such revenue being recognized. Fair Value of Net Assets Acquired The allocation of purchase price is based on the fair value of assets acquired and liabilities assumed as of the acquisition date, based on the preliminary valuation. We have made appropriate adjustments to the purchase price allocation during the measurement period, which ended on December 3, 2021. During 2021, the Company recorded net working capital adjustments of $ 0.1 million related to settlement of pre-acquisition liabilities, which offset goodwill in the table below. The components and estimated allocation of the purchase price consists of the following amounts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agreements 300
Goodwill 128,598
Accounts payable ( 2,251 )
Accrued liabilities ( 8,706 )
Deferred revenue ( 3,583 )
Deferred tax liabilities, net ( 1,240 )
Notes payable ( 24 )
Operating lease liability ( 417 )
Operating lease liability, long-term ( 1,193 )
Fair value of net assets acquired $ 203,993 Acquired Goodwill The goodwill of $ 128.6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agreements 3 years 300
$ 67,390 Non-Metallic Solutions, Inc. On October 15, 2020, the Company entered into a Stock Purchase Agreement with NMS, a Massachusetts corporation, and each of William Malloneé and Derek Masser, the legal and beneficial owners of NMS, to purchase NMS, which transaction subsequently closed on October 20, 2020 (the “NMS Acquisition”). NMS, headquartered in Auburn, Massachusetts, is a manufacturer of fabricated plastics, custom containers, and related assemblies and components used in the manufacturing of biologic drugs. The acquisition of NMS allows Repligen to expand its line of single-use systems and associated integrated flow path assemblies and streamline the supply chain for current products, providing more flexibility to scale and expand the Company's single-use and systems portfolios. Consideration Transferred The NMS Acquisition was accounted for as a purchase of a business under ASC 805, “Business Combinations.” Total consideration paid was $ 16.1 million, which included $ 1.3 million deposited into an escrow account against which the Company may make claims for indemnification. The fair value of the net tangible assets acquired was $ 0.9 million, the fair value of the intangible assets acquired was $ 8.5 million, and the residual goodwill was $ 6.7 million. Acquisition-related costs are not included as a component of consideration transferred but are expensed in the periods in which costs are incurred. The Company incurred $ 0.2 million of transaction and integration costs associated with the NMS Acquisition from the date of acquisition to December 31, 2020, and $ 0.5 million in 2021. The transaction costs are included in SG&amp;A expenses in the consolidated statements of comprehensive income. Fair Value of Net Assets Acquired The allocation of purchase price is based on the fair value of assets acquired and liabilities assumed as of the acquisition date, based on the preliminary valuation. We have made appropriate adjustments to the purchase price allocation during the measurement period, which ended on October 20, 2021. The components an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agreements 90
Goodwill 6,713
Deferred tax assets 24
Accounts payable ( 96 )
Accrued liabilities ( 999 )
Operating lease liability ( 136 )
Operating lease liability, long-term ( 59 )
Fair value of net assets acquired $ 16,099
Acquired Goodwill The goodwill of $ 6.7 million represents future economic benefits expected to arise from anticipated synergies from the integration of NMS. These synergies include certain cost savings, operating efficiencies and other strategic benefits projected to be achieved as a result of the NMS Acquisition. Substantially all of the goodwill recorded is expected to be deductible for income tax purposes. Intangible Assets 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agreements 3 years 90
$ 8,460
Revenue, Net Income and Pro Forma Presentation The Company has included the operating results of our 2021 acquisitions of Polymem, Avitide and NTM and the 2020 acquisitions of ARTeSYN, NMS and EMT in its consolidated statements of comprehensive income since their respective acquisition dates. The Company does not consider these acquisitions to be material to its consolidated statements of comprehensive income and therefore has not included pro forma results. Effective July 11, 2021, EMT was absorbed into the Company by way of “short-form” merger pursuant to New York and Delaware law, which did not require a vote of the Company’s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Leases The Company is a lessee under leases of manufacturing facilities, office spaces, machinery, certain office equipment and vehicles. A majority of the Company’s leases are operating leases with remaining lease terms between one month and 13 years. Finance leases are immaterial to the Company’s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The Company also elected the practical expedients to combine lease and non-lease components and to exclude right of use assets and lease liabilities for leases with an initial term of 12 months or less from the balance sheet. Some of the lease agreements the Company enters into include Company options to either extend and/or early terminate the lease, the costs of which are included in the Company’s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December 31, 2021 and 2020 , operating lease right of use assets were $ 101.6 million and $ 25.2 million, respectively and operating lease liabilities were $ 110.8 million and $ 31.7 million, respectively. The Company acquired Polymem, Avitide, BioFlex and NTM in 2021 and entered into their respective facility leases as well as a few immaterial leases on their respective acquisition dates. As a result, the operating right of use asset and operating lease liability balances increased by a total of $ 6.1 million in 2021 related to these acquisitions. Effective November 1, 2021, the Company extended its lease for the Waltham, Massachusetts facility to October 2030 and expanded into a vacated space within the same building, adding another 21,244 square feet to the Company’s headquarters. As a result, the operating right of use asset and operating lease liability balances increased by a total of $ 43.0 million and $ 47.2 million, respectively. Amounts related to financing leases were immaterial. The maturities of the Company’s operating lease liabilities as of December 31, 2021 are as follows (amounts in thousands):
As of December 31, 2021 Amount
2022 $ 8,807
2023 15,223
2024 16,452
2025 16,035
2026 15,788
2027 and thereafter 58,832
Total future minimum lease payments 131,137
Less: amount of lease payment representing interest 20,342
Total operating lease liabilities $ 110,795 Total operating lease liabilities included on the Company’s consolidated balance sheet are as follows (amounts in thousands):
December 31,
2021 2020
Operating lease liability $ 8,303 $ 5,254
Operating lease liability, long-term 102,492 26,425
Minimum operating lease payments $ 110,795 $ 31,679
Lease expense for these leases is recognized on a straight-line basis over the lease term, with variable lease payments recognized in the period those payments are incurred. For the year ended December 31, 2021 and 2020, total lease cost is comprised of the following:
For the Years Ended December 31,
Lease Cost 2021 2020
(Amounts in thousands)
Operating lease cost $ 9,838 $ 5,645
Variable operating lease cost 7,118 2,033
Lease cost $ 16,956 $ 7,678
The following information represents supplemental disclosure for the consolidated statements of cash flows related to operating leases (amounts in thousands):
For the Years Ended December 31,
2021 2020
Operating lease cost $ ( 8,863 ) $ ( 5,647 )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The weighted average remaining lease term and the weighted average discount rate used to measure the Company’s operating lease liabilities as of December 31, 2021 were:
Weighted average remaining lease term (years) 8.16
Weighted average discount rate 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Accounting Policies [Abstract]</t>
        </is>
      </c>
    </row>
    <row r="4">
      <c r="A4" s="4" t="inlineStr">
        <is>
          <t>Revenue Recognition</t>
        </is>
      </c>
      <c r="B4" s="4" t="inlineStr">
        <is>
          <t>6.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revenue is recognized when, or as, obligations under the terms of a contract are satisfied, which occurs when control of the promised products or services is transferred to customers. Disaggregation of Revenue Revenue for the years ended December 31, 2021, 2020 and 2019 was as follows:
For the Years Ended December 31,
2021 2020 2019
(Amounts in thousands)
Product revenue $ 670,319 $ 366,136 $ 270,097
Royalty and other income 215 124 148
Total revenue $ 670,534 $ 366,260 $ 270,245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2, “Summary of Significant Accounting Policies – Segment Reporting,” above. Revenue from significant customers that represent 10 % or more of the Company’s total revenue is as follows (amounts in thousands):
For the Years Ended December 31,
2021 2020 2019
Pfizer Inc. $ 68,273 N/A N/A
MilliporeSigma N/A $ 39,511 $ 36,190
Cytiva N/A N/A $ 31,441 Filtration Products The Company’s filtration products generate revenue through the sale of KrosFlo ® HF TFF systems, TangenX ® flat sheet cassettes, Spectrum ® HF filters, membranes and modules, XCell ATF systems and related consumables. Supporting our systems, we also sell ProConnex single-use flow path assemblies and custom silicone-based, single-use flow path assemblies and components from Polymem, BioFlex, NMS and ARTeSYN, four acquisitions completed in 2021 and 2020. The Company’s KrosFlo systems are used in the filtration, isolation, purification and concentration of biologics and diagnostic products. TFF is a rapid and efficient method for separation and purification of biomolecules that is widely used in laboratory, process development and process scale applications in biopharmaceutical manufacturing. Sales of large-scale systems generally include components and consumables as well as training and installation services at the request of the customer. Because the initial sale of components and consumables is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TangenX flat sheet cassettes (SIUS ® , SIUS Gamma ® and PRO) are not highly interdependent on one another and are therefore considered distinct products that represent separate performance obligations. Product revenue from the sale of TangenX flat sheet cassettes is generally recognized at a point in time upon transfer of control of the customer.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the XCell ATF system, a technologically advanced filtration device used in upstream processes to continuously remove cellular metabolic waste products during the course of a fermentation run, freeing healthy cells to continue producing the biologic drug of interest. XCell ATF systems typically include a filtration system and consumables (i.e., tubing sets, metal stands) as well as training and installation services at the request of the customer. The filtration system and consumables are considered distinct products and therefore represent separate performance obligations. First time purchasers of the systems typically purchase a controller that is shipped with the tubing set(s) and metal stand(s). The controller is not considered distinct as it is a proprietary product that is highly interdependent with the filtration system; therefore, the controller is combined with the filtration system and accounted for as a single performance obligation. The training and installation services do not significantly modify or customize the XCell ATF system and therefore represent a distinct performance obligation. XCell ATF system product revenue related to the filtration system (including the controller if applicable) and consumables is generally recognized at a point in time upon transfer of control to the customer. XCell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On October 20, 2020, the Company completed the NMS Acquisition and added their fabricated plastics, custom containers and related assemblies and components to its filtration franchise. These products will complement and expand Repligen’s single-use product offerings. On December 3, 2020, the Company completed the ARTeSYN Acquisition and added its suite of single-use solutions with the goal of enabling “abundance of medicine” by allowing ten times greater efficiency in biologics manufacturing. On July 1, 2021, the Company completed the Polymem Acquisition and added its hollow fiber membranes, membrane modules and systems for industrial and bioprocessing applications to its filtration franchise. On December 16, 2021, the Company completed the NTM Acquisition and added its single-use flow paths solutions for solution for mAb, vaccine and C&amp;GT applications to its filtration franchise, including single-use clamps, adapters, end caps and hose assemblies. Chromatography Products The Company’s chromatography products include a number of products used in the downstream purification and quality control of biological drugs. The majority of chromatography revenue relates to the OPUS ® pre-packed chromatography column line. OPUS columns are designed to be disposable following a production campaign. Each OPUS column is delivered pre-packaged with the customer’s choice of chromatography resin, which is either provided by the Company for the customer or customer supplied. In either scenario, the OPUS column and resin are not interdependent of one another and are therefore considered distinct products that represent separate performance obligations. Chromatography product revenue is generally recognized at a point in time upon transfer of control to the customer. Process Analytics Products The process analytics franchise generates revenue primarily through the sale of the SoloVPE, FlowVPE and FlowVPX slope spectroscopy systems, consumables and service. These products complement and support the Company’s existing filtration, chromatography and proteins franchises as they allow end-users to make in-line protein concentration measurements in filtration, chromatography and fill-finish applications, designed to allow for real-time process monitoring. Process analytics product revenue is generally recognized at a point in time upon transfer of control to the customer. Protein Products The Company’s protein franchise generates revenue through the sale of Protein A affinity ligands and growth factors. Protein A ligands are an essential component of Protein A chromatography resins (media) used in the purification of virtually all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for direct sales to its customers. Each protein product is considered distinct and therefore represents a separate performance obligation. Protein product revenue is generally recognized at a point in time upon transfer of control to the customer. On September 20, 2021, the Company completed the Avitide Acquisition and added its diverse libraries and leading technology in affinity ligand discovery and development to its proteins franchise. The acquisition gives the Company a new platform for affinity resin development, including C&amp;GT, and advances and expands the Company’s proteins and chromatography franchises to address the unique purification needs of gene therapies and other emerging modalities.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 from contracts with customers as of December 31, 2021 (amounts in thousands):
2021 2020
Balances from contracts with customers only:
Accounts receivable $ 117,420 $ 71,257
Deferred revenue (included in accrued liabilities in $ 14,848 $ 15,318
Revenue recognized during years presented relating to:
The beginning deferred revenue balance $ 13,708 $ 3,361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in our consolidated statement of comprehensive income. When shipping and handling costs are incurred after a customer obtains control of the products, the Company accounts for these as costs to fulfill the promise and not as a separate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7. Credit Losses Effective January 1, 2020, the Company adopted ASU 2016-13, “Financial Instruments – Credit Losses (Topic 326): Measurement of Credit Losses on Financial Instruments,” prospectively.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changes in the allowance were not material for the transition period starting January 1, 2020 through December 31, 2020.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on the Company’s consolidated balance sheet as of December 31, 2021 was $ 117.4 million, net of $ 1.4 million of allowances. The following table provides a roll-forward of the allowance for credit losses in 2021 that is deducted from the amortized cost basis of accounts receivable to present the net amount expected to be collected (amounts in thousands):
For the Years Ended December 31,
2021 2020
Balance of allowance for credit losses, beginning of period $ ( 762 ) $ ( 525 )
Current period change for write-offs 173 102
Current period change for expected credit losses ( 828 ) ( 339 )
Balance of allowance for credit losses, end of period $ ( 1,417 ) $ ( 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8.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s in the carrying value of goodwill for the years ended December 31, 2021 and 2020 (amounts in thousands):
Balance as of December 31, 2019 $ 468,413
Measurement period adjustment - C Technologies 293
Acquisition of EMT 12,585
Acquisition of NMS 6,784
Acquisition of ARTeSYN 128,658
Cumulative translation adjustment 1,572
Balance as of December 31, 2020 $ 618,305
Measurement period adjustment - NMS ( 71 )
Measurement period adjustment - ARTeSYN ( 60 )
Acquisition of Polymem 35,680
Acquisition of Avitide 199,245
Acquisition of NTM 10,180
Cumulative translation adjustment ( 2,917 )
Balance as of December 31, 2021 $ 860,362 During each of the fourth quarters of 2021, 2020 and 2019, the Company completed its annual impairment assessments and concluded that goodwill was not impaired in any of those years. Intangible Assets Intangible assets with a definitive life are amortized over their useful lives using the straight-line method, and the amortization expense is recorded within cost of product revenue and selling, general and administrative expense in the Company’s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1. Indefinite-lived intangible assets are tested for impairment at least annually. There has been no impairment of our intangible assets for the periods presented. Intangible assets, net consisted of the following at December 31, 2021:
December 31, 2021
Gross Accumulated Net Weighted
(Amounts in thousands)
Finite-lived intangible assets:
Technology - developed $ 146,097 $ ( 21,553 ) $ 124,544 17
Patents 240 ( 240 ) — 8
Customer relationships 254,699 ( 50,719 ) 203,980 15
Trademarks 7,699 ( 877 ) 6,822 19
Other intangibles 2,839 ( 1,611 ) 1,228 4
Total finite-lived intangible assets 411,574 ( 75,000 ) 336,574 16
Indefinite-lived intangible asset:
Trademarks 700 — 700 —
Total intangible assets $ 412,274 $ ( 75,000 ) $ 337,274 Intangible assets consisted of the following at December 31, 2020:
December 31, 2020
Gross Accumulated Net Weighted
(Amounts in thousands)
Finite-lived intangible assets:
Technology - developed $ 114,217 $ ( 14,444 ) $ 99,773 17
Patents 240 ( 240 ) — 8
Customer relationships 217,790 ( 37,333 ) 180,457 16
Trademarks 5,893 ( 541 ) 5,352 20
Other intangibles 2,142 ( 1,324 ) 818 3
Total finite-lived intangible assets 340,282 ( 53,882 ) 286,400 16
Indefinite-lived intangible asset:
Trademarks 700 — 700 —
Total intangible assets $ 340,982 $ ( 53,882 ) $ 287,100 Amortization expense for finite-lived intangible assets was $ 22.1 million, $ 16.1 million and $ 13.6 million for the years ended December 31, 2021, 2020 and 2019 , respectively. As of December 31, 2021, the Company expects to record the following amortization expense (amounts in thousands):
Estimated
Amortization
For the Years Ended December 31, Expense
2022 $ 26,503
2023 26,385
2024 25,800
2025 25,461
2026 25,461
2027 and thereafter 206,964
Total $ 336,5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12 Months Ended</t>
        </is>
      </c>
    </row>
    <row r="2">
      <c r="B2" s="2" t="inlineStr">
        <is>
          <t>Dec. 31, 2021</t>
        </is>
      </c>
    </row>
    <row r="3">
      <c r="A3" s="4" t="inlineStr">
        <is>
          <t>Consolidated Balance Sheet Detail</t>
        </is>
      </c>
      <c r="B3" s="4" t="inlineStr">
        <is>
          <t xml:space="preserve">9. Consolidated Balance Sheet Detail Inventories, net Inventories, net consists of the following:
December 31,
2021 2020
(Amounts in thousands)
Raw materials $ 123,321 $ 48,746
Work-in-process 8,119 8,084
Finished products 53,054 38,195
Total inventories, net $ 184,494 $ 95,025
Prepaid Expenses and Other Current Assets Prepaid expenses and other current assets consist of the following:
December 31,
2021 2020
(Amounts in thousands)
Equipment maintenance and services $ 10,857 $ 4,601
Prepaid income taxes 3,970 2,649
Prepaid insurance 2,713 1,936
Other 8,409 9,490
Total prepaid expenses and other current assets $ 25,949 $ 18,676
Property, Plant and Equipment Property, plant and equipment consist of the following:
December 31,
2021 2020
(Amounts in thousands)
Land $ 1,023 $ 1,023
Buildings 764 764
Leasehold improvements 52,505 31,574
Equipment 70,983 43,072
Furniture, fixtures and office equipment 9,137 8,714
Computer hardware and software 22,380 15,397
Construction in progress 38,446 14,927
Other 443 455
Total property, plant and equipment 195,681 115,926
Less - Accumulated depreciation ( 70,717 ) ( 49,056 )
Total property, plant and equipment, net $ 124,964 $ 66,870 Depreciation expense totaled $ 16.4 million, $ 10.9 million and $ 7.3 million in the fiscal years ended December 31, 2021, 2020 and 2019, respectively. Accrued Liabilities Accrued liabilities consist of the following:
December 31,
2021 2020
(Amounts in thousands)
Employee compensation $ 42,147 $ 20,288
Income taxes payable 4,984 1,423
Royalty and license fees 1,461 466
Warranties 1,722 1,576
Professional fees 1,274 1,425
Deferred revenue 14,848 15,318
Other 9,062 12,589
Total accrued liabilities $ 75,498 $ 53,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10. Income Taxes The components of income before income taxes are as follows:
For the Years Ended December 31,
2021 2020 2019
(Amounts in thousands)
Domestic $ 81,984 $ 27,545 $ ( 5,432 )
Foreign 71,559 31,672 31,583
Income before income taxes $ 153,543 $ 59,217 $ 26,151
The components of the income tax provision are as follows:
For the Years Ended December 31,
2021 2020 2019
(Amounts in thousands)
Components of the income tax provision (benefit):
Current $ 20,166 $ 5,193 $ 8,290
Deferred 5,086 ( 5,902 ) ( 5,287 )
Equity — — 1,737
Total $ 25,252 $ ( 709 ) $ 4,740
Jurisdictional components of the income tax provision (benefit):
Federal $ 8,321 $ ( 4,741 ) $ ( 965 )
State 1,251 ( 3,011 ) ( 1,764 )
Foreign 15,680 7,043 7,469
Total $ 25,252 $ ( 709 ) $ 4,740
At December 31, 2021 , the Company had federal net operating loss carryforwards of $ 46.2 million, state net operating loss carryforwards of $ 4.0 million, and foreign net operating loss carryforwards of $ 6.1 million. Federal net operating loss carryforwards of $ 19.1 million will expire at various dates through 2037 . The total state net operating loss carryforwards will expire at various dates through 2041, while the foreign net operating loss carryforwards do not expire. The other $ 27.1 million of the federal net operating loss carryforwards have unlimited carryforward periods. At December 31, 2021, the Company had state business tax credits carryforwards of $ 2.7 million available to reduce future domestic income taxes. The business tax credit carryforwards will expire at various dates through 2041. The net operating loss and business tax credit carryforwards are subject to review and possible adjustment by the Internal Revenue Service and may be limited in the event of certain changes in the ownership interest of significant shareholders. The components of deferred income taxes are as follows:
December 31,
2021 2020
(Amounts in thousands)
Deferred tax assets:
Temporary timing differences:
Stock-based compensation expense $ 5,144 $ 3,320
Operating leases 26,264 7,257
Other 6,586 5,774
Total temporary timing differences 37,994 16,351
Net operating loss carryforwards 10,841 1,539
Tax business credits carryforwards 1,834 5,553
Total deferred tax assets 50,669 23,443
Less: valuation allowance ( 718 ) ( 727 )
Net deferred tax assets 49,951 22,716
Deferred tax liabilities:
Fixed assets ( 7,779 ) ( 4,233 )
Acquired intangible assets ( 43,227 ) ( 28,639 )
Operating lease right of use assets ( 24,114 ) ( 5,744 )
Conversion option on convertible notes ( 6,408 ) ( 8,651 )
Total deferred tax liabilities ( 81,528 ) ( 47,267 )
Total net deferred tax liabilities $ ( 31,577 ) $ ( 24,551 ) The net change in the total valuation allowance for the year ended December 31, 2021 and 2020 was a decrease of approximately $ 9,000 and an increase of $ 0.7 million, respectively. The reconciliation of the federal statutory rate to the effective income tax rate for the years ended December 31, 2021, 2020 and 2019 is as follows:
For the Years Ended December 31,
2021 2020 2019
Amount % Amount % Amount %
(Amounts in thousands, except percentages)
Income before income taxes $ 153,543 $ 59,217 $ 26,151
Expected tax at statutory rate 32,247 21.0 % 12,436 21.0 % 5,492 21.0 %
Adjustments due to:
Difference between U.S. and foreign 530 0.3 % 618 1.0 % 436 1.7 %
State income and franchise tax 1,462 1.0 % 133 0.2 % ( 179 ) ( 0.7 %)
Business tax credits ( 2,239 ) ( 1.5 %) ( 4,660 ) ( 7.9 %) ( 2,746 ) ( 10.5 %)
Permanent differences:
Stock-based compensation expense ( 9,049 ) ( 5.9 %) ( 9,243 ) ( 15.6 %) ( 1,877 ) ( 7.2 %)
U.S. taxation of foreign earnings 30 0.0 % 51 0.1 % 3,096 11.8 %
Foreign-derived intangible income ( 2,547 ) ( 1.7 %) — 0.0 % ( 869 ) ( 3.3 %)
Executive compensation 3,397 2.2 % 1,401 2.4 % 841 3.2 %
Other 1,930 1.3 % 896 1.5 % 92 0.4 %
Change in U.S. and foreign tax rates 32 0.0 % ( 2,650 ) ( 4.5 %) ( 193 ) ( 0.7 %)
Uncertain tax provisions ( 443 ) ( 0.3 %) ( 168 ) ( 0.3 %) 1,069 4.1 %
Change in valuation allowance ( 48 ) ( 0.0 %) ( 12 ) ( 0.0 %) ( 125 ) ( 0.5 %)
Return to provision adjustments ( 50 ) ( 0.0 %) ( 89 ) ( 0.2 %) ( 79 ) ( 0.3 %)
Other ( 0 ) ( 0.0 %) 578 1.0 % ( 218 ) ( 0.9 %)
Income tax provision $ 25,252 16.4 % $ ( 709 ) ( 1.2 %) $ 4,740 18.1 % The Company’s tax returns are subject to examination by federal, state and foreign tax authorities. The Company’s two major tax jurisdictions are subject to examination for the following periods:
Jurisdiction Fiscal Years Subject to Examination
United States - federal and state 2017 - 2021
Sweden 2016 - 2021 The following is a tabular reconciliation of the total amounts of unrecognized tax benefits:
For the Years Ended December 31,
2021 2020
(Amounts in thousands)
Balance of gross unrecognized tax benefits, beginning of period $ 3,200 $ 3,422
Gross amounts of increases in unrecognized tax benefits as a result 133 154
Gross amounts of decreases in unrecognized tax benefits as a result ( 500 ) ( 337 )
Gross amounts of decrease due to release ( 47 ) ( 39 )
Balance of gross unrecognized tax benefits, end of period $ 2,786 $ 3,200
Included in the balance of unrecognized tax benefits as of December 31, 2021 are $ 2.8 million of tax benefits that, if recognized, would affect the effective tax rate. The Company classifies interest and penalties related to income taxes as components of its income tax provision. In 2021, a net benefit of approximately $ 29,000 was recorded to the income tax provision related to interest and penalties while in 2020 and 2019, net expenses of approximately $ 17,000 and $ 5,000 , respectively, were recorded. The amount of interest and penalties recorded in the accompanying consolidated balance sheets was approximately $ 29,000 and $ 58,000 as of December 31, 2021 and 2020, respectively. The Company does not anticipate the amount of unrecognized tax benefits to change over the next twelve months. On March 27, 2020, President Trump signed the $ 2.2 trillion bipartisan Coronavirus Aid, Relief, and Economic Security (“CARES”) Act. The CARES Act, the third congressional bill to address COVID-19, provides for loans and other benefits to businesses, expanded unemployment insurance, direct payments to those with middle-income and below wages, new appropriations funding for healthcare and other priorities, and tax changes, including deferrals of employer payroll tax liabilities, coupled with an employee retention tax credit and rollbacks of TCJA limitations on net operating losses (“NOLs”) and the Section 163(j) business interest limitation and a TCJA technical correction on qualified improvement property. The Company evaluated the provisions of the CARES Act and no provision had a material effect on the Company’s financial position or results of operations at December 31, 2020 and for the year then ended. The Company is subject to a territorial tax system under the Tax Cuts and Jobs Act (“TCJA”) enacted in December 2017 (the “2017 Tax Act”), in which the Company is required to provide for tax on Global Intangible Low-Taxed Income (“GILTI”) earned by certain foreign subsidiaries. The Company has adopted an accounting policy to provide for the tax expense related to GILTI in the year the tax is incurred as a period expense. The Company also considered the impact of the newly issued tax regulations in recording its income tax accounts for the year ended December 31, 2020 which reduced the foreign earnings subject to taxation under GILTI provisions for the year ended December 31, 2018 and prospectively. As of December 31, 2021, the Company has accumulated undistributed earnings generated by its foreign subsidiaries of approximately $ 93.3 million. Because $ 5.7 million of such earnings have previously been subject to the one-time transition tax on foreign earnings required by the 2017 Tax Act, any additional taxes due with respect to such earnings or the excess of the amount for financial reporting over the tax basis of the Company’s foreign investments would generally be limited to foreign and state taxes. At December 31, 2021 , the Company has not provided for taxes on outside basis differences of its foreign subsidiaries, as the Company has the ability and intent to indefinitely reinvest the undistributed earnings of its foreign subsidiaries, and there are no needs for such earnings in the United States that would contradict its plan to indefinitely rein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4" t="inlineStr">
        <is>
          <t>Stockholders' Equity</t>
        </is>
      </c>
      <c r="B3" s="4" t="inlineStr">
        <is>
          <t xml:space="preserve">11. Stockholders’ Equity Public Offerings of Common Stock On December 8, 2020, the Company completed a public offering in which 1,725,000 shares of its common stock, including the underwriters’ exercise in full of an option to purchase an additional 225,000 shares, were sold to the public at a price of $ 181.00 per share (the “December Stock Offering”). The net proceeds of the December Stock Offering, after deducting underwriting discounts and commissions and other estimated offering expenses payable by the Company, were approximately $ 297.8 million. On July 19, 2019, the Company completed a public offering in which 1,587,000 shares of its common stock, including the underwriters’ exercise in full of an option to purchase an additional 207,000 shares, were sold to the public at a price of $ 87.00 per share (the “July Stock Offering”). The net proceeds of the July Stock Offering, after deducting underwriting discounts and commissions and other estimated offering expenses payable by the Company, were approximately $ 131.1 million. On May 3, 2019, the Company completed a public offering in which 3,144,531 shares of its common stock, including the underwriters’ full exercise of an option to purchase up to an additional 410,156 shares, were sold to the public at a price of $ 64.00 per share (the "May Stock Offering"). The total proceeds received by the Company from the May Stock Offering, net of underwriting discounts and commissions and other estimated offering expenses payable by the Company, totaled approximately $ 189.6 million. Stock Option and Incentive Plans At the Company’s 2018 Annual Meeting of Stockholders held on May 16, 2018, the Company’s shareholders approved the 2018 Stock Option and Incentive Plan (the “2018 Plan”). Under the 2018 Plan the number of shares of the Company’s common stock that are reserved and available for issuance shall be 2,778,000 plus the number of shares of common stock available for issuance under the Company’s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December 31, 2021, 2,127,217 shares were available for future grants under the 2018 Plan. Stock-Based Compensation The Company recorded stock-based compensation expense of $ 27.5 million, $ 17.0 million and $ 12.8 million for the years ended December 31, 2021, 2020 and 2019 , respectively, for share-based awards granted under the Plans. The following table presents stock-based compensation expense in the Company’s consolidated statements of comprehensive income:
For the Years Ended December 31,
2021 2020 2019
(Amounts in thousands)
Cost of product revenue $ 2,021 $ 1,929 $ 1,368
Research and development 2,856 1,534 1,373
Selling, general and administrative 22,623 13,544 10,106
Total stock-based compensation $ 27,500 $ 17,007 $ 12,847 The 2018 Plan allows for the granting of incentive and nonqualified options to purchase shares of common stock, restricted stock and other equity awards. Except for the grant to the Company’s Chief Executive Officer (“CEO”) in 2018 mentioned below, employee grants under the Plans generally vest over a three - to five-year period, with 20 %- 33 % vesting on the first anniversary of the date of grant and the remainder vesting in equal yearly installments thereafter. Nonqualified options issued to non-employee directors under the Plans generally vest over one year. In the first quarter of 2018, to create a longer-term retention incentive, the Company’s Compensation Committee granted long-term incentive compensation awards to its CEO which consisted of both stock options and restricted stock units that are subject to time-based vesting over nine years . Options granted under the Plans have a maximum term of ten years from the date of grant and generally, the exercise price of the stock options equals the fair market value of the Company’s common stock on the date of grant. At December 31, 2021, options to purchase 625,107 shares and 606,685 stock units were outstanding under the Plans. Stock Options The Company uses the Black-Scholes option pricing model to calculate the fair value of stock option awards on the grant date, and measures stock-based compensation costs of stock options at the grant date based on the estimated fair value of the award. The Company recognizes expense on awards with service-based vesting over the employee’s requisite service period on a straight-line basis. The Company recognizes stock-based compensation expense for options that are ultimately expected to vest, and accordingly, such compensation expense has been adjusted for estimated forfeitures. The fair value of stock option awards granted during the years ended December 31, 2021, 2020 and 2019 were calculated using the following estimated assumptions:
For the Years Ended December 31,
2021 2020 2019
Expected term (in years) 5.5 - 6.5 5.5 - 6.5 5.5 - 6.5
Expected volatility (range) 44.57 - 45.27 % 45.14 - 50.87 % 45.14 - 50.87 %
Risk-free interest rate 0.77 - 1.07 % 0.34 - 1.15 % 1.55 - 2.56 %
Expected dividend yield 0 % 0 % 0 % Information regarding option activity for the year ended December 31, 2021 under the Plans is summarized below:
Shares Weighted Weighted- Aggregate
Options outstanding at December 31, 2020 696,711 $ 43.88 6.90 $ 102,958
Granted 38,824 $ 202.88
Exercised ( 98,428 ) $ 39.36
Forfeited/expired/cancelled ( 12,000 ) $ 60.95
Options outstanding at December 31, 2021 625,107 $ 54.15 6.29 $ 131,707
Options exercisable at December 31, 2021 326,416 $ 37.41 5.61 $ 74,238
Vested and expected to vest at December 31, 2021 (1) 606,465 6.28 $ 127,889
(1) Represents the number of vested options as of December 31, 2021 plus the number of unvested options expected to vest as of December 31, 2021 based on the unvested outstanding options at December 31, 2021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December 31, 2021, the last business day of 2021, of $ 264.84 per share and the exercise price of each in-the-money option) that would have been received by the option holders had all option holders exercised their options on December 31, 2021. The aggregate intrinsic value of stock options exercised during the years ended December 31, 2021, 2020 and 2019 was $ 20.3 million, $ 36.6 million and $ 5.5 million, respectively. The weighted average grant date fair value of options granted during the years ended December 31, 2021, 2020 and 2019 was $ 88.01 , $ 53.06 and $ 31.27 , respectively. The total fair value of stock options that vested during the years ended December 31, 2021, 2020 and 2019 was $ 3.0 million, $ 2.8 million and $ 3.1 million, respectively. Stock Units The fair value of stock units is calculated using the closing price of the Company’s common stock on the date of grant. The Company recognizes expense on awards with service-based vesting over the employee's requisite service period on a straight-line basis. Prior to 2020, the Company issued performance stock units to certain employees which are tied to the achievement of certain Company financial goal metrics and the passage of time. Since 2020, the Company has implemented formal programs that issue performance stock units to certain employees set to vest upon the achievement of individual goals and financial goals of the Company, as well as the passage of time. The Company recognizes expense on performance-based awards over the vesting period based on the probability that the performance metrics will be achieved. Information regarding stock unit activity, which includes activity for restricted stock units and performance stock units, for the year ended December 31, 2021 under the Plans is summarized below:
Shares Weighted- Aggregate
Unvested at December 31, 2020 665,540 3.32 $ 127,904
Awarded 187,588
Vested ( 212,329 )
Forfeited/expired/cancelled ( 34,114 )
Unvested at December 31, 2021 606,685 3.07 $ 160,674
Vested and expected to vest at December 31, 2021 (1) 613,606 2.48 $ 162,507 (1) Represents the number of vested stock units as of December 31, 2021 plus the number of unvested stock units expected to vest as of December 31, 2021 based on the unvested outstanding stock units at December 31, 2021 adjusted for estimated forfeiture rates of 8 % for awards granted to non-executive level employees and 3 % for awards granted to executive level employees. The aggregate intrinsic value in the table above represents the total pre-tax intrinsic value (equal to the closing price of the common stock on December 31, 2021, the last business day of 2021, of $ 264.84 per share, as stock units do not have an exercise price) that would have been received by the stock unitholders had all holders exercised on December 31, 2021. The aggregate intrinsic value of stock units vested during the years ended December 31, 2021, 2020 and 2019 was $ 46.5 million, $ 28.3 million and $ 17.5 million, respectively. The weighted average grant date fair value of stock units granted during the years ended December 31, 2021, 2020 and 2019 was $ 222.17 , $ 109.69 and $ 67.22 , respectively. The total fair value of stock units that vested during the years ended December 31, 2021, 2020 and 2019 was $ 13.9 million, $ 10.8 million and $ 8.5 million, respectively. As of December 31, 2021, there was $ 59.2 million of total unrecognized compensation cost related to unvested share-based awards. This cost is expected to be recognized over a weighted average remaining requisite service period of 3.16 years. The Company expects 1,953,733 unvested options and stock units to vest over the next fiv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03814</v>
      </c>
      <c r="C3" s="5" t="n">
        <v>717292</v>
      </c>
    </row>
    <row r="4">
      <c r="A4" s="4" t="inlineStr">
        <is>
          <t>Accounts receivable, net of reserves of $1,417 and $762 at December 31, 2021 and December 31, 2020, respectively</t>
        </is>
      </c>
      <c r="B4" s="6" t="n">
        <v>117420</v>
      </c>
      <c r="C4" s="6" t="n">
        <v>71389</v>
      </c>
    </row>
    <row r="5">
      <c r="A5" s="4" t="inlineStr">
        <is>
          <t>Inventories, net</t>
        </is>
      </c>
      <c r="B5" s="6" t="n">
        <v>184494</v>
      </c>
      <c r="C5" s="6" t="n">
        <v>95025</v>
      </c>
    </row>
    <row r="6">
      <c r="A6" s="4" t="inlineStr">
        <is>
          <t>Prepaid expenses and other current assets</t>
        </is>
      </c>
      <c r="B6" s="6" t="n">
        <v>25949</v>
      </c>
      <c r="C6" s="6" t="n">
        <v>18676</v>
      </c>
    </row>
    <row r="7">
      <c r="A7" s="4" t="inlineStr">
        <is>
          <t>Total current assets</t>
        </is>
      </c>
      <c r="B7" s="6" t="n">
        <v>931677</v>
      </c>
      <c r="C7" s="6" t="n">
        <v>902382</v>
      </c>
    </row>
    <row r="8">
      <c r="A8" s="4" t="inlineStr">
        <is>
          <t>Property, plant and equipment, net</t>
        </is>
      </c>
      <c r="B8" s="6" t="n">
        <v>124964</v>
      </c>
      <c r="C8" s="6" t="n">
        <v>66870</v>
      </c>
    </row>
    <row r="9">
      <c r="A9" s="4" t="inlineStr">
        <is>
          <t>Intangible assets, net</t>
        </is>
      </c>
      <c r="B9" s="6" t="n">
        <v>337274</v>
      </c>
      <c r="C9" s="6" t="n">
        <v>287100</v>
      </c>
    </row>
    <row r="10">
      <c r="A10" s="4" t="inlineStr">
        <is>
          <t>Goodwill</t>
        </is>
      </c>
      <c r="B10" s="6" t="n">
        <v>860362</v>
      </c>
      <c r="C10" s="6" t="n">
        <v>618305</v>
      </c>
    </row>
    <row r="11">
      <c r="A11" s="4" t="inlineStr">
        <is>
          <t>Deferred tax assets</t>
        </is>
      </c>
      <c r="B11" s="6" t="n">
        <v>1903</v>
      </c>
      <c r="C11" s="6" t="n">
        <v>2481</v>
      </c>
    </row>
    <row r="12">
      <c r="A12" s="4" t="inlineStr">
        <is>
          <t>Operating lease right of use assets</t>
        </is>
      </c>
      <c r="B12" s="6" t="n">
        <v>101559</v>
      </c>
      <c r="C12" s="6" t="n">
        <v>25176</v>
      </c>
    </row>
    <row r="13">
      <c r="A13" s="4" t="inlineStr">
        <is>
          <t>Other noncurrent assets</t>
        </is>
      </c>
      <c r="B13" s="6" t="n">
        <v>615</v>
      </c>
      <c r="C13" s="6" t="n">
        <v>573</v>
      </c>
    </row>
    <row r="14">
      <c r="A14" s="4" t="inlineStr">
        <is>
          <t>Total noncurrent assets</t>
        </is>
      </c>
      <c r="B14" s="6" t="n">
        <v>1426677</v>
      </c>
      <c r="C14" s="6" t="n">
        <v>1000505</v>
      </c>
    </row>
    <row r="15">
      <c r="A15" s="4" t="inlineStr">
        <is>
          <t>Total assets</t>
        </is>
      </c>
      <c r="B15" s="6" t="n">
        <v>2358354</v>
      </c>
      <c r="C15" s="6" t="n">
        <v>1902887</v>
      </c>
    </row>
    <row r="16">
      <c r="A16" s="3" t="inlineStr">
        <is>
          <t>Current liabilities:</t>
        </is>
      </c>
    </row>
    <row r="17">
      <c r="A17" s="4" t="inlineStr">
        <is>
          <t>Accounts payable</t>
        </is>
      </c>
      <c r="B17" s="6" t="n">
        <v>36203</v>
      </c>
      <c r="C17" s="6" t="n">
        <v>16880</v>
      </c>
    </row>
    <row r="18">
      <c r="A18" s="4" t="inlineStr">
        <is>
          <t>Operating lease liability</t>
        </is>
      </c>
      <c r="B18" s="6" t="n">
        <v>8303</v>
      </c>
      <c r="C18" s="6" t="n">
        <v>5254</v>
      </c>
    </row>
    <row r="19">
      <c r="A19" s="4" t="inlineStr">
        <is>
          <t>Accrued liabilities</t>
        </is>
      </c>
      <c r="B19" s="6" t="n">
        <v>75498</v>
      </c>
      <c r="C19" s="6" t="n">
        <v>53085</v>
      </c>
    </row>
    <row r="20">
      <c r="A20" s="4" t="inlineStr">
        <is>
          <t>Convertible senior notes, current portion, net</t>
        </is>
      </c>
      <c r="B20" s="6" t="n">
        <v>255258</v>
      </c>
      <c r="C20" s="6" t="n">
        <v>243737</v>
      </c>
    </row>
    <row r="21">
      <c r="A21" s="4" t="inlineStr">
        <is>
          <t>Total current liabilities</t>
        </is>
      </c>
      <c r="B21" s="6" t="n">
        <v>375262</v>
      </c>
      <c r="C21" s="6" t="n">
        <v>318956</v>
      </c>
    </row>
    <row r="22">
      <c r="A22" s="4" t="inlineStr">
        <is>
          <t>Deferred tax liabilities</t>
        </is>
      </c>
      <c r="B22" s="6" t="n">
        <v>33480</v>
      </c>
      <c r="C22" s="6" t="n">
        <v>27032</v>
      </c>
    </row>
    <row r="23">
      <c r="A23" s="4" t="inlineStr">
        <is>
          <t>Noncurrent operating lease liability</t>
        </is>
      </c>
      <c r="B23" s="6" t="n">
        <v>102492</v>
      </c>
      <c r="C23" s="6" t="n">
        <v>26425</v>
      </c>
    </row>
    <row r="24">
      <c r="A24" s="4" t="inlineStr">
        <is>
          <t>Noncurrent contingent consideration</t>
        </is>
      </c>
      <c r="B24" s="6" t="n">
        <v>94238</v>
      </c>
      <c r="C24" s="6" t="n">
        <v>0</v>
      </c>
    </row>
    <row r="25">
      <c r="A25" s="4" t="inlineStr">
        <is>
          <t>Other noncurrent liabilities</t>
        </is>
      </c>
      <c r="B25" s="6" t="n">
        <v>2815</v>
      </c>
      <c r="C25" s="6" t="n">
        <v>1324</v>
      </c>
    </row>
    <row r="26">
      <c r="A26" s="4" t="inlineStr">
        <is>
          <t>Total noncurrent liabilities</t>
        </is>
      </c>
      <c r="B26" s="6" t="n">
        <v>233025</v>
      </c>
      <c r="C26" s="6" t="n">
        <v>54781</v>
      </c>
    </row>
    <row r="27">
      <c r="A27" s="4" t="inlineStr">
        <is>
          <t>Total liabilities</t>
        </is>
      </c>
      <c r="B27" s="6" t="n">
        <v>608287</v>
      </c>
      <c r="C27" s="6" t="n">
        <v>373737</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1 par value, 5,000,000 shares authorized, no shares issued or outstanding</t>
        </is>
      </c>
      <c r="B30" s="6" t="n">
        <v>0</v>
      </c>
      <c r="C30" s="6" t="n">
        <v>0</v>
      </c>
    </row>
    <row r="31">
      <c r="A31" s="4" t="inlineStr">
        <is>
          <t>Common stock, $0.01 par value; 80,000,000 shares authorized; 55,321,457 shares at December 31, 2021 and 54,760,837 shares at December 31, 2020 issued and outstanding</t>
        </is>
      </c>
      <c r="B31" s="6" t="n">
        <v>553</v>
      </c>
      <c r="C31" s="6" t="n">
        <v>548</v>
      </c>
    </row>
    <row r="32">
      <c r="A32" s="4" t="inlineStr">
        <is>
          <t>Additional paid-in capital</t>
        </is>
      </c>
      <c r="B32" s="6" t="n">
        <v>1572340</v>
      </c>
      <c r="C32" s="6" t="n">
        <v>1460748</v>
      </c>
    </row>
    <row r="33">
      <c r="A33" s="4" t="inlineStr">
        <is>
          <t>Accumulated other comprehensive (loss) income</t>
        </is>
      </c>
      <c r="B33" s="6" t="n">
        <v>-16886</v>
      </c>
      <c r="C33" s="6" t="n">
        <v>2085</v>
      </c>
    </row>
    <row r="34">
      <c r="A34" s="4" t="inlineStr">
        <is>
          <t>Accumulated earnings</t>
        </is>
      </c>
      <c r="B34" s="6" t="n">
        <v>194060</v>
      </c>
      <c r="C34" s="6" t="n">
        <v>65769</v>
      </c>
    </row>
    <row r="35">
      <c r="A35" s="4" t="inlineStr">
        <is>
          <t>Total stockholders' equity</t>
        </is>
      </c>
      <c r="B35" s="6" t="n">
        <v>1750067</v>
      </c>
      <c r="C35" s="6" t="n">
        <v>1529150</v>
      </c>
    </row>
    <row r="36">
      <c r="A36" s="4" t="inlineStr">
        <is>
          <t>Total liabilities and stockholders' equity</t>
        </is>
      </c>
      <c r="B36" s="5" t="n">
        <v>2358354</v>
      </c>
      <c r="C36" s="5" t="n">
        <v>1902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12. Commitments and Contingencies Licensing and Research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years ended December 31, 2021, 2020 and 2019. In June 2018, the Company secured an agreement with Navigo Proteins GmbH (“Navigo”) for the exclusive co-development of multiple affinity ligands for which Repligen holds commercialization rights. The Company is manufacturing and supplying the first of these ligands, NGL-Impact ® , exclusively to Purolite -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COVID-19 vaccine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payments to Navigo of $ 2.3 million and $ 0.9 million in the years ended December 31, 2021 and 2020, respectively, in connection with this program, which are recorded to research and development expenses in the Company’s consolidated statements of comprehensive income. Purchase Orders, Supply Agreements and Other Contractual Obligations In the normal course of business, the Company has entered into purchase orders and other agreements with manufacturers, distributors and others. Outstanding obligations at December 31, 2021 of $148.7 million are expected to be completed within one year.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1</t>
        </is>
      </c>
    </row>
    <row r="3">
      <c r="A3" s="4" t="inlineStr">
        <is>
          <t>Convertible Senior Notes</t>
        </is>
      </c>
      <c r="B3" s="4" t="inlineStr">
        <is>
          <t>13. Convertible Senior Notes The carrying value of the Company’s convertible senior notes is as follows:
December 31,
2021 2020
(Amounts in thousands)
0.375% convertible senior notes due 2024:
Principal amount $ 287,489 $ 287,500
Unamortized debt discount ( 28,220 ) ( 38,317 )
Unamortized debt issuance costs ( 4,011 ) ( 5,446 )
Net carrying amount $ 255,258 $ 243,737
0.375% Convertible Senior Notes due 2024 On July 19, 2019, the Company issued $ 287.5 million aggregate principal amount of 0.375 % Convertible Senior Notes due 2024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 The 2019 Notes will mature on July 15, 2024 , unless earlier repurchased or converted in accordance with their terms. The initial conversion rate for the 2019 Notes is 8.6749 shares of the Company’s common stock per $1,000 principal amount of 2019 Notes (which is equivalent to an initial conversion price of approximately $ 115.28 per share). Prior to the close of business on the business day immediately preceding April 15, 2024, the 2019 Notes will be convertible at the option of the holders of 2019 Notes only upon the satisfaction of specified conditions and during certain periods. Thereafter until the close of business on the second scheduled trading day immediately preceding the maturity date, the 2019 Notes will be convertible at the options of the holders of 2019 Notes at any time regardless of these conditions. Conversion of the 2019 Notes will be settled in cash, shares of the Company’s common stock or a combination thereof, at the Company’s election. The 2019 Notes are not redeemable by the Company prior to maturity. Holders of 2019 Notes may require the Company to repurchase their 2019 Notes upon the occurrence of a fundamental change prior to maturity at a repurchase price equal to 100 % of the principal amount thereof, plus accrued and unpaid interest to, but excluding, the date of repurchase. In connection with certain corporate events, the Company will, under certain circumstances, increase the conversion rate for holders of 2019 Notes who elect to convert their 2019 Notes in connection with such corporate events. During the fourth quarter of 2021,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first quarter of 2022, the quarter immediately following the quarter when the conditions are met, as stated in the terms of the 2019 Notes. Expecting to continue meeting these terms, the Company will continue to classify the carrying value of the 2019 Notes as a current liability on the Company’s consolidated balance sheet as of December 31, 2021 . These conditions have been met since the third quarter of 2020. As a result, $ 11,000 aggregate principal amount of the 2019 Notes have been converted by the noteholders since December 31, 2020. The conversions resulted in the issuance of a nominal number of shares of the Company’s common stock to the note holders, and the Company recorded a loss of approximately $ 13,000 on the conversion of these notes, which is included in other expenses, net on our consolidated statements of comprehensive income in 2021. As of the date of this filing, the Company received requests to convert an additional $ 2,000 aggregate principal amount of 2019 Notes which we intend to pay or deliver, as the case may be, the settlement amount to be determined – paying the amount in excess of the aggregate principal portion of the converted notes in shares of our common stock. These conversions will be settled during the first quarter of 2022. The Company accounts for the 2019 Notes as separate liability and equity components. The Company determined the carrying amount of the liability component as the present value of its cash flows using a discount rate of 4.5 % based on comparative convertible transactions for similar companies. The proceeds allocated to the debt conversion feature were $ 52.1 million. This amount was calculated by deducting the carrying value of the liability component from the principal amount of the 2019 Notes as a whole. The difference represents a debt discount that is amortized to interest expense on the Company’s consolidated statements of comprehensive income over the term of the 2019 Notes using the effective interest rate method. The Company will assess the equity classification of the cash conversion feature quarterly, and it is not remeasured as long as it continues to meet the conditions for equity classification. The Company allocates transaction costs related to the issuance of the 2019 Notes to the liability and equity components using the same proportions as the initial carrying value of the 2019 Notes. Transaction costs related to the liability component were $ 7.4 million and are being amortized to interest expense using the effective interest method over the term of the 2019 Notes. Transaction costs attributable to the equity component were $ 1.6 million and are netted with the equity component of the 2019 Notes in stockholders’ equity of the Company’s consolidated balance sheet at December 31, 2021. Interest expense recognized on the 2019 Notes in 2021 was $ 1.1 million, $ 10.1 million and $ 1.4 million for the contractual coupon interest, the accretion of the debt discount and the amortization of the debt issuance costs, respectively. The effective interest rate on the 2019 Notes is 5.1 %, which included the interest on the 2019 Notes, amortization of the debt discount and debt issuance costs. As of December 31, 2021, the carrying value of the 2019 Notes was $ 255.3 million and the fair value of the principal was $ 678.5 million. The fair value of the 2019 Notes was determined based on the most recent trade activity of the 2019 Notes as of December 31, 2021. The 2019 Notes agreement contains customary terms and events of default. If an event of default (other than certain events of bankruptcy, insolvency or reorganization involving the Company) occurs and is continuing, the holders of at least 25% in aggregate principal amount of the outstanding 2019 Notes may declare 100% of the principal of, and any accrued and unpaid interest on, all of the 2019 Notes to be due and payable. Upon the occurrence of certain events of bankruptcy, insolvency or reorganization involving the Company, 100% of the principal of and accrued and unpaid interest, if any, on all of the 2019 Notes will become due and payable automatically. Notwithstanding the foregoing, the 2019 Notes provide that, to the extent the Company elects and for up to 270 days, the sole remedy for an event of default relating to certain failures by the Company to comply with certain reporting covenants consist exclusively of the right to receive additional interest on the 2019 Notes. The Company is not aware of any events of default, current events or market conditions that would allow holders to call or convert the 2019 Notes as of December 31, 2021. Conversion of the 2.125% Convertible Senior Notes due 2021 The Company utilized a portion of the proceeds from the issuance of the 2019 Notes to settle its outstanding 2.125 % Convertible Senior Notes due 2021 (the “2016 Notes”) during the third quarter of 2019. On July 16, 2019, the Company entered into separate privately negotiated agreements with certain holders of the 2016 Notes to exchange an aggregate of $ 92.0 million principal aggregate amount of the 2016 Notes for shares of the Company’s common stock, together with cash, in private placement transactions (the “Note Exchanges”). On July 19, 2019 and July 22, 2019, the Company used approximately $ 92.3 million (including $ 0.3 million of accrued interest) and 1,850,155 shares of its common stock valued at $ 161.0 million to settle the Note Exchanges for total consideration of $ 253.3 million, of which $ 163.6 million was allocated to reacquiring the equity component of the 2016 Notes. The Company allocated the consideration transferred to the liability and equity components using the same proportions as the initial carrying value of the 2016 Notes. The transaction resulted in a loss on extinguishment of debt of $ 4.6 million in the Company’s consolidated statements of comprehensive income in 2019. On July 19, 2019, the Company issued a Notice of Redemption in respect of the 2016 Notes, which provided that, on September 23, 2019, the Company would redeem all 2016 Notes that had not been converted, repurchased or exchanged prior to such date at a redemption price in cash equal to 100% of the principal amount thereof plus accrued and unpaid interest. On September 23, 2019, the Company used $ 23.0 million and 466,045 shares of its common stock valued at $ 37.8 million to settle the remaining 2016 Notes for a total of $ 60.8 million, of which $ 38.3 million was allocated to reacquiring the equity component of the 2016 Notes. This transaction resulted in a loss on extinguishment of debt of $ 1.1 million recorded on the Company’s consolidated statements of comprehensive income. The total loss in 2019 of $ 5.7 million represents the difference between the fair value of the liability component of the 2016 Notes and its related carrying value immediately before the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4" t="inlineStr">
        <is>
          <t>Accumulated Other Comprehensive Income (Loss)</t>
        </is>
      </c>
      <c r="B3" s="4" t="inlineStr">
        <is>
          <t>14. Accumulated Other Comprehensive Income (Loss) Changes in accumulated other comprehensive income (loss) consisted of the following for the years ended December 31, 2021 and 2020 (amounts in thousands):
Foreign
Currency
Translation
Adjustment
Balance at December 31, 2019 $ ( 15,027 )
Other comprehensive income 17,112
Balance at December 31, 2020 2,085
Other comprehensive loss ( 18,971 )
Balance at December 31, 2021 $ ( 16,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4" t="inlineStr">
        <is>
          <t>Employee Benefit Plans</t>
        </is>
      </c>
      <c r="B3" s="4" t="inlineStr">
        <is>
          <t xml:space="preserve">15. Employee Benefit Plans In the United States, the Repligen Corporation 401(k) Savings and Retirement Plan (the “401(k) Plan”) is a qualified defined contribution plan in accordance with Section 401(k) of the Internal Revenue Code. All U.S. employees over the age of 21 are eligible to make pre-tax contributions up to a specified percentage of their compensation. Under the 401(k) Plan, the Company may, but is not obligated to match a portion of the employees’ contributions up to a defined maximum. The match is calculated on a calendar year basis. The Company matched $ 1.8 million, $ 1.4 million and $ 1.0 million in the years ended December 31, 2021, 2020 and 2019, respectively. In Sweden, the Company contributes to a government-mandated occupational pension plan that is a qualified defined contribution plan. All employees in Sweden are eligible for this pension plan. The Company pays premiums to a third-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The Company contributed $ 1.0 million to the defined contribution plan in 2021 and $ 0.6 million for each of the years ended December 31,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16. Related Party Transactions Certain facilities leased by Spectrum, a company we acquired in 2017, are owned by Roy Eddleman, the former owner of Spectrum. As of December 31, 2021, Mr. Eddleman owned greater than 5 % of the Company’s outstanding shares and the Company considers him to be a related party. The lease amounts paid to this shareholder prior to the public offering were negotiated in connection with the acquisition of Spectrum. The Company incurred rent expense related to these leases totaling $ 0.7 million for the years ended December 31, 2021, 2020 and 2019. At December 31, 2020, the Company had an outstanding tax liability of $ 0.5 million due to the seller of C Technologies. This tax liability was paid subsequent to year end in January 2021 and concluded the remaining tax liability the Company had with the seller due to the 338(h)(10) tax election. The Company paid the seller a total of $ 0.3 million and $ 1.6 million related to the tax liability associated with the 338(h)(10) election as of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Use of Estimates</t>
        </is>
      </c>
      <c r="B3"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credit losses, the net realizable value of inventory, valuations and purchase price allocations related to business combinations, expected future cash flows including growth rates, discount rates, terminal values and other assumptions and estimates used to evaluate the recoverability of long-lived assets, contingent consideration, estimated fair values of intangible assets and goodwill, amortization methods and periods, warranty reserves, certain accrued expenses,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4">
      <c r="A4" s="4" t="inlineStr">
        <is>
          <t>Basis of presentation</t>
        </is>
      </c>
      <c r="B4" s="4" t="inlineStr">
        <is>
          <t>Basis of Presentation The consolidated financial statements include the accounts of the Company and its wholly-owned subsidiaries, Repligen Sweden AB, Repligen GmbH, Spectrum ® LifeSciences LLC and its subsidiaries (“Spectrum”), C Technologies, Inc. (“C Technologies”), ARTeSYN Biosolutions Holdings Ireland Limited and its subsidiaries (“ARTeSYN”), Polymem S.A. (“Polymem”), Avitide, Inc. (“Avitide”), Newton T&amp;M Corp ("NTM"), Bio-Flex Solutions, LLC ("BioFlex") and Repligen Singapore Pte. Ltd. All significant intercompany accounts and transactions have been eliminated in consolidation. Certain prior year balances have changed to reflect current year presentation.</t>
        </is>
      </c>
    </row>
    <row r="5">
      <c r="A5" s="4" t="inlineStr">
        <is>
          <t>Foreign Currency</t>
        </is>
      </c>
      <c r="B5" s="4" t="inlineStr">
        <is>
          <t>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various intercompany loans. Any intercompany loans with foreign subsidiaries are remeasured at each period end and included in accumulated other comprehensive loss on the consolidated balance sheets.</t>
        </is>
      </c>
    </row>
    <row r="6">
      <c r="A6" s="4" t="inlineStr">
        <is>
          <t>Revenue Recognition</t>
        </is>
      </c>
      <c r="B6" s="4" t="inlineStr">
        <is>
          <t>Revenue Recognition We generate revenue from the sale of bioprocessing products, equipment devices, and related consumables used with these equipment devices to customers in the life sciences and biopharmaceutical industries. Under Accounting Standard Codification No. (“ASC”) 606, “ Revenue from Contracts with Customer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t>
        </is>
      </c>
    </row>
    <row r="7">
      <c r="A7" s="4" t="inlineStr">
        <is>
          <t>Risks and Uncertainties</t>
        </is>
      </c>
      <c r="B7" s="4" t="inlineStr">
        <is>
          <t>Risks and Uncertainties The Company evaluates its operations periodically to determine if any risks and uncertainties exist that could impact its operations in the near term. The Company does not believe that there are any significant risks that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is>
      </c>
    </row>
    <row r="8">
      <c r="A8" s="4" t="inlineStr">
        <is>
          <t>Cash, Cash Equivalents and Restricted Cash</t>
        </is>
      </c>
      <c r="B8" s="4" t="inlineStr">
        <is>
          <t xml:space="preserve">Cash, Cash Equivalents and Restricted Cas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There was no restriction on the Company’s cash balance as of December 31, 2021 and 2020. In connection with the Company’s acquisition of C Technologies on May 31, 2019, cash was held and due to employees based on their continued employment with the Company one year after the date of the close of the acquisition. As of December 31, 2019, $ 9.0 million, which represented this amount due to employees, was carried as restricted cash on the Company’s consolidated balance sheet. Subsequently, during the second quarter of 2020, this $ 9.0 million was paid to employees. The following is a summary of the Company’s cash, cash equivalents, and restricted cash total as presented in the Company’s consolidated statements of cash flows for the years ended December 31, 2021, 2020 and 2019:
For the Years Ended December 31,
2021 2020 2019
(Amounts in thousands)
Cash and cash equivalents $ 603,814 $ 717,292 $ 528,392
Restricted cash — — 9,015
Total cash, cash equivalents, and restricted cash $ 603,814 $ 717,292 $ 537,407
There were no realized gains or losses on investments for the years ended December 31, 2021, 2020 and 2019 . </t>
        </is>
      </c>
    </row>
    <row r="9">
      <c r="A9" s="4" t="inlineStr">
        <is>
          <t>Fair Value Measurement</t>
        </is>
      </c>
      <c r="B9" s="4" t="inlineStr">
        <is>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is>
      </c>
    </row>
    <row r="10">
      <c r="A10" s="4" t="inlineStr">
        <is>
          <t>Allowance for credit losses</t>
        </is>
      </c>
      <c r="B10" s="4" t="inlineStr">
        <is>
          <t>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t>
        </is>
      </c>
    </row>
    <row r="11">
      <c r="A11" s="4" t="inlineStr">
        <is>
          <t>Inventories</t>
        </is>
      </c>
      <c r="B11" s="4" t="inlineStr">
        <is>
          <t>Inventories Inventories relate to the Company’s bioprocessing business. The Company values inventory at cost or, if lower, net realizable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inventory valuations. Work-in-process and finished products inventories consist of material, labor, outside processing costs and manufacturing overhead.</t>
        </is>
      </c>
    </row>
    <row r="12">
      <c r="A12" s="4" t="inlineStr">
        <is>
          <t>Lease Accounting</t>
        </is>
      </c>
      <c r="B12" s="4" t="inlineStr">
        <is>
          <t>Lease Accounting The Company adopted Accounting Standards Update No. ("ASU") 2016-02, “Leases (Topic 842) ” (“ASC 842”) as of January 1, 2019. Under ASC 842, the Company determines whether the arrangement contains a lease at the inception of an arrangement. If a lease is identified in an arrangement, the Company recognizes a right-of-use asset and liability on its consolidated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 basis beginning when the Company takes possession of the property and extending over the term of the related lease, including renewal options when the exercise of the option is reasonably certain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t>
        </is>
      </c>
    </row>
    <row r="13">
      <c r="A13" s="4" t="inlineStr">
        <is>
          <t>Accrued Liabilities</t>
        </is>
      </c>
      <c r="B13" s="4" t="inlineStr">
        <is>
          <t>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is>
      </c>
    </row>
    <row r="14">
      <c r="A14" s="4" t="inlineStr">
        <is>
          <t>Income Taxes</t>
        </is>
      </c>
      <c r="B14" s="4" t="inlineStr">
        <is>
          <t>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t>
        </is>
      </c>
    </row>
    <row r="15">
      <c r="A15" s="4" t="inlineStr">
        <is>
          <t>Property, Plant &amp; Equipment</t>
        </is>
      </c>
      <c r="B15" s="4" t="inlineStr">
        <is>
          <t>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fixtures and office equipment Three to eight years
Computer hardware and software Three to seven years or estimated useful life Upon disposal of property, plant &amp; equipment, the cost of the asset and the accumulated depreciation are removed from the accounts and the resulting gain or loss is reflected in our results of operations. Fully depreciated assets are not removed from the accounts until they are physically disposed of. Certain systems development costs related to the purchase, development and installation of computer software developed or obtained for internal use are capitalized and depreciated over the estimated useful life of the related project. Costs incurred prior to the development stage, as well as maintenance, training costs, and general and administrative expenses are expensed as incurred.</t>
        </is>
      </c>
    </row>
    <row r="16">
      <c r="A16" s="4" t="inlineStr">
        <is>
          <t>Earnings Per Share</t>
        </is>
      </c>
      <c r="B16" s="4" t="inlineStr">
        <is>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In periods when the Company has a net loss, stock awards are excluded from the calculation of earnings per share as their inclusion would have an antidilutive effect. A reconciliation of basic and diluted share amounts is as follows:
For the Years Ended December 31,
2021 2020 2019
(Amounts in thousands, except per share data)
Net income $ 128,291 $ 59,926 $ 21,411
Weighted average shares used in computing net income per 55,015 52,554 48,343
Effect of dilutive shares:
Options and stock units 915 971 864
Convertible senior notes 1,253 367 —
Dilutive effect of unvested performance stock units 81 — —
Dilutive potential common shares 2,249 1,338 864
Weighted average shares used in computing net income per 57,264 53,892 49,206
Earnings per share:
Basic $ 2.33 $ 1.14 $ 0.44
Diluted $ 2.24 $ 1.11 $ 0.44 At December 31, 2021, there were outstanding options to purchase 625,107 shares of the Company’s common stock at a weighted average exercise price of $ 54.15 per share and 606,685 shares of common stock issuable upon the vesting of stock units which include restricted stock units and performance stock units. For the year ended December 31, 2021, 68,968 shares of the Company’s common stock were excluded from the calculation of diluted earnings per share because they would have had an anti-dilutive effect. At December 31, 2020, there were outstanding options to purchase 696,711 shares of the Company’s common stock at a weighted average exercise price of $ 43.88 per share and 665,540 shares of common stock issuable upon the vesting of stock units. For the year ended December 31, 2020, 98,048 shares of the Company’s common stock were excluded from the calculation of diluted earnings per share because the exercise prices of the stock options were greater than or equal to the average price of the common shares and were therefore, anti-dilutive. At December 31, 2019, there were outstanding options to purchase 957,559 shares of the Company’s common stock at a weighted average exercise price of $ 30.81 per share and 734,984 shares of common stock issuable upon the vesting of stock units. For the year ended December 31, 2019, 104,316 shares of the Company’s common stock were excluded from the calculation of diluted earnings per share because the exercise prices of the stock options were greater than or equal to the average price of the common shares and were therefore, anti-dilutive. In July 2019, the Company issued $ 287.5 million aggregate principal amount of the 2019 Notes. As provided by the terms of the indenture underlying the 2019 Notes, conversion of the 2019 Notes will be settled in cash, shares of the Company’s common stock or a combination thereof, at the Company’s election. As of December 31, 2021, the 2019 Notes were convertible. The Company currently intends to settle the par value of the 2019 Notes in cash and any excess conversion premium in shares. The Company applies the provisions of ASC 260, “Earnings Per Share”, Subsection 10-45-44, to determine the diluted weighted average shares outstanding as it relates to the conversion spread on its convertible notes. Accordingly, the par value of the 2019 Notes is not included in the calculation of diluted income per share, but the dilutive effect of the conversion premium is considered in the calculation of diluted net income per share using the treasury stock method. The dilutive impact of the 2019 Notes is based on the difference between the Company’s current period average stock price and the conversion price of the convertible notes, provided there is a premium. Pursuant to this accounting standard, there is no dilution from the accreted principal of the 2019 Notes. For the years ended December 31, 2021, 2020 and 2019, the dilutive effect of the conversion premium included in the calculation of diluted earnings was 1,253,168 shares, 366,534 shares and 1,123,139 shares, respectively.</t>
        </is>
      </c>
    </row>
    <row r="17">
      <c r="A17" s="4" t="inlineStr">
        <is>
          <t>Segment Reporting</t>
        </is>
      </c>
      <c r="B17" s="4" t="inlineStr">
        <is>
          <t xml:space="preserve">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21 (1) 2020 (2) 2019 (3)
(Amounts in thousands)
Filtration products $ 403,505 $ 174,851 $ 119,464
Chromatography products (4) 91,037 70,677 60,662
Process analytics products 48,019 33,346 16,405
Proteins products (4) 123,707 83,317 69,004
Other 4,051 3,945 4,562
Total product revenue $ 670,319 $ 366,136 $ 270,097
(1) 2021 revenue for filtration products includes revenue related to Polymem from July 1, 2021 as well as BioFlex and NTM from December 16, 2021 through December 31, 2021. 2021 revenue for proteins products includes revenue related to Avitide from September 20, 2021 through December 31, 2021. (2) 2020 revenue for filtration products includes revenue related to EMT from July 13, 2020, NMS from October 20, 2020 and ARTeSYN from December 3, 2020 through December 31, 2020. (3) 2019 revenue includes process analytics revenue related to C Technologies from June 1, 2019 through December 31, 2019. (4) Revised 2020 and 2019 revenue in the table above reflects a shift in revenue from chromatography products to proteins products of approximately $ 3 million and $ 4 million, respectively. These changes are consistent with the current year presentation of product revenue. Revenue from filtration products includes the XCell ATF systems and consumables as well as the KrosFlo and SIUS filtration products. Revenue from chromatography products includes the OPUS chromatography PPCs, chromatography resins and ELISA test kits. Revenue from process analytics products includes the SoloVPE, FlowVPE and FlowVPX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geographic area (based on the location of the customer):
For the Years Ended December 31,
2021 2020 2019
Revenue by customers' geographic locations:
North America 41 % 48 % 51 %
Europe 40 % 38 % 37 %
APAC/Other 19 % 14 % 12 %
Total revenue 100 % 100 % 100 % The following table represents the Company’s total assets by geographic area:
December 31,
2021 2020
(Amounts in thousands)
Total assets by geographic locations:
North America $ 2,082,721 $ 1,697,149
Europe 243,076 188,698
APAC 32,557 17,040
Total assets by geographic location $ 2,358,354 $ 1,902,887 The following table represents the Company’s long-lived assets by geographic area:
December 31,
2021 2020
(Amounts in thousands)
Long-lived assets by geographic locations:
North America $ 198,436 $ 78,429
Europe 27,168 12,918
APAC 1,534 1,272
Total long-lived assets by geographic location $ 227,138 $ 92,619 </t>
        </is>
      </c>
    </row>
    <row r="18">
      <c r="A18" s="4" t="inlineStr">
        <is>
          <t>Concentrations of Credit Risk and Significant Customers</t>
        </is>
      </c>
      <c r="B18" s="4" t="inlineStr">
        <is>
          <t>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21,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significant customers that represent 10% or more of the Company’s total revenue is as follows:
For the Years Ended December 31,
2021 2020 2019
Pfizer Inc. 10 % N/A N/A
MilliporeSigma N/A 11 % 13 %
Cytiva N/A N/A 12 % Significant accounts receivable balances representing 10 % or more of the Company’s total trade accounts receivable balances at December 31, 2021 and 2020 is as follows:
December 31,
2021 2020
Pfizer Inc. 14 % N/A
Cytiva N/A 11 %</t>
        </is>
      </c>
    </row>
    <row r="19">
      <c r="A19" s="4" t="inlineStr">
        <is>
          <t>Business Combinations, Goodwill and Intangible Assets</t>
        </is>
      </c>
      <c r="B19" s="4" t="inlineStr">
        <is>
          <t>Business Combinations, Goodwill and Intangible Assets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statements of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These changes in the fair value of contingent consideration are recorded to contingent consideration expense in our consolidated statements of comprehensive income. For the year ended December 31, 2021, we recorded $ 5.9 million of contingent consideration expense related to the change in estimated contingent consideration obligation related to the Avitide Acquisition.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etc. Discount rates used to arrive at a present value as of the date of acquisition are based on the time value of money and certain industry-specific risk factors. The Company believes the estimated purchased customer relationships, developed technologies, trademark/tradename, patents, non-compete agreements and in-process R&amp;D amounts so determined represent the fair value at the date of acquisition, and do not exceed the amount a third-party would pay for such assets. Goodwill Goodwill is not amortized and is tested for impairment at least annually at the reporting unit level. In 2019, the Company reorganized its reporting structure and changed the way the CODM views the Company’s operations and allocates its resources. Accordingly, the Company operates as one reporting unit as of the goodwill impairment measurement date of December 31, 2021. During the qualitative assessment of the Company’s one reporting unit during the 2021 goodwill impairment testing, it was determined that it was not more likely than not that its fair value was less than its carrying amount. As such, a quantitative impairment assessment was not required as of December 31, 2021. If an event occurs or circumstances change that would more likely than not reduce the fair value of its reporting unit below its carrying value, the Company will evaluate its goodwill for impairment between annual tests. There was no impairment to goodwill and therefore no impairment charge recorded for the years ended December 31, 2021, 2020 and 2019. Intangible Assets Intangible assets with a definite life are amortized over their useful lives using the straight-line method and the amortization expense is recorded within cost of product revenue, research and development and selling, general and administrative expense in the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1. Indefinite-lived intangible assets are reviewed for impairment at least annually. There has been no impairment of our intangible assets for the periods presented.</t>
        </is>
      </c>
    </row>
    <row r="20">
      <c r="A20" s="4" t="inlineStr">
        <is>
          <t>Stock Based Compensation</t>
        </is>
      </c>
      <c r="B20" s="4" t="inlineStr">
        <is>
          <t>Stock Based Compensation The Company measures stock-based compensation cost at the grant date based on the estimated fair value of the award and recognizes it as an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 The expected term of options granted represents the period of time for which the options are expected to be outstanding. For purposes of estimating the expected term, the Company has aggregated all individual option awards into one group as the Company does not expect substantial differences in exercise behavior among its employees. Expected volatility – 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 Risk-free interest rate – The risk-free interest rate is the implied yield available on U.S. Treasury zero-coupon issues with a remaining term equal to the option’s expected term on the grant date. Expected dividend yield – The Company has never declared or paid any cash dividends on any of its capital stock and does not expect to do so in the foreseeable future. Accordingly, the Company uses an expected dividend yield of zero to calculate the grant-date fair value of a stock option. Estimated forfeiture rates – The Company has applied, based on an analysis of its historical forfeitures, annual forfeiture rates of 8 % for awards granted to non-executive level employees, 3 % for awards granted to executive level employees and 0 % for awards granted to non-employee members of the Board of Directors to all unvested stock options as of December 31, 2021 . The Company reevaluates this analysis periodically and adjusts these estimated forfeiture rates as necessary. Ultimately, the Company will only recognize an expense for those shares that vest.</t>
        </is>
      </c>
    </row>
    <row r="21">
      <c r="A21" s="4" t="inlineStr">
        <is>
          <t>Advertising Costs</t>
        </is>
      </c>
      <c r="B21" s="4" t="inlineStr">
        <is>
          <t>Advertising Costs The Company expenses advertising costs as they are incurred. Advertising expense for the years ended December 31, 2021, 2020 and 2019 was less than $ 0.6 million, $ 0.3 million and $ 0.1 million, respectively.</t>
        </is>
      </c>
    </row>
    <row r="22">
      <c r="A22" s="4" t="inlineStr">
        <is>
          <t>Recent Accounting Standards Updates</t>
        </is>
      </c>
      <c r="B22" s="4" t="inlineStr">
        <is>
          <t xml:space="preserve">Recent Accounting Standards Updates We consider the applicability and impact of all Accounting Standards Updates on the Company’s consolidated financial statements. Updates not listed below were assessed and determined to be either not applicable or are expected to have minimal impact on the Company’s consolidated financial position or results of operations. Recently issued Accounting Standards Updates that we feel may be applicable to the Company are as follows: Recently Issued Accounting Standard Updates – Not Yet Adopted In October 2021, the Financial Accounting Standards Board (“FASB”) issued ASU 2021-08, “Business Combinations (Topic 805) – Accounting for Contract Assets and Contract Liabilities from Contracts with Customers.” ASU 2021-08 requires contract assets and contract liabilities acquired in a business combination to be recognized and measured by the acquirer on the acquisition date in accordance with ASC 606, “Revenue from Contracts with Customers,” as if it had originated the contracts. This approach differs from the current requirement to measure contract assets and contract liabilities acquired in a business combination at fair value. ASU 2021-08 will be effective for us for the first quarter of 2023, with early adoption permitted. The adoption impact of the new standard will depend on the magnitude of future acquisitions. The standard will not impact acquired contract assets or liabilities from business combinations occurring prior to the adoption date. In August 2020, the FASB issued ASU 2020-06, “ Debt -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does not believe the impact of the adoption of ASU 2020-06 will have a significant impact on its consolidated financial statements when adopted, beginning in the first quarter of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Cash, Cash Equivalents and Restricted Cash</t>
        </is>
      </c>
      <c r="B3" s="4" t="inlineStr">
        <is>
          <t>The following is a summary of the Company’s cash, cash equivalents, and restricted cash total as presented in the Company’s consolidated statements of cash flows for the years ended December 31, 2021, 2020 and 2019:
For the Years Ended December 31,
2021 2020 2019
(Amounts in thousands)
Cash and cash equivalents $ 603,814 $ 717,292 $ 528,392
Restricted cash — — 9,015
Total cash, cash equivalents, and restricted cash $ 603,814 $ 717,292 $ 537,407</t>
        </is>
      </c>
    </row>
    <row r="4">
      <c r="A4" s="4" t="inlineStr">
        <is>
          <t>Property, Plant and Equipment</t>
        </is>
      </c>
      <c r="B4" s="4" t="inlineStr">
        <is>
          <t>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fixtures and office equipment Three to eight years
Computer hardware and software Three to seven years or estimated useful life</t>
        </is>
      </c>
    </row>
    <row r="5">
      <c r="A5" s="4" t="inlineStr">
        <is>
          <t>Reconciliation of Basic and Diluted Shares Amounts</t>
        </is>
      </c>
      <c r="B5" s="4" t="inlineStr">
        <is>
          <t xml:space="preserve">A reconciliation of basic and diluted share amounts is as follows:
For the Years Ended December 31,
2021 2020 2019
(Amounts in thousands, except per share data)
Net income $ 128,291 $ 59,926 $ 21,411
Weighted average shares used in computing net income per 55,015 52,554 48,343
Effect of dilutive shares:
Options and stock units 915 971 864
Convertible senior notes 1,253 367 —
Dilutive effect of unvested performance stock units 81 — —
Dilutive potential common shares 2,249 1,338 864
Weighted average shares used in computing net income per 57,264 53,892 49,206
Earnings per share:
Basic $ 2.33 $ 1.14 $ 0.44
Diluted $ 2.24 $ 1.11 $ 0.44 </t>
        </is>
      </c>
    </row>
    <row r="6">
      <c r="A6" s="4" t="inlineStr">
        <is>
          <t>Summary of Product Revenues by Product Line</t>
        </is>
      </c>
      <c r="B6" s="4" t="inlineStr">
        <is>
          <t>The following table represents product revenues by product line:
For the Years Ended December 31,
2021 (1) 2020 (2) 2019 (3)
(Amounts in thousands)
Filtration products $ 403,505 $ 174,851 $ 119,464
Chromatography products (4) 91,037 70,677 60,662
Process analytics products 48,019 33,346 16,405
Proteins products (4) 123,707 83,317 69,004
Other 4,051 3,945 4,562
Total product revenue $ 670,319 $ 366,136 $ 270,097
(1) 2021 revenue for filtration products includes revenue related to Polymem from July 1, 2021 as well as BioFlex and NTM from December 16, 2021 through December 31, 2021. 2021 revenue for proteins products includes revenue related to Avitide from September 20, 2021 through December 31, 2021. (2) 2020 revenue for filtration products includes revenue related to EMT from July 13, 2020, NMS from October 20, 2020 and ARTeSYN from December 3, 2020 through December 31, 2020. (3) 2019 revenue includes process analytics revenue related to C Technologies from June 1, 2019 through December 31, 2019. (4) Revised 2020 and 2019 revenue in the table above reflects a shift in revenue from chromatography products to proteins products of approximately $ 3 million and $ 4 million, respectively. These changes are consistent with the current year presentation of product revenue.</t>
        </is>
      </c>
    </row>
    <row r="7">
      <c r="A7" s="4" t="inlineStr">
        <is>
          <t>Total Assets by Geographic Area</t>
        </is>
      </c>
      <c r="B7" s="4" t="inlineStr">
        <is>
          <t xml:space="preserve">The following table represents the Company’s total assets by geographic area:
December 31,
2021 2020
(Amounts in thousands)
Total assets by geographic locations:
North America $ 2,082,721 $ 1,697,149
Europe 243,076 188,698
APAC 32,557 17,040
Total assets by geographic location $ 2,358,354 $ 1,902,887 </t>
        </is>
      </c>
    </row>
    <row r="8">
      <c r="A8" s="4" t="inlineStr">
        <is>
          <t>Long Lived Assets by Geographic Area</t>
        </is>
      </c>
      <c r="B8" s="4" t="inlineStr">
        <is>
          <t xml:space="preserve">The following table represents the Company’s long-lived assets by geographic area:
December 31,
2021 2020
(Amounts in thousands)
Long-lived assets by geographic locations:
North America $ 198,436 $ 78,429
Europe 27,168 12,918
APAC 1,534 1,272
Total long-lived assets by geographic location $ 227,138 $ 92,619 </t>
        </is>
      </c>
    </row>
    <row r="9">
      <c r="A9" s="4" t="inlineStr">
        <is>
          <t>Percentage of Revenue from Significant Customers</t>
        </is>
      </c>
      <c r="B9" s="4" t="inlineStr">
        <is>
          <t xml:space="preserve">Revenue from significant customers that represent 10% or more of the Company’s total revenue is as follows:
For the Years Ended December 31,
2021 2020 2019
Pfizer Inc. 10 % N/A N/A
MilliporeSigma N/A 11 % 13 %
Cytiva N/A N/A 12 % </t>
        </is>
      </c>
    </row>
    <row r="10">
      <c r="A10" s="4" t="inlineStr">
        <is>
          <t>Total Revenue</t>
        </is>
      </c>
    </row>
    <row r="11">
      <c r="A11" s="4" t="inlineStr">
        <is>
          <t>Percentage by Geographic Area or Significant Customers</t>
        </is>
      </c>
      <c r="B11" s="4" t="inlineStr">
        <is>
          <t>The following table represents the Company’s total revenue by geographic area (based on the location of the customer):
For the Years Ended December 31,
2021 2020 2019
Revenue by customers' geographic locations:
North America 41 % 48 % 51 %
Europe 40 % 38 % 37 %
APAC/Other 19 % 14 % 12 %
Total revenue 100 % 100 % 100 %</t>
        </is>
      </c>
    </row>
    <row r="12">
      <c r="A12" s="4" t="inlineStr">
        <is>
          <t>Trade Accounts Receivable Member</t>
        </is>
      </c>
    </row>
    <row r="13">
      <c r="A13" s="4" t="inlineStr">
        <is>
          <t>Percentage of Revenue from Significant Customers</t>
        </is>
      </c>
      <c r="B13" s="4" t="inlineStr">
        <is>
          <t>is as follows:
December 31,
2021 2020
Pfizer Inc. 14 % N/A
Cytiva N/A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Financial assets and financial liabilities measured at fair value on a recurring basis consist of the following as of December 31, 2021 and 2020:
As of December 31, 2021
Level 1 Level 2 Level 3 Total
Assets:
Money market accounts $ 460,936 $ — $ — $ 460,936
Liabilities:
Contingent consideration - earnout obligation $ — $ — $ 94,238 $ 94,238
As of December 31, 2020
Level 1 Level 2 Level 3 Total
Assets:
Money market accounts $ 549,030 $ — $ — $ 549,030</t>
        </is>
      </c>
    </row>
    <row r="5">
      <c r="A5" s="4" t="inlineStr">
        <is>
          <t>Schedule of Reconciliation of the Change in the Fair Value of Contingent Consideration - Earnout</t>
        </is>
      </c>
      <c r="B5" s="4" t="inlineStr">
        <is>
          <t>A reconciliation of the change in fair value of contingent consideration – earnout is included in the following table (amounts in thousands):
Balance as of December 31, 2020 $ —
Acquisition date fair value of contingent consideration - earnout 88,373
Contingent consideration expense 5,865
Balance as of December 31, 2021 $ 94,238</t>
        </is>
      </c>
    </row>
    <row r="6">
      <c r="A6" s="4" t="inlineStr">
        <is>
          <t>Schedule of Contingent Consideration Earnout Expect to be Required to Settle Include Significant Unobservable Inputs</t>
        </is>
      </c>
      <c r="B6" s="4" t="inlineStr">
        <is>
          <t>The recurring Level 3 fair value measurement of our contingent consideration – earnout that we expect to be required to settle, include the following significant unobservable inputs:
Contingent Consideration Earnout Fair Value as of Valuation Technique Unobservable Input Range Weighted Average (1)
Probability of
Commercialization-based Monte Carlo Success 100 % 100 %
payments $ 29,717 Simulation Earnout Discount Rate 1.6 %- 2.4 % 2 %
Volatility 22.8 % 22.8 %
Revenue and Volume- Monte Carlo Revenue &amp; Volume
based payments $ 64,521 Simulation Discount Rate 7.1 % 7.1 %
Earnout Discount Rate 1.6 %- 2.4 % 2 % (1) Unobservable inputs were weighted by the relative fair value of the contingent consideration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4" t="inlineStr">
        <is>
          <t>BioFlex And NTM Acquisition</t>
        </is>
      </c>
    </row>
    <row r="4">
      <c r="A4" s="4" t="inlineStr">
        <is>
          <t>Schedule of Recognized Identified Assets Acquired and Liabilities Assumed</t>
        </is>
      </c>
      <c r="B4" s="4" t="inlineStr">
        <is>
          <t>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10,180
Long term deferred tax asset 111
Accounts payable ( 224 )
Accrued liabilities ( 574 )
Operating lease liability ( 1,030 )
Operating lease liability, long-term ( 3 )
Fair value of net assets acquired $ 31,823</t>
        </is>
      </c>
    </row>
    <row r="5">
      <c r="A5" s="4" t="inlineStr">
        <is>
          <t>Schedule of Identified Intangible Assets and Estimated Useful Lives</t>
        </is>
      </c>
      <c r="B5" s="4" t="inlineStr">
        <is>
          <t>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t>
        </is>
      </c>
    </row>
    <row r="6">
      <c r="A6" s="4" t="inlineStr">
        <is>
          <t>Avitide Inc.</t>
        </is>
      </c>
    </row>
    <row r="7">
      <c r="A7" s="4" t="inlineStr">
        <is>
          <t>Schedule of Business Combination Consideration Transferred</t>
        </is>
      </c>
      <c r="B7" s="4" t="inlineStr">
        <is>
          <t>Total consideration transferred is as follows (amounts in thousands):
Cash consideration $ 74,962
Equity consideration 82,968
Contingent consideration - earnout 88,373
Fair value of net assets acquired $ 246,303</t>
        </is>
      </c>
    </row>
    <row r="8">
      <c r="A8" s="4" t="inlineStr">
        <is>
          <t>Schedule of Recognized Identified Assets Acquired and Liabilities Assumed</t>
        </is>
      </c>
      <c r="B8" s="4" t="inlineStr">
        <is>
          <t>The components and estimated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9,245
Accounts payable ( 215 )
Accrued liabilities ( 2,183 )
Operating lease liability ( 698 )
Operating lease liability, long-term ( 2,950 )
Long term deferred tax liability ( 244 )
Other liabilities ( 58 )
Fair value of net assets acquired $ 246,303</t>
        </is>
      </c>
    </row>
    <row r="9">
      <c r="A9" s="4" t="inlineStr">
        <is>
          <t>Schedule of Identified Intangible Assets and Estimated Useful Lives</t>
        </is>
      </c>
      <c r="B9" s="4" t="inlineStr">
        <is>
          <t>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t>
        </is>
      </c>
    </row>
    <row r="10">
      <c r="A10" s="4" t="inlineStr">
        <is>
          <t>Polymem S.A.</t>
        </is>
      </c>
    </row>
    <row r="11">
      <c r="A11" s="4" t="inlineStr">
        <is>
          <t>Schedule of Recognized Identified Assets Acquired and Liabilities Assumed</t>
        </is>
      </c>
      <c r="B11" s="4" t="inlineStr">
        <is>
          <t>The components and estimated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t>
        </is>
      </c>
    </row>
    <row r="12">
      <c r="A12" s="4" t="inlineStr">
        <is>
          <t>Schedule of Identified Intangible Assets and Estimated Useful Lives</t>
        </is>
      </c>
      <c r="B12" s="4" t="inlineStr">
        <is>
          <t>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t>
        </is>
      </c>
    </row>
    <row r="13">
      <c r="A13" s="4" t="inlineStr">
        <is>
          <t>ARTeSYN Biosolutions</t>
        </is>
      </c>
    </row>
    <row r="14">
      <c r="A14" s="4" t="inlineStr">
        <is>
          <t>Schedule of Business Combination Consideration Transferred</t>
        </is>
      </c>
      <c r="B14" s="4" t="inlineStr">
        <is>
          <t xml:space="preserve">Total consideration transferred is as follows (amounts in thousands):
Cash consideration $ 130,713
Equity consideration 69,422
Contingent consideration 1,548
Settlement of preexisting liabilities 2,310
Fair value of net assets acquired $ 203,993 </t>
        </is>
      </c>
    </row>
    <row r="15">
      <c r="A15" s="4" t="inlineStr">
        <is>
          <t>Schedule of Recognized Identified Assets Acquired and Liabilities Assumed</t>
        </is>
      </c>
      <c r="B15" s="4" t="inlineStr">
        <is>
          <t xml:space="preserve">The components and estimated allocation of the purchase price consists of the following amounts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agreements 300
Goodwill 128,598
Accounts payable ( 2,251 )
Accrued liabilities ( 8,706 )
Deferred revenue ( 3,583 )
Deferred tax liabilities, net ( 1,240 )
Notes payable ( 24 )
Operating lease liability ( 417 )
Operating lease liability, long-term ( 1,193 )
Fair value of net assets acquired $ 203,993 </t>
        </is>
      </c>
    </row>
    <row r="16">
      <c r="A16" s="4" t="inlineStr">
        <is>
          <t>Schedule of Identified Intangible Assets and Estimated Useful Lives</t>
        </is>
      </c>
      <c r="B16" s="4" t="inlineStr">
        <is>
          <t xml:space="preserve">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agreements 3 years 300
$ 67,390 </t>
        </is>
      </c>
    </row>
    <row r="17">
      <c r="A17" s="4" t="inlineStr">
        <is>
          <t>Non Metallic Solutions</t>
        </is>
      </c>
    </row>
    <row r="18">
      <c r="A18" s="4" t="inlineStr">
        <is>
          <t>Schedule of Recognized Identified Assets Acquired and Liabilities Assumed</t>
        </is>
      </c>
      <c r="B18" s="4" t="inlineStr">
        <is>
          <t>The components an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agreements 90
Goodwill 6,713
Deferred tax assets 24
Accounts payable ( 96 )
Accrued liabilities ( 999 )
Operating lease liability ( 136 )
Operating lease liability, long-term ( 59 )
Fair value of net assets acquired $ 16,099</t>
        </is>
      </c>
    </row>
    <row r="19">
      <c r="A19" s="4" t="inlineStr">
        <is>
          <t>Schedule of Identified Intangible Assets and Estimated Useful Lives</t>
        </is>
      </c>
      <c r="B19" s="4" t="inlineStr">
        <is>
          <t>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agreements 3 years 90
$ 8,4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4" t="inlineStr">
        <is>
          <t>Maturities of lease liabilities</t>
        </is>
      </c>
      <c r="B3" s="4" t="inlineStr">
        <is>
          <t xml:space="preserve">The maturities of the Company’s operating lease liabilities as of December 31, 2021 are as follows (amounts in thousands):
As of December 31, 2021 Amount
2022 $ 8,807
2023 15,223
2024 16,452
2025 16,035
2026 15,788
2027 and thereafter 58,832
Total future minimum lease payments 131,137
Less: amount of lease payment representing interest 20,342
Total operating lease liabilities $ 110,795 </t>
        </is>
      </c>
    </row>
    <row r="4">
      <c r="A4" s="4" t="inlineStr">
        <is>
          <t>Abstract of operating lease liability</t>
        </is>
      </c>
      <c r="B4" s="4" t="inlineStr">
        <is>
          <t>Total operating lease liabilities included on the Company’s consolidated balance sheet are as follows (amounts in thousands):
December 31,
2021 2020
Operating lease liability $ 8,303 $ 5,254
Operating lease liability, long-term 102,492 26,425
Minimum operating lease payments $ 110,795 $ 31,679</t>
        </is>
      </c>
    </row>
    <row r="5">
      <c r="A5" s="4" t="inlineStr">
        <is>
          <t>Lease, Cost</t>
        </is>
      </c>
      <c r="B5" s="4" t="inlineStr">
        <is>
          <t>For the year ended December 31, 2021 and 2020, total lease cost is comprised of the following:
For the Years Ended December 31,
Lease Cost 2021 2020
(Amounts in thousands)
Operating lease cost $ 9,838 $ 5,645
Variable operating lease cost 7,118 2,033
Lease cost $ 16,956 $ 7,678</t>
        </is>
      </c>
    </row>
    <row r="6">
      <c r="A6" s="4" t="inlineStr">
        <is>
          <t>Schedule Of Supplemental Disclosure Of Cash Flows Related To Operating Leases</t>
        </is>
      </c>
      <c r="B6" s="4" t="inlineStr">
        <is>
          <t>The following information represents supplemental disclosure for the consolidated statements of cash flows related to operating leases (amounts in thousands):
For the Years Ended December 31,
2021 2020
Operating lease cost $ ( 8,863 ) $ ( 5,647 )</t>
        </is>
      </c>
    </row>
    <row r="7">
      <c r="A7" s="4" t="inlineStr">
        <is>
          <t>Schedule Of Discount Rate And Lease Term Used In Calculating Lease Liabilities And Assets</t>
        </is>
      </c>
      <c r="B7" s="4" t="inlineStr">
        <is>
          <t>The weighted average remaining lease term and the weighted average discount rate used to measure the Company’s operating lease liabilities as of December 31, 2021 were:
Weighted average remaining lease term (years) 8.16
Weighted average discount rate 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reserve for doubtful accounts</t>
        </is>
      </c>
      <c r="B2" s="5" t="n">
        <v>1417</v>
      </c>
      <c r="C2" s="5" t="n">
        <v>762</v>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80000000</v>
      </c>
      <c r="C8" s="6" t="n">
        <v>80000000</v>
      </c>
    </row>
    <row r="9">
      <c r="A9" s="4" t="inlineStr">
        <is>
          <t>Common stock, shares issued</t>
        </is>
      </c>
      <c r="B9" s="6" t="n">
        <v>55321457</v>
      </c>
      <c r="C9" s="6" t="n">
        <v>54760837</v>
      </c>
    </row>
    <row r="10">
      <c r="A10" s="4" t="inlineStr">
        <is>
          <t>Common stock, shares outstanding</t>
        </is>
      </c>
      <c r="B10" s="6" t="n">
        <v>55321457</v>
      </c>
      <c r="C10" s="6" t="n">
        <v>5476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12 Months Ended</t>
        </is>
      </c>
    </row>
    <row r="2">
      <c r="B2" s="2" t="inlineStr">
        <is>
          <t>Dec. 31, 2021</t>
        </is>
      </c>
    </row>
    <row r="3">
      <c r="A3" s="4" t="inlineStr">
        <is>
          <t>Disaggregation of Revenue</t>
        </is>
      </c>
      <c r="B3" s="4" t="inlineStr">
        <is>
          <t xml:space="preserve">Revenue for the years ended December 31, 2021, 2020 and 2019 was as follows:
For the Years Ended December 31,
2021 2020 2019
(Amounts in thousands)
Product revenue $ 670,319 $ 366,136 $ 270,097
Royalty and other income 215 124 148
Total revenue $ 670,534 $ 366,260 $ 270,245 </t>
        </is>
      </c>
    </row>
    <row r="4">
      <c r="A4" s="4" t="inlineStr">
        <is>
          <t>Revenue from Significant Customers</t>
        </is>
      </c>
      <c r="B4" s="4" t="inlineStr">
        <is>
          <t xml:space="preserve">Revenue from significant customers that represent 10 % or more of the Company’s total revenue is as follows (amounts in thousands):
For the Years Ended December 31,
2021 2020 2019
Pfizer Inc. $ 68,273 N/A N/A
MilliporeSigma N/A $ 39,511 $ 36,190
Cytiva N/A N/A $ 31,441 </t>
        </is>
      </c>
    </row>
    <row r="5">
      <c r="A5" s="4" t="inlineStr">
        <is>
          <t>Summary of Receivables and Deferred Revenue from Contracts with Customers</t>
        </is>
      </c>
      <c r="B5" s="4" t="inlineStr">
        <is>
          <t xml:space="preserve">The following table provides information about receivables and deferred revenue from contracts with customers as of December 31, 2021 (amounts in thousands):
2021 2020
Balances from contracts with customers only:
Accounts receivable $ 117,420 $ 71,257
Deferred revenue (included in accrued liabilities in $ 14,848 $ 15,318
Revenue recognized during years presented relating to:
The beginning deferred revenue balance $ 13,708 $ 3,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Summary Of Allowance For Credit Losses For Accounts Receivables</t>
        </is>
      </c>
      <c r="B4" s="4" t="inlineStr">
        <is>
          <t>The following table provides a roll-forward of the allowance for credit losses in 2021 that is deducted from the amortized cost basis of accounts receivable to present the net amount expected to be collected (amounts in thousands):
For the Years Ended December 31,
2021 2020
Balance of allowance for credit losses, beginning of period $ ( 762 ) $ ( 525 )
Current period change for write-offs 173 102
Current period change for expected credit losses ( 828 ) ( 339 )
Balance of allowance for credit losses, end of period $ ( 1,417 ) $ ( 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1</t>
        </is>
      </c>
    </row>
    <row r="3">
      <c r="A3" s="4" t="inlineStr">
        <is>
          <t>Changes in Carrying Value of Goodwill</t>
        </is>
      </c>
      <c r="B3" s="4" t="inlineStr">
        <is>
          <t xml:space="preserve">The following table represents the changes in the carrying value of goodwill for the years ended December 31, 2021 and 2020 (amounts in thousands):
Balance as of December 31, 2019 $ 468,413
Measurement period adjustment - C Technologies 293
Acquisition of EMT 12,585
Acquisition of NMS 6,784
Acquisition of ARTeSYN 128,658
Cumulative translation adjustment 1,572
Balance as of December 31, 2020 $ 618,305
Measurement period adjustment - NMS ( 71 )
Measurement period adjustment - ARTeSYN ( 60 )
Acquisition of Polymem 35,680
Acquisition of Avitide 199,245
Acquisition of NTM 10,180
Cumulative translation adjustment ( 2,917 )
Balance as of December 31, 2021 $ 860,362 </t>
        </is>
      </c>
    </row>
    <row r="4">
      <c r="A4" s="4" t="inlineStr">
        <is>
          <t>Intangible assets</t>
        </is>
      </c>
      <c r="B4" s="4" t="inlineStr">
        <is>
          <t xml:space="preserve">Intangible assets, net consisted of the following at December 31, 2021:
December 31, 2021
Gross Accumulated Net Weighted
(Amounts in thousands)
Finite-lived intangible assets:
Technology - developed $ 146,097 $ ( 21,553 ) $ 124,544 17
Patents 240 ( 240 ) — 8
Customer relationships 254,699 ( 50,719 ) 203,980 15
Trademarks 7,699 ( 877 ) 6,822 19
Other intangibles 2,839 ( 1,611 ) 1,228 4
Total finite-lived intangible assets 411,574 ( 75,000 ) 336,574 16
Indefinite-lived intangible asset:
Trademarks 700 — 700 —
Total intangible assets $ 412,274 $ ( 75,000 ) $ 337,274 Intangible assets consisted of the following at December 31, 2020:
December 31, 2020
Gross Accumulated Net Weighted
(Amounts in thousands)
Finite-lived intangible assets:
Technology - developed $ 114,217 $ ( 14,444 ) $ 99,773 17
Patents 240 ( 240 ) — 8
Customer relationships 217,790 ( 37,333 ) 180,457 16
Trademarks 5,893 ( 541 ) 5,352 20
Other intangibles 2,142 ( 1,324 ) 818 3
Total finite-lived intangible assets 340,282 ( 53,882 ) 286,400 16
Indefinite-lived intangible asset:
Trademarks 700 — 700 —
Total intangible assets $ 340,982 $ ( 53,882 ) $ 287,100 </t>
        </is>
      </c>
    </row>
    <row r="5">
      <c r="A5" s="4" t="inlineStr">
        <is>
          <t>Schedule of Amortization Expense for Amortized Intangible Assets</t>
        </is>
      </c>
      <c r="B5" s="4" t="inlineStr">
        <is>
          <t>As of December 31, 2021, the Company expects to record the following amortization expense (amounts in thousands):
Estimated
Amortization
For the Years Ended December 31, Expense
2022 $ 26,503
2023 26,385
2024 25,800
2025 25,461
2026 25,461
2027 and thereafter 206,964
Total $ 336,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12 Months Ended</t>
        </is>
      </c>
    </row>
    <row r="2">
      <c r="B2" s="2" t="inlineStr">
        <is>
          <t>Dec. 31, 2021</t>
        </is>
      </c>
    </row>
    <row r="3">
      <c r="A3" s="4" t="inlineStr">
        <is>
          <t>Inventories</t>
        </is>
      </c>
      <c r="B3" s="4" t="inlineStr">
        <is>
          <t>Inventories, net Inventories, net consists of the following:
December 31,
2021 2020
(Amounts in thousands)
Raw materials $ 123,321 $ 48,746
Work-in-process 8,119 8,084
Finished products 53,054 38,195
Total inventories, net $ 184,494 $ 95,025</t>
        </is>
      </c>
    </row>
    <row r="4">
      <c r="A4" s="4" t="inlineStr">
        <is>
          <t>Prepaid Expenses and Other Current Assets</t>
        </is>
      </c>
      <c r="B4" s="4" t="inlineStr">
        <is>
          <t>Prepaid Expenses and Other Current Assets Prepaid expenses and other current assets consist of the following:
December 31,
2021 2020
(Amounts in thousands)
Equipment maintenance and services $ 10,857 $ 4,601
Prepaid income taxes 3,970 2,649
Prepaid insurance 2,713 1,936
Other 8,409 9,490
Total prepaid expenses and other current assets $ 25,949 $ 18,676</t>
        </is>
      </c>
    </row>
    <row r="5">
      <c r="A5" s="4" t="inlineStr">
        <is>
          <t>Property, Plant and Equipment</t>
        </is>
      </c>
      <c r="B5" s="4" t="inlineStr">
        <is>
          <t xml:space="preserve">Property, Plant and Equipment Property, plant and equipment consist of the following:
December 31,
2021 2020
(Amounts in thousands)
Land $ 1,023 $ 1,023
Buildings 764 764
Leasehold improvements 52,505 31,574
Equipment 70,983 43,072
Furniture, fixtures and office equipment 9,137 8,714
Computer hardware and software 22,380 15,397
Construction in progress 38,446 14,927
Other 443 455
Total property, plant and equipment 195,681 115,926
Less - Accumulated depreciation ( 70,717 ) ( 49,056 )
Total property, plant and equipment, net $ 124,964 $ 66,870 </t>
        </is>
      </c>
    </row>
    <row r="6">
      <c r="A6" s="4" t="inlineStr">
        <is>
          <t>Accrued Liabilities</t>
        </is>
      </c>
      <c r="B6" s="4" t="inlineStr">
        <is>
          <t xml:space="preserve">Accrued Liabilities Accrued liabilities consist of the following:
December 31,
2021 2020
(Amounts in thousands)
Employee compensation $ 42,147 $ 20,288
Income taxes payable 4,984 1,423
Royalty and license fees 1,461 466
Warranties 1,722 1,576
Professional fees 1,274 1,425
Deferred revenue 14,848 15,318
Other 9,062 12,589
Total accrued liabilities $ 75,498 $ 53,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Income Before Income Taxes</t>
        </is>
      </c>
      <c r="B3" s="4" t="inlineStr">
        <is>
          <t>The components of income before income taxes are as follows:
For the Years Ended December 31,
2021 2020 2019
(Amounts in thousands)
Domestic $ 81,984 $ 27,545 $ ( 5,432 )
Foreign 71,559 31,672 31,583
Income before income taxes $ 153,543 $ 59,217 $ 26,151</t>
        </is>
      </c>
    </row>
    <row r="4">
      <c r="A4" s="4" t="inlineStr">
        <is>
          <t>Income Tax Provision (Benefit)</t>
        </is>
      </c>
      <c r="B4" s="4" t="inlineStr">
        <is>
          <t>The components of the income tax provision are as follows:
For the Years Ended December 31,
2021 2020 2019
(Amounts in thousands)
Components of the income tax provision (benefit):
Current $ 20,166 $ 5,193 $ 8,290
Deferred 5,086 ( 5,902 ) ( 5,287 )
Equity — — 1,737
Total $ 25,252 $ ( 709 ) $ 4,740
Jurisdictional components of the income tax provision (benefit):
Federal $ 8,321 $ ( 4,741 ) $ ( 965 )
State 1,251 ( 3,011 ) ( 1,764 )
Foreign 15,680 7,043 7,469
Total $ 25,252 $ ( 709 ) $ 4,740</t>
        </is>
      </c>
    </row>
    <row r="5">
      <c r="A5" s="4" t="inlineStr">
        <is>
          <t>Consolidated Deferred Tax Assets (Liabilities)</t>
        </is>
      </c>
      <c r="B5" s="4" t="inlineStr">
        <is>
          <t>The components of deferred income taxes are as follows:
December 31,
2021 2020
(Amounts in thousands)
Deferred tax assets:
Temporary timing differences:
Stock-based compensation expense $ 5,144 $ 3,320
Operating leases 26,264 7,257
Other 6,586 5,774
Total temporary timing differences 37,994 16,351
Net operating loss carryforwards 10,841 1,539
Tax business credits carryforwards 1,834 5,553
Total deferred tax assets 50,669 23,443
Less: valuation allowance ( 718 ) ( 727 )
Net deferred tax assets 49,951 22,716
Deferred tax liabilities:
Fixed assets ( 7,779 ) ( 4,233 )
Acquired intangible assets ( 43,227 ) ( 28,639 )
Operating lease right of use assets ( 24,114 ) ( 5,744 )
Conversion option on convertible notes ( 6,408 ) ( 8,651 )
Total deferred tax liabilities ( 81,528 ) ( 47,267 )
Total net deferred tax liabilities $ ( 31,577 ) $ ( 24,551 )</t>
        </is>
      </c>
    </row>
    <row r="6">
      <c r="A6" s="4" t="inlineStr">
        <is>
          <t>Reconciliation of Federal Statutory Rate to Effective Income Tax Rate</t>
        </is>
      </c>
      <c r="B6" s="4" t="inlineStr">
        <is>
          <t>The reconciliation of the federal statutory rate to the effective income tax rate for the years ended December 31, 2021, 2020 and 2019 is as follows:
For the Years Ended December 31,
2021 2020 2019
Amount % Amount % Amount %
(Amounts in thousands, except percentages)
Income before income taxes $ 153,543 $ 59,217 $ 26,151
Expected tax at statutory rate 32,247 21.0 % 12,436 21.0 % 5,492 21.0 %
Adjustments due to:
Difference between U.S. and foreign 530 0.3 % 618 1.0 % 436 1.7 %
State income and franchise tax 1,462 1.0 % 133 0.2 % ( 179 ) ( 0.7 %)
Business tax credits ( 2,239 ) ( 1.5 %) ( 4,660 ) ( 7.9 %) ( 2,746 ) ( 10.5 %)
Permanent differences:
Stock-based compensation expense ( 9,049 ) ( 5.9 %) ( 9,243 ) ( 15.6 %) ( 1,877 ) ( 7.2 %)
U.S. taxation of foreign earnings 30 0.0 % 51 0.1 % 3,096 11.8 %
Foreign-derived intangible income ( 2,547 ) ( 1.7 %) — 0.0 % ( 869 ) ( 3.3 %)
Executive compensation 3,397 2.2 % 1,401 2.4 % 841 3.2 %
Other 1,930 1.3 % 896 1.5 % 92 0.4 %
Change in U.S. and foreign tax rates 32 0.0 % ( 2,650 ) ( 4.5 %) ( 193 ) ( 0.7 %)
Uncertain tax provisions ( 443 ) ( 0.3 %) ( 168 ) ( 0.3 %) 1,069 4.1 %
Change in valuation allowance ( 48 ) ( 0.0 %) ( 12 ) ( 0.0 %) ( 125 ) ( 0.5 %)
Return to provision adjustments ( 50 ) ( 0.0 %) ( 89 ) ( 0.2 %) ( 79 ) ( 0.3 %)
Other ( 0 ) ( 0.0 %) 578 1.0 % ( 218 ) ( 0.9 %)
Income tax provision $ 25,252 16.4 % $ ( 709 ) ( 1.2 %) $ 4,740 18.1 %</t>
        </is>
      </c>
    </row>
    <row r="7">
      <c r="A7" s="4" t="inlineStr">
        <is>
          <t>Summary of Tax Returns Periods Subject to Examination by Federal, State and Foreign Tax Authorities</t>
        </is>
      </c>
      <c r="B7" s="4" t="inlineStr">
        <is>
          <t xml:space="preserve"> The Company’s tax returns are subject to examination by federal, state and foreign tax authorities. The Company’s two major tax jurisdictions are subject to examination for the following periods:
Jurisdiction Fiscal Years Subject to Examination
United States - federal and state 2017 - 2021
Sweden 2016 - 2021</t>
        </is>
      </c>
    </row>
    <row r="8">
      <c r="A8" s="4" t="inlineStr">
        <is>
          <t>Reconciliation of Unrecognized Tax Benefits</t>
        </is>
      </c>
      <c r="B8" s="4" t="inlineStr">
        <is>
          <t>The following is a tabular reconciliation of the total amounts of unrecognized tax benefits:
For the Years Ended December 31,
2021 2020
(Amounts in thousands)
Balance of gross unrecognized tax benefits, beginning of period $ 3,200 $ 3,422
Gross amounts of increases in unrecognized tax benefits as a result 133 154
Gross amounts of decreases in unrecognized tax benefits as a result ( 500 ) ( 337 )
Gross amounts of decrease due to release ( 47 ) ( 39 )
Balance of gross unrecognized tax benefits, end of period $ 2,786 $ 3,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4" t="inlineStr">
        <is>
          <t>Stock-Based Compensation Expense</t>
        </is>
      </c>
      <c r="B3" s="4" t="inlineStr">
        <is>
          <t xml:space="preserve">The following table presents stock-based compensation expense in the Company’s consolidated statements of comprehensive income:
For the Years Ended December 31,
2021 2020 2019
(Amounts in thousands)
Cost of product revenue $ 2,021 $ 1,929 $ 1,368
Research and development 2,856 1,534 1,373
Selling, general and administrative 22,623 13,544 10,106
Total stock-based compensation $ 27,500 $ 17,007 $ 12,847 </t>
        </is>
      </c>
    </row>
    <row r="4">
      <c r="A4" s="4" t="inlineStr">
        <is>
          <t>Estimated Weighted Average Assumptions</t>
        </is>
      </c>
      <c r="B4" s="4" t="inlineStr">
        <is>
          <t>The fair value of stock option awards granted during the years ended December 31, 2021, 2020 and 2019 were calculated using the following estimated assumptions:
For the Years Ended December 31,
2021 2020 2019
Expected term (in years) 5.5 - 6.5 5.5 - 6.5 5.5 - 6.5
Expected volatility (range) 44.57 - 45.27 % 45.14 - 50.87 % 45.14 - 50.87 %
Risk-free interest rate 0.77 - 1.07 % 0.34 - 1.15 % 1.55 - 2.56 %
Expected dividend yield 0 % 0 % 0 %</t>
        </is>
      </c>
    </row>
    <row r="5">
      <c r="A5" s="4" t="inlineStr">
        <is>
          <t>Summary of Option Activity</t>
        </is>
      </c>
      <c r="B5" s="4" t="inlineStr">
        <is>
          <t xml:space="preserve">Information regarding option activity for the year ended December 31, 2021 under the Plans is summarized below:
Shares Weighted Weighted- Aggregate
Options outstanding at December 31, 2020 696,711 $ 43.88 6.90 $ 102,958
Granted 38,824 $ 202.88
Exercised ( 98,428 ) $ 39.36
Forfeited/expired/cancelled ( 12,000 ) $ 60.95
Options outstanding at December 31, 2021 625,107 $ 54.15 6.29 $ 131,707
Options exercisable at December 31, 2021 326,416 $ 37.41 5.61 $ 74,238
Vested and expected to vest at December 31, 2021 (1) 606,465 6.28 $ 127,889
(1) Represents the number of vested options as of December 31, 2021 plus the number of unvested options expected to vest as of December 31, 2021 based on the unvested outstanding options at December 31, 2021 adjusted for estimated forfeiture rates of 8 % for awards granted to non-executive level employees and 3 % for awards granted to executive level employees. </t>
        </is>
      </c>
    </row>
    <row r="6">
      <c r="A6" s="4" t="inlineStr">
        <is>
          <t>Summary of Restricted Stock Unit Activity</t>
        </is>
      </c>
      <c r="B6" s="4" t="inlineStr">
        <is>
          <t xml:space="preserve">Information regarding stock unit activity, which includes activity for restricted stock units and performance stock units, for the year ended December 31, 2021 under the Plans is summarized below:
Shares Weighted- Aggregate
Unvested at December 31, 2020 665,540 3.32 $ 127,904
Awarded 187,588
Vested ( 212,329 )
Forfeited/expired/cancelled ( 34,114 )
Unvested at December 31, 2021 606,685 3.07 $ 160,674
Vested and expected to vest at December 31, 2021 (1) 613,606 2.48 $ 162,507 (1) Represents the number of vested stock units as of December 31, 2021 plus the number of unvested stock units expected to vest as of December 31, 2021 based on the unvested outstanding stock units at December 31, 2021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12 Months Ended</t>
        </is>
      </c>
    </row>
    <row r="2">
      <c r="B2" s="2" t="inlineStr">
        <is>
          <t>Dec. 31, 2021</t>
        </is>
      </c>
    </row>
    <row r="3">
      <c r="A3" s="4" t="inlineStr">
        <is>
          <t>Carrying Value of Convertible Senior Notes</t>
        </is>
      </c>
      <c r="B3" s="4" t="inlineStr">
        <is>
          <t>The carrying value of the Company’s convertible senior notes is as follows:
December 31,
2021 2020
(Amounts in thousands)
0.375% convertible senior notes due 2024:
Principal amount $ 287,489 $ 287,500
Unamortized debt discount ( 28,220 ) ( 38,317 )
Unamortized debt issuance costs ( 4,011 ) ( 5,446 )
Net carrying amount $ 255,258 $ 243,7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4" t="inlineStr">
        <is>
          <t>Summary of Changes in Accumulated Other Comprehensive Income (Loss)</t>
        </is>
      </c>
      <c r="B3" s="4" t="inlineStr">
        <is>
          <t>Changes in accumulated other comprehensive income (loss) consisted of the following for the years ended December 31, 2021 and 2020 (amounts in thousands):
Foreign
Currency
Translation
Adjustment
Balance at December 31, 2019 $ ( 15,027 )
Other comprehensive income 17,112
Balance at December 31, 2020 2,085
Other comprehensive loss ( 18,971 )
Balance at December 31, 2021 $ ( 16,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Jun. 30, 2020</t>
        </is>
      </c>
      <c r="F2" s="2" t="inlineStr">
        <is>
          <t>Jul. 31, 2019</t>
        </is>
      </c>
    </row>
    <row r="3">
      <c r="A3" s="3" t="inlineStr">
        <is>
          <t>Summary Of Significant Accounting Policies [Line Items]</t>
        </is>
      </c>
    </row>
    <row r="4">
      <c r="A4" s="4" t="inlineStr">
        <is>
          <t>Stock options, outstanding</t>
        </is>
      </c>
      <c r="B4" s="6" t="n">
        <v>625107</v>
      </c>
      <c r="C4" s="6" t="n">
        <v>696711</v>
      </c>
    </row>
    <row r="5">
      <c r="A5" s="4" t="inlineStr">
        <is>
          <t>Stock options, weighted average exercise price</t>
        </is>
      </c>
      <c r="B5" s="7" t="n">
        <v>54.15</v>
      </c>
      <c r="C5" s="7" t="n">
        <v>43.88</v>
      </c>
    </row>
    <row r="6">
      <c r="A6" s="4" t="inlineStr">
        <is>
          <t>Common stock excluded from calculation of diluted earnings per share</t>
        </is>
      </c>
      <c r="B6" s="6" t="n">
        <v>68968</v>
      </c>
      <c r="C6" s="6" t="n">
        <v>98048</v>
      </c>
      <c r="D6" s="6" t="n">
        <v>104316</v>
      </c>
    </row>
    <row r="7">
      <c r="A7" s="4" t="inlineStr">
        <is>
          <t>Restricted stock units, outstanding</t>
        </is>
      </c>
      <c r="B7" s="6" t="n">
        <v>606685</v>
      </c>
      <c r="C7" s="6" t="n">
        <v>665540</v>
      </c>
    </row>
    <row r="8">
      <c r="A8" s="4" t="inlineStr">
        <is>
          <t>Convertible senior notes</t>
        </is>
      </c>
      <c r="B8" s="6" t="n">
        <v>1253168</v>
      </c>
      <c r="C8" s="6" t="n">
        <v>366534</v>
      </c>
      <c r="D8" s="6" t="n">
        <v>1123139</v>
      </c>
    </row>
    <row r="9">
      <c r="A9" s="4" t="inlineStr">
        <is>
          <t>Advertising Expense</t>
        </is>
      </c>
      <c r="B9" s="5" t="n">
        <v>600000</v>
      </c>
      <c r="C9" s="5" t="n">
        <v>300000</v>
      </c>
      <c r="D9" s="5" t="n">
        <v>100000</v>
      </c>
    </row>
    <row r="10">
      <c r="A10" s="4" t="inlineStr">
        <is>
          <t>Cash and cash equivalents</t>
        </is>
      </c>
      <c r="B10" s="6" t="n">
        <v>603814000</v>
      </c>
      <c r="C10" s="6" t="n">
        <v>717292000</v>
      </c>
      <c r="D10" s="6" t="n">
        <v>528392000</v>
      </c>
    </row>
    <row r="11">
      <c r="A11" s="4" t="inlineStr">
        <is>
          <t>Restricted Cash</t>
        </is>
      </c>
      <c r="D11" s="5" t="n">
        <v>9000000</v>
      </c>
      <c r="E11" s="5" t="n">
        <v>9000000</v>
      </c>
    </row>
    <row r="12">
      <c r="A12" s="4" t="inlineStr">
        <is>
          <t>Contingent Consideration Obligation Estimated</t>
        </is>
      </c>
      <c r="B12" s="6" t="n">
        <v>5900000</v>
      </c>
    </row>
    <row r="13">
      <c r="A13" s="4" t="inlineStr">
        <is>
          <t>Money Market Funds [Member] | Fair Value, Inputs, Level 1 [Member]</t>
        </is>
      </c>
    </row>
    <row r="14">
      <c r="A14" s="3" t="inlineStr">
        <is>
          <t>Summary Of Significant Accounting Policies [Line Items]</t>
        </is>
      </c>
    </row>
    <row r="15">
      <c r="A15" s="4" t="inlineStr">
        <is>
          <t>Cash and cash equivalents</t>
        </is>
      </c>
      <c r="B15" s="5" t="n">
        <v>460900000</v>
      </c>
      <c r="C15" s="6" t="n">
        <v>549000</v>
      </c>
    </row>
    <row r="16">
      <c r="A16" s="4" t="inlineStr">
        <is>
          <t>0.375% Convertible Senior Notes due 2024</t>
        </is>
      </c>
    </row>
    <row r="17">
      <c r="A17" s="3" t="inlineStr">
        <is>
          <t>Summary Of Significant Accounting Policies [Line Items]</t>
        </is>
      </c>
    </row>
    <row r="18">
      <c r="A18" s="4" t="inlineStr">
        <is>
          <t>Principal amount</t>
        </is>
      </c>
      <c r="F18" s="5" t="n">
        <v>287500000</v>
      </c>
    </row>
    <row r="19">
      <c r="A19" s="4" t="inlineStr">
        <is>
          <t>Notes, frequency of periodic payment</t>
        </is>
      </c>
      <c r="B19" s="4" t="inlineStr">
        <is>
          <t xml:space="preserve">semi-annually </t>
        </is>
      </c>
    </row>
    <row r="20">
      <c r="A20" s="4" t="inlineStr">
        <is>
          <t>Total convertible senior notes</t>
        </is>
      </c>
      <c r="B20" s="5" t="n">
        <v>255300000</v>
      </c>
      <c r="C20" s="6" t="n">
        <v>243700000</v>
      </c>
    </row>
    <row r="21">
      <c r="A21" s="4" t="inlineStr">
        <is>
          <t>Fair value of convertible senior notes</t>
        </is>
      </c>
      <c r="B21" s="5" t="n">
        <v>678500000</v>
      </c>
      <c r="C21" s="5" t="n">
        <v>501000000</v>
      </c>
    </row>
    <row r="22">
      <c r="A22" s="4" t="inlineStr">
        <is>
          <t>Senior convertible notes</t>
        </is>
      </c>
      <c r="D22" s="4" t="inlineStr">
        <is>
          <t>0.375%</t>
        </is>
      </c>
      <c r="F22" s="4" t="inlineStr">
        <is>
          <t>0.375%</t>
        </is>
      </c>
    </row>
    <row r="23">
      <c r="A23" s="4" t="inlineStr">
        <is>
          <t>Option To Purchase Common Stock</t>
        </is>
      </c>
    </row>
    <row r="24">
      <c r="A24" s="3" t="inlineStr">
        <is>
          <t>Summary Of Significant Accounting Policies [Line Items]</t>
        </is>
      </c>
    </row>
    <row r="25">
      <c r="A25" s="4" t="inlineStr">
        <is>
          <t>Stock options, outstanding</t>
        </is>
      </c>
      <c r="B25" s="6" t="n">
        <v>625107</v>
      </c>
      <c r="C25" s="6" t="n">
        <v>696711</v>
      </c>
      <c r="D25" s="6" t="n">
        <v>957559</v>
      </c>
    </row>
    <row r="26">
      <c r="A26" s="4" t="inlineStr">
        <is>
          <t>Stock options, weighted average exercise price</t>
        </is>
      </c>
      <c r="D26" s="7" t="n">
        <v>30.81</v>
      </c>
    </row>
    <row r="27">
      <c r="A27" s="4" t="inlineStr">
        <is>
          <t>Restricted Stock Units (RSUs)</t>
        </is>
      </c>
    </row>
    <row r="28">
      <c r="A28" s="3" t="inlineStr">
        <is>
          <t>Summary Of Significant Accounting Policies [Line Items]</t>
        </is>
      </c>
    </row>
    <row r="29">
      <c r="A29" s="4" t="inlineStr">
        <is>
          <t>Restricted stock units, outstanding</t>
        </is>
      </c>
      <c r="B29" s="6" t="n">
        <v>606685</v>
      </c>
      <c r="C29" s="6" t="n">
        <v>665540</v>
      </c>
      <c r="D29" s="6" t="n">
        <v>734984</v>
      </c>
    </row>
    <row r="30">
      <c r="A30" s="4" t="inlineStr">
        <is>
          <t>Restricted Stock Units and Performance Stock Units</t>
        </is>
      </c>
    </row>
    <row r="31">
      <c r="A31" s="3" t="inlineStr">
        <is>
          <t>Summary Of Significant Accounting Policies [Line Items]</t>
        </is>
      </c>
    </row>
    <row r="32">
      <c r="A32" s="4" t="inlineStr">
        <is>
          <t>Restricted stock units, outstanding</t>
        </is>
      </c>
      <c r="B32" s="6" t="n">
        <v>606685</v>
      </c>
    </row>
    <row r="33">
      <c r="A33" s="4" t="inlineStr">
        <is>
          <t>Restricted Stock Units and Performance Stock Units | Awards Granted to Executive Level Employees</t>
        </is>
      </c>
    </row>
    <row r="34">
      <c r="A34" s="3" t="inlineStr">
        <is>
          <t>Summary Of Significant Accounting Policies [Line Items]</t>
        </is>
      </c>
    </row>
    <row r="35">
      <c r="A35" s="4" t="inlineStr">
        <is>
          <t>Estimated forfeiture rates</t>
        </is>
      </c>
      <c r="B35" s="4" t="inlineStr">
        <is>
          <t>3.00%</t>
        </is>
      </c>
    </row>
    <row r="36">
      <c r="A36" s="4" t="inlineStr">
        <is>
          <t>Restricted Stock Units and Performance Stock Units | Awards Granted to Non-Executive Level Employees</t>
        </is>
      </c>
    </row>
    <row r="37">
      <c r="A37" s="3" t="inlineStr">
        <is>
          <t>Summary Of Significant Accounting Policies [Line Items]</t>
        </is>
      </c>
    </row>
    <row r="38">
      <c r="A38" s="4" t="inlineStr">
        <is>
          <t>Estimated forfeiture rates</t>
        </is>
      </c>
      <c r="B38" s="4" t="inlineStr">
        <is>
          <t>8.00%</t>
        </is>
      </c>
    </row>
    <row r="39">
      <c r="A39" s="4" t="inlineStr">
        <is>
          <t>Non-Employee Directors</t>
        </is>
      </c>
    </row>
    <row r="40">
      <c r="A40" s="3" t="inlineStr">
        <is>
          <t>Summary Of Significant Accounting Policies [Line Items]</t>
        </is>
      </c>
    </row>
    <row r="41">
      <c r="A41" s="4" t="inlineStr">
        <is>
          <t>Estimated forfeiture rates</t>
        </is>
      </c>
      <c r="B41" s="4" t="inlineStr">
        <is>
          <t>0.00%</t>
        </is>
      </c>
    </row>
    <row r="42">
      <c r="A42" s="4" t="inlineStr">
        <is>
          <t>Employee Stock Option [Member] | Awards Granted to Executive Level Employees</t>
        </is>
      </c>
    </row>
    <row r="43">
      <c r="A43" s="3" t="inlineStr">
        <is>
          <t>Summary Of Significant Accounting Policies [Line Items]</t>
        </is>
      </c>
    </row>
    <row r="44">
      <c r="A44" s="4" t="inlineStr">
        <is>
          <t>Estimated forfeiture rates</t>
        </is>
      </c>
      <c r="B44" s="4" t="inlineStr">
        <is>
          <t>3.00%</t>
        </is>
      </c>
    </row>
    <row r="45">
      <c r="A45" s="4" t="inlineStr">
        <is>
          <t>Employee Stock Option [Member] | Awards Granted to Non-Executive Level Employees</t>
        </is>
      </c>
    </row>
    <row r="46">
      <c r="A46" s="3" t="inlineStr">
        <is>
          <t>Summary Of Significant Accounting Policies [Line Items]</t>
        </is>
      </c>
    </row>
    <row r="47">
      <c r="A47" s="4" t="inlineStr">
        <is>
          <t>Estimated forfeiture rates</t>
        </is>
      </c>
      <c r="B47" s="4" t="inlineStr">
        <is>
          <t>8.00%</t>
        </is>
      </c>
    </row>
    <row r="48">
      <c r="A48" s="4" t="inlineStr">
        <is>
          <t>Customer Number One | Accounts Receivable [Member] | Customer Concentration Risk [Member]</t>
        </is>
      </c>
    </row>
    <row r="49">
      <c r="A49" s="3" t="inlineStr">
        <is>
          <t>Summary Of Significant Accounting Policies [Line Items]</t>
        </is>
      </c>
    </row>
    <row r="50">
      <c r="A50" s="4" t="inlineStr">
        <is>
          <t>Concentration Risk, Percentage</t>
        </is>
      </c>
      <c r="B50"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5" t="n">
        <v>603814</v>
      </c>
      <c r="C3" s="5" t="n">
        <v>717292</v>
      </c>
      <c r="D3" s="5" t="n">
        <v>528392</v>
      </c>
    </row>
    <row r="4">
      <c r="A4" s="4" t="inlineStr">
        <is>
          <t>Restricted cash</t>
        </is>
      </c>
      <c r="D4" s="6" t="n">
        <v>9015</v>
      </c>
    </row>
    <row r="5">
      <c r="A5" s="4" t="inlineStr">
        <is>
          <t>Total cash, cash equivalents, and restricted cash</t>
        </is>
      </c>
      <c r="B5" s="5" t="n">
        <v>603814</v>
      </c>
      <c r="C5" s="5" t="n">
        <v>717292</v>
      </c>
      <c r="D5" s="5" t="n">
        <v>537407</v>
      </c>
      <c r="E5" s="5" t="n">
        <v>1938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USD ($) shares in Thousands, $ in Thousands</t>
        </is>
      </c>
      <c r="B1" s="2" t="inlineStr">
        <is>
          <t>12 Months Ended</t>
        </is>
      </c>
    </row>
    <row r="2">
      <c r="B2" s="2" t="inlineStr">
        <is>
          <t>Dec. 31, 2021</t>
        </is>
      </c>
      <c r="D2" s="2" t="inlineStr">
        <is>
          <t>Dec. 31, 2020</t>
        </is>
      </c>
      <c r="F2" s="2" t="inlineStr">
        <is>
          <t>Dec. 31, 2019</t>
        </is>
      </c>
    </row>
    <row r="3">
      <c r="A3" s="3" t="inlineStr">
        <is>
          <t>Revenue:</t>
        </is>
      </c>
    </row>
    <row r="4">
      <c r="A4" s="4" t="inlineStr">
        <is>
          <t>Revenue</t>
        </is>
      </c>
      <c r="B4" s="5" t="n">
        <v>670534</v>
      </c>
      <c r="D4" s="5" t="n">
        <v>366260</v>
      </c>
      <c r="F4" s="5" t="n">
        <v>270245</v>
      </c>
    </row>
    <row r="5">
      <c r="A5" s="3" t="inlineStr">
        <is>
          <t>Costs and operating expenses:</t>
        </is>
      </c>
    </row>
    <row r="6">
      <c r="A6" s="4" t="inlineStr">
        <is>
          <t>Cost of product revenue</t>
        </is>
      </c>
      <c r="B6" s="6" t="n">
        <v>279280</v>
      </c>
      <c r="D6" s="6" t="n">
        <v>156634</v>
      </c>
      <c r="F6" s="6" t="n">
        <v>119099</v>
      </c>
    </row>
    <row r="7">
      <c r="A7" s="4" t="inlineStr">
        <is>
          <t>Research and development</t>
        </is>
      </c>
      <c r="B7" s="6" t="n">
        <v>34274</v>
      </c>
      <c r="D7" s="6" t="n">
        <v>20182</v>
      </c>
      <c r="F7" s="6" t="n">
        <v>19450</v>
      </c>
    </row>
    <row r="8">
      <c r="A8" s="4" t="inlineStr">
        <is>
          <t>Selling, general and administrative</t>
        </is>
      </c>
      <c r="B8" s="6" t="n">
        <v>183866</v>
      </c>
      <c r="D8" s="6" t="n">
        <v>119621</v>
      </c>
      <c r="F8" s="6" t="n">
        <v>95613</v>
      </c>
    </row>
    <row r="9">
      <c r="A9" s="4" t="inlineStr">
        <is>
          <t>Contingent consideration expense</t>
        </is>
      </c>
      <c r="B9" s="6" t="n">
        <v>5865</v>
      </c>
    </row>
    <row r="10">
      <c r="A10" s="4" t="inlineStr">
        <is>
          <t>Total costs and operating expenses</t>
        </is>
      </c>
      <c r="B10" s="6" t="n">
        <v>503285</v>
      </c>
      <c r="D10" s="6" t="n">
        <v>296437</v>
      </c>
      <c r="F10" s="6" t="n">
        <v>234162</v>
      </c>
    </row>
    <row r="11">
      <c r="A11" s="4" t="inlineStr">
        <is>
          <t>Income from operations</t>
        </is>
      </c>
      <c r="B11" s="6" t="n">
        <v>167249</v>
      </c>
      <c r="D11" s="6" t="n">
        <v>69823</v>
      </c>
      <c r="F11" s="6" t="n">
        <v>36083</v>
      </c>
    </row>
    <row r="12">
      <c r="A12" s="3" t="inlineStr">
        <is>
          <t>Other (expenses) income:</t>
        </is>
      </c>
    </row>
    <row r="13">
      <c r="A13" s="4" t="inlineStr">
        <is>
          <t>Investment income</t>
        </is>
      </c>
      <c r="B13" s="6" t="n">
        <v>176</v>
      </c>
      <c r="D13" s="6" t="n">
        <v>1741</v>
      </c>
      <c r="F13" s="6" t="n">
        <v>5324</v>
      </c>
    </row>
    <row r="14">
      <c r="A14" s="4" t="inlineStr">
        <is>
          <t>Loss on conversion of debt</t>
        </is>
      </c>
      <c r="B14" s="6" t="n">
        <v>-13</v>
      </c>
      <c r="F14" s="6" t="n">
        <v>-5650</v>
      </c>
    </row>
    <row r="15">
      <c r="A15" s="4" t="inlineStr">
        <is>
          <t>Interest expense</t>
        </is>
      </c>
      <c r="B15" s="6" t="n">
        <v>-12714</v>
      </c>
      <c r="D15" s="6" t="n">
        <v>-12133</v>
      </c>
      <c r="F15" s="6" t="n">
        <v>-9292</v>
      </c>
    </row>
    <row r="16">
      <c r="A16" s="4" t="inlineStr">
        <is>
          <t>Other expenses</t>
        </is>
      </c>
      <c r="B16" s="6" t="n">
        <v>-1155</v>
      </c>
      <c r="D16" s="6" t="n">
        <v>-214</v>
      </c>
      <c r="F16" s="6" t="n">
        <v>-314</v>
      </c>
    </row>
    <row r="17">
      <c r="A17" s="4" t="inlineStr">
        <is>
          <t>Other expenses, net</t>
        </is>
      </c>
      <c r="B17" s="6" t="n">
        <v>-13706</v>
      </c>
      <c r="D17" s="6" t="n">
        <v>-10606</v>
      </c>
      <c r="F17" s="6" t="n">
        <v>-9932</v>
      </c>
    </row>
    <row r="18">
      <c r="A18" s="4" t="inlineStr">
        <is>
          <t>Income before income taxes</t>
        </is>
      </c>
      <c r="B18" s="6" t="n">
        <v>153543</v>
      </c>
      <c r="D18" s="6" t="n">
        <v>59217</v>
      </c>
      <c r="F18" s="6" t="n">
        <v>26151</v>
      </c>
    </row>
    <row r="19">
      <c r="A19" s="4" t="inlineStr">
        <is>
          <t>Income tax provision (benefit)</t>
        </is>
      </c>
      <c r="B19" s="6" t="n">
        <v>25252</v>
      </c>
      <c r="D19" s="6" t="n">
        <v>-709</v>
      </c>
      <c r="F19" s="6" t="n">
        <v>4740</v>
      </c>
    </row>
    <row r="20">
      <c r="A20" s="4" t="inlineStr">
        <is>
          <t>Net income</t>
        </is>
      </c>
      <c r="B20" s="5" t="n">
        <v>128291</v>
      </c>
      <c r="D20" s="5" t="n">
        <v>59926</v>
      </c>
      <c r="F20" s="5" t="n">
        <v>21411</v>
      </c>
    </row>
    <row r="21">
      <c r="A21" s="3" t="inlineStr">
        <is>
          <t>Earnings per share:</t>
        </is>
      </c>
    </row>
    <row r="22">
      <c r="A22" s="4" t="inlineStr">
        <is>
          <t>Basic</t>
        </is>
      </c>
      <c r="B22" s="7" t="n">
        <v>2.33</v>
      </c>
      <c r="D22" s="7" t="n">
        <v>1.14</v>
      </c>
      <c r="F22" s="7" t="n">
        <v>0.44</v>
      </c>
    </row>
    <row r="23">
      <c r="A23" s="4" t="inlineStr">
        <is>
          <t>Diluted</t>
        </is>
      </c>
      <c r="B23" s="7" t="n">
        <v>2.24</v>
      </c>
      <c r="D23" s="7" t="n">
        <v>1.11</v>
      </c>
      <c r="F23" s="7" t="n">
        <v>0.44</v>
      </c>
    </row>
    <row r="24">
      <c r="A24" s="3" t="inlineStr">
        <is>
          <t>Weighted Average Number of Shares Outstanding, Diluted [Abstract]</t>
        </is>
      </c>
    </row>
    <row r="25">
      <c r="A25" s="4" t="inlineStr">
        <is>
          <t>Basic</t>
        </is>
      </c>
      <c r="B25" s="6" t="n">
        <v>55015</v>
      </c>
      <c r="D25" s="6" t="n">
        <v>52554</v>
      </c>
      <c r="F25" s="6" t="n">
        <v>48343</v>
      </c>
    </row>
    <row r="26">
      <c r="A26" s="4" t="inlineStr">
        <is>
          <t>Diluted</t>
        </is>
      </c>
      <c r="B26" s="6" t="n">
        <v>57264</v>
      </c>
      <c r="D26" s="6" t="n">
        <v>53892</v>
      </c>
      <c r="F26" s="6" t="n">
        <v>49206</v>
      </c>
    </row>
    <row r="27">
      <c r="A27" s="4" t="inlineStr">
        <is>
          <t>Net income</t>
        </is>
      </c>
      <c r="B27" s="5" t="n">
        <v>128291</v>
      </c>
      <c r="D27" s="5" t="n">
        <v>59926</v>
      </c>
      <c r="F27" s="5" t="n">
        <v>21411</v>
      </c>
    </row>
    <row r="28">
      <c r="A28" s="3" t="inlineStr">
        <is>
          <t>Other comprehensive income (loss):</t>
        </is>
      </c>
    </row>
    <row r="29">
      <c r="A29" s="4" t="inlineStr">
        <is>
          <t>Foreign currency translation adjustment</t>
        </is>
      </c>
      <c r="B29" s="6" t="n">
        <v>-18971</v>
      </c>
      <c r="D29" s="6" t="n">
        <v>17112</v>
      </c>
      <c r="F29" s="6" t="n">
        <v>-3134</v>
      </c>
    </row>
    <row r="30">
      <c r="A30" s="4" t="inlineStr">
        <is>
          <t>Comprehensive income</t>
        </is>
      </c>
      <c r="B30" s="6" t="n">
        <v>109320</v>
      </c>
      <c r="D30" s="6" t="n">
        <v>77038</v>
      </c>
      <c r="F30" s="6" t="n">
        <v>18277</v>
      </c>
    </row>
    <row r="31">
      <c r="A31" s="4" t="inlineStr">
        <is>
          <t>Products</t>
        </is>
      </c>
    </row>
    <row r="32">
      <c r="A32" s="3" t="inlineStr">
        <is>
          <t>Revenue:</t>
        </is>
      </c>
    </row>
    <row r="33">
      <c r="A33" s="4" t="inlineStr">
        <is>
          <t>Revenue</t>
        </is>
      </c>
      <c r="B33" s="6" t="n">
        <v>670319</v>
      </c>
      <c r="C33" s="4" t="inlineStr">
        <is>
          <t>[1]</t>
        </is>
      </c>
      <c r="D33" s="6" t="n">
        <v>366136</v>
      </c>
      <c r="E33" s="4" t="inlineStr">
        <is>
          <t>[2]</t>
        </is>
      </c>
      <c r="F33" s="6" t="n">
        <v>270097</v>
      </c>
      <c r="G33" s="4" t="inlineStr">
        <is>
          <t>[3]</t>
        </is>
      </c>
    </row>
    <row r="34">
      <c r="A34" s="4" t="inlineStr">
        <is>
          <t>Royalty and Other Revenue</t>
        </is>
      </c>
    </row>
    <row r="35">
      <c r="A35" s="3" t="inlineStr">
        <is>
          <t>Revenue:</t>
        </is>
      </c>
    </row>
    <row r="36">
      <c r="A36" s="4" t="inlineStr">
        <is>
          <t>Revenue</t>
        </is>
      </c>
      <c r="B36" s="5" t="n">
        <v>215</v>
      </c>
      <c r="D36" s="5" t="n">
        <v>124</v>
      </c>
      <c r="F36" s="5" t="n">
        <v>148</v>
      </c>
    </row>
    <row r="37"/>
    <row r="38">
      <c r="A38" s="4" t="inlineStr">
        <is>
          <t>[1]</t>
        </is>
      </c>
      <c r="B38" s="4" t="inlineStr">
        <is>
          <t>2021 revenue for filtration products includes revenue related to Polymem from July 1, 2021 as well as BioFlex and NTM from December 16, 2021 through December 31, 2021. 2021 revenue for proteins products includes revenue related to Avitide from September 20, 2021 through December 31, 2021.</t>
        </is>
      </c>
    </row>
    <row r="39">
      <c r="A39" s="4" t="inlineStr">
        <is>
          <t>[2]</t>
        </is>
      </c>
      <c r="B39" s="4" t="inlineStr">
        <is>
          <t>2020 revenue for filtration products includes revenue related to EMT from July 13, 2020, NMS from October 20, 2020 and ARTeSYN from December 3, 2020 through December 31, 2020.</t>
        </is>
      </c>
    </row>
    <row r="40">
      <c r="A40" s="4" t="inlineStr">
        <is>
          <t>[3]</t>
        </is>
      </c>
      <c r="B40" s="4" t="inlineStr">
        <is>
          <t>2019 revenue includes process analytics revenue related to C Technologies from June 1, 2019 through December 31, 2019.</t>
        </is>
      </c>
    </row>
  </sheetData>
  <mergeCells count="9">
    <mergeCell ref="A1:A2"/>
    <mergeCell ref="B1:G1"/>
    <mergeCell ref="B2:C2"/>
    <mergeCell ref="D2:E2"/>
    <mergeCell ref="F2:G2"/>
    <mergeCell ref="A37:G37"/>
    <mergeCell ref="B38:G38"/>
    <mergeCell ref="B39:G39"/>
    <mergeCell ref="B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58" customWidth="1" min="2" max="2"/>
  </cols>
  <sheetData>
    <row r="1">
      <c r="A1" s="1" t="inlineStr">
        <is>
          <t>Estimated Useful Life of Assets (Detail)</t>
        </is>
      </c>
      <c r="B1" s="2" t="inlineStr">
        <is>
          <t>12 Months Ended</t>
        </is>
      </c>
    </row>
    <row r="2">
      <c r="B2" s="2" t="inlineStr">
        <is>
          <t>Dec. 31, 2021</t>
        </is>
      </c>
    </row>
    <row r="3">
      <c r="A3" s="4" t="inlineStr">
        <is>
          <t>Building [Member]</t>
        </is>
      </c>
    </row>
    <row r="4">
      <c r="A4" s="3" t="inlineStr">
        <is>
          <t>Property, Plant and Equipment [Line Items]</t>
        </is>
      </c>
    </row>
    <row r="5">
      <c r="A5" s="4" t="inlineStr">
        <is>
          <t>Estimated Useful Life</t>
        </is>
      </c>
      <c r="B5" s="4" t="inlineStr">
        <is>
          <t>30 years</t>
        </is>
      </c>
    </row>
    <row r="6">
      <c r="A6" s="4" t="inlineStr">
        <is>
          <t>Leasehold Improvements [Member]</t>
        </is>
      </c>
    </row>
    <row r="7">
      <c r="A7" s="3" t="inlineStr">
        <is>
          <t>Property, Plant and Equipment [Line Items]</t>
        </is>
      </c>
    </row>
    <row r="8">
      <c r="A8" s="4" t="inlineStr">
        <is>
          <t>Estimated Useful Life</t>
        </is>
      </c>
      <c r="B8" s="4" t="inlineStr">
        <is>
          <t>Shorter of the term of the lease or estimated useful life</t>
        </is>
      </c>
    </row>
    <row r="9">
      <c r="A9" s="4" t="inlineStr">
        <is>
          <t>Equipment [Member] | Maximum [Member]</t>
        </is>
      </c>
    </row>
    <row r="10">
      <c r="A10" s="3" t="inlineStr">
        <is>
          <t>Property, Plant and Equipment [Line Items]</t>
        </is>
      </c>
    </row>
    <row r="11">
      <c r="A11" s="4" t="inlineStr">
        <is>
          <t>Estimated Useful Life</t>
        </is>
      </c>
      <c r="B11" s="4" t="inlineStr">
        <is>
          <t>12 years</t>
        </is>
      </c>
    </row>
    <row r="12">
      <c r="A12" s="4" t="inlineStr">
        <is>
          <t>Equipment [Member] | Minimum [Member]</t>
        </is>
      </c>
    </row>
    <row r="13">
      <c r="A13" s="3" t="inlineStr">
        <is>
          <t>Property, Plant and Equipment [Line Items]</t>
        </is>
      </c>
    </row>
    <row r="14">
      <c r="A14" s="4" t="inlineStr">
        <is>
          <t>Estimated Useful Life</t>
        </is>
      </c>
      <c r="B14" s="4" t="inlineStr">
        <is>
          <t>3 years</t>
        </is>
      </c>
    </row>
    <row r="15">
      <c r="A15" s="4" t="inlineStr">
        <is>
          <t>Furniture Fixtures And Office Equipment Member [Member] | Maximum [Member]</t>
        </is>
      </c>
    </row>
    <row r="16">
      <c r="A16" s="3" t="inlineStr">
        <is>
          <t>Property, Plant and Equipment [Line Items]</t>
        </is>
      </c>
    </row>
    <row r="17">
      <c r="A17" s="4" t="inlineStr">
        <is>
          <t>Estimated Useful Life</t>
        </is>
      </c>
      <c r="B17" s="4" t="inlineStr">
        <is>
          <t>8 years</t>
        </is>
      </c>
    </row>
    <row r="18">
      <c r="A18" s="4" t="inlineStr">
        <is>
          <t>Furniture Fixtures And Office Equipment Member [Member] | Minimum [Member]</t>
        </is>
      </c>
    </row>
    <row r="19">
      <c r="A19" s="3" t="inlineStr">
        <is>
          <t>Property, Plant and Equipment [Line Items]</t>
        </is>
      </c>
    </row>
    <row r="20">
      <c r="A20" s="4" t="inlineStr">
        <is>
          <t>Estimated Useful Life</t>
        </is>
      </c>
      <c r="B20" s="4" t="inlineStr">
        <is>
          <t>3 years</t>
        </is>
      </c>
    </row>
    <row r="21">
      <c r="A21" s="4" t="inlineStr">
        <is>
          <t>Computer Hardware And Software member [Member] | Maximum [Member]</t>
        </is>
      </c>
    </row>
    <row r="22">
      <c r="A22" s="3" t="inlineStr">
        <is>
          <t>Property, Plant and Equipment [Line Items]</t>
        </is>
      </c>
    </row>
    <row r="23">
      <c r="A23" s="4" t="inlineStr">
        <is>
          <t>Estimated Useful Life</t>
        </is>
      </c>
      <c r="B23" s="4" t="inlineStr">
        <is>
          <t>7 years</t>
        </is>
      </c>
    </row>
    <row r="24">
      <c r="A24" s="4" t="inlineStr">
        <is>
          <t>Computer Hardware And Software member [Member] | Minimum [Member]</t>
        </is>
      </c>
    </row>
    <row r="25">
      <c r="A25" s="3" t="inlineStr">
        <is>
          <t>Property, Plant and Equipment [Line Items]</t>
        </is>
      </c>
    </row>
    <row r="26">
      <c r="A26" s="4" t="inlineStr">
        <is>
          <t>Estimated Useful Life</t>
        </is>
      </c>
      <c r="B2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asic and Diluted Shares Amount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chedule Of Earnings Per Share Basic And Diluted [Line Items]</t>
        </is>
      </c>
    </row>
    <row r="4">
      <c r="A4" s="4" t="inlineStr">
        <is>
          <t>Net income</t>
        </is>
      </c>
      <c r="B4" s="5" t="n">
        <v>128291</v>
      </c>
      <c r="C4" s="5" t="n">
        <v>59926</v>
      </c>
      <c r="D4" s="5" t="n">
        <v>21411</v>
      </c>
    </row>
    <row r="5">
      <c r="A5" s="4" t="inlineStr">
        <is>
          <t>Weighted average shares used in computing net income per share - basic</t>
        </is>
      </c>
      <c r="B5" s="6" t="n">
        <v>55015</v>
      </c>
      <c r="C5" s="6" t="n">
        <v>52554</v>
      </c>
      <c r="D5" s="6" t="n">
        <v>48343</v>
      </c>
    </row>
    <row r="6">
      <c r="A6" s="3" t="inlineStr">
        <is>
          <t>Effect of dilutive shares:</t>
        </is>
      </c>
    </row>
    <row r="7">
      <c r="A7" s="4" t="inlineStr">
        <is>
          <t>Options and stock units</t>
        </is>
      </c>
      <c r="B7" s="6" t="n">
        <v>915</v>
      </c>
      <c r="C7" s="6" t="n">
        <v>971</v>
      </c>
      <c r="D7" s="6" t="n">
        <v>864</v>
      </c>
    </row>
    <row r="8">
      <c r="A8" s="4" t="inlineStr">
        <is>
          <t>Convertible Senior Notes</t>
        </is>
      </c>
      <c r="B8" s="6" t="n">
        <v>1253</v>
      </c>
      <c r="C8" s="6" t="n">
        <v>367</v>
      </c>
    </row>
    <row r="9">
      <c r="A9" s="4" t="inlineStr">
        <is>
          <t>Dilutive effect of unvested performance stock units</t>
        </is>
      </c>
      <c r="B9" s="6" t="n">
        <v>81</v>
      </c>
      <c r="C9" s="6" t="n">
        <v>0</v>
      </c>
      <c r="D9" s="6" t="n">
        <v>0</v>
      </c>
    </row>
    <row r="10">
      <c r="A10" s="4" t="inlineStr">
        <is>
          <t>Dilutive potential common shares</t>
        </is>
      </c>
      <c r="B10" s="6" t="n">
        <v>2249</v>
      </c>
      <c r="C10" s="6" t="n">
        <v>1338</v>
      </c>
      <c r="D10" s="6" t="n">
        <v>864</v>
      </c>
    </row>
    <row r="11">
      <c r="A11" s="4" t="inlineStr">
        <is>
          <t>Weighted average shares used in computing net income per share - diluted</t>
        </is>
      </c>
      <c r="B11" s="6" t="n">
        <v>57264</v>
      </c>
      <c r="C11" s="6" t="n">
        <v>53892</v>
      </c>
      <c r="D11" s="6" t="n">
        <v>49206</v>
      </c>
    </row>
    <row r="12">
      <c r="A12" s="3" t="inlineStr">
        <is>
          <t>Earnings Per Share, Basic and Diluted [Abstract]</t>
        </is>
      </c>
    </row>
    <row r="13">
      <c r="A13" s="4" t="inlineStr">
        <is>
          <t>Basic</t>
        </is>
      </c>
      <c r="B13" s="7" t="n">
        <v>2.33</v>
      </c>
      <c r="C13" s="7" t="n">
        <v>1.14</v>
      </c>
      <c r="D13" s="7" t="n">
        <v>0.44</v>
      </c>
    </row>
    <row r="14">
      <c r="A14" s="4" t="inlineStr">
        <is>
          <t>Diluted</t>
        </is>
      </c>
      <c r="B14" s="7" t="n">
        <v>2.24</v>
      </c>
      <c r="C14" s="7" t="n">
        <v>1.11</v>
      </c>
      <c r="D14" s="7" t="n">
        <v>0.4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Product Revenues by Product Line (Detail) - USD ($) $ in Thousands</t>
        </is>
      </c>
      <c r="C1" s="2" t="inlineStr">
        <is>
          <t>12 Months Ended</t>
        </is>
      </c>
    </row>
    <row r="2">
      <c r="C2" s="2" t="inlineStr">
        <is>
          <t>Dec. 31, 2021</t>
        </is>
      </c>
      <c r="E2" s="2" t="inlineStr">
        <is>
          <t>Dec. 31, 2020</t>
        </is>
      </c>
      <c r="G2" s="2" t="inlineStr">
        <is>
          <t>Dec. 31, 2019</t>
        </is>
      </c>
    </row>
    <row r="3">
      <c r="A3" s="3" t="inlineStr">
        <is>
          <t>Revenue from External Customer [Line Items]</t>
        </is>
      </c>
    </row>
    <row r="4">
      <c r="A4" s="4" t="inlineStr">
        <is>
          <t>Revenue</t>
        </is>
      </c>
      <c r="C4" s="5" t="n">
        <v>670534</v>
      </c>
      <c r="E4" s="5" t="n">
        <v>366260</v>
      </c>
      <c r="G4" s="5" t="n">
        <v>270245</v>
      </c>
    </row>
    <row r="5">
      <c r="A5" s="4" t="inlineStr">
        <is>
          <t>Filtration Products [Member]</t>
        </is>
      </c>
    </row>
    <row r="6">
      <c r="A6" s="3" t="inlineStr">
        <is>
          <t>Revenue from External Customer [Line Items]</t>
        </is>
      </c>
    </row>
    <row r="7">
      <c r="A7" s="4" t="inlineStr">
        <is>
          <t>Revenue</t>
        </is>
      </c>
      <c r="C7" s="6" t="n">
        <v>403505</v>
      </c>
      <c r="D7" s="4" t="inlineStr">
        <is>
          <t>[1]</t>
        </is>
      </c>
      <c r="E7" s="6" t="n">
        <v>174851</v>
      </c>
      <c r="F7" s="4" t="inlineStr">
        <is>
          <t>[2]</t>
        </is>
      </c>
      <c r="G7" s="6" t="n">
        <v>119464</v>
      </c>
      <c r="H7" s="4" t="inlineStr">
        <is>
          <t>[3]</t>
        </is>
      </c>
    </row>
    <row r="8">
      <c r="A8" s="4" t="inlineStr">
        <is>
          <t>Chromatography Products [Member]</t>
        </is>
      </c>
    </row>
    <row r="9">
      <c r="A9" s="3" t="inlineStr">
        <is>
          <t>Revenue from External Customer [Line Items]</t>
        </is>
      </c>
    </row>
    <row r="10">
      <c r="A10" s="4" t="inlineStr">
        <is>
          <t>Revenue</t>
        </is>
      </c>
      <c r="B10" s="4" t="inlineStr">
        <is>
          <t>[4]</t>
        </is>
      </c>
      <c r="C10" s="6" t="n">
        <v>91037</v>
      </c>
      <c r="D10" s="4" t="inlineStr">
        <is>
          <t>[1]</t>
        </is>
      </c>
      <c r="E10" s="6" t="n">
        <v>70677</v>
      </c>
      <c r="F10" s="4" t="inlineStr">
        <is>
          <t>[2]</t>
        </is>
      </c>
      <c r="G10" s="6" t="n">
        <v>60662</v>
      </c>
      <c r="H10" s="4" t="inlineStr">
        <is>
          <t>[3]</t>
        </is>
      </c>
    </row>
    <row r="11">
      <c r="A11" s="4" t="inlineStr">
        <is>
          <t>Process Analytics Products [Member]</t>
        </is>
      </c>
    </row>
    <row r="12">
      <c r="A12" s="3" t="inlineStr">
        <is>
          <t>Revenue from External Customer [Line Items]</t>
        </is>
      </c>
    </row>
    <row r="13">
      <c r="A13" s="4" t="inlineStr">
        <is>
          <t>Revenue</t>
        </is>
      </c>
      <c r="C13" s="6" t="n">
        <v>48019</v>
      </c>
      <c r="D13" s="4" t="inlineStr">
        <is>
          <t>[1]</t>
        </is>
      </c>
      <c r="E13" s="6" t="n">
        <v>33346</v>
      </c>
      <c r="F13" s="4" t="inlineStr">
        <is>
          <t>[2]</t>
        </is>
      </c>
      <c r="G13" s="6" t="n">
        <v>16405</v>
      </c>
      <c r="H13" s="4" t="inlineStr">
        <is>
          <t>[3]</t>
        </is>
      </c>
    </row>
    <row r="14">
      <c r="A14" s="4" t="inlineStr">
        <is>
          <t>Proteins Products [Member]</t>
        </is>
      </c>
    </row>
    <row r="15">
      <c r="A15" s="3" t="inlineStr">
        <is>
          <t>Revenue from External Customer [Line Items]</t>
        </is>
      </c>
    </row>
    <row r="16">
      <c r="A16" s="4" t="inlineStr">
        <is>
          <t>Revenue</t>
        </is>
      </c>
      <c r="B16" s="4" t="inlineStr">
        <is>
          <t>[4]</t>
        </is>
      </c>
      <c r="C16" s="6" t="n">
        <v>123707</v>
      </c>
      <c r="D16" s="4" t="inlineStr">
        <is>
          <t>[1]</t>
        </is>
      </c>
      <c r="E16" s="6" t="n">
        <v>83317</v>
      </c>
      <c r="F16" s="4" t="inlineStr">
        <is>
          <t>[2]</t>
        </is>
      </c>
      <c r="G16" s="6" t="n">
        <v>69004</v>
      </c>
      <c r="H16" s="4" t="inlineStr">
        <is>
          <t>[3]</t>
        </is>
      </c>
    </row>
    <row r="17">
      <c r="A17" s="4" t="inlineStr">
        <is>
          <t>Other products [Member]</t>
        </is>
      </c>
    </row>
    <row r="18">
      <c r="A18" s="3" t="inlineStr">
        <is>
          <t>Revenue from External Customer [Line Items]</t>
        </is>
      </c>
    </row>
    <row r="19">
      <c r="A19" s="4" t="inlineStr">
        <is>
          <t>Revenue</t>
        </is>
      </c>
      <c r="C19" s="6" t="n">
        <v>4051</v>
      </c>
      <c r="D19" s="4" t="inlineStr">
        <is>
          <t>[1]</t>
        </is>
      </c>
      <c r="E19" s="6" t="n">
        <v>3945</v>
      </c>
      <c r="F19" s="4" t="inlineStr">
        <is>
          <t>[2]</t>
        </is>
      </c>
      <c r="G19" s="6" t="n">
        <v>4562</v>
      </c>
      <c r="H19" s="4" t="inlineStr">
        <is>
          <t>[3]</t>
        </is>
      </c>
    </row>
    <row r="20">
      <c r="A20" s="4" t="inlineStr">
        <is>
          <t>Products</t>
        </is>
      </c>
    </row>
    <row r="21">
      <c r="A21" s="3" t="inlineStr">
        <is>
          <t>Revenue from External Customer [Line Items]</t>
        </is>
      </c>
    </row>
    <row r="22">
      <c r="A22" s="4" t="inlineStr">
        <is>
          <t>Revenue</t>
        </is>
      </c>
      <c r="C22" s="5" t="n">
        <v>670319</v>
      </c>
      <c r="D22" s="4" t="inlineStr">
        <is>
          <t>[1]</t>
        </is>
      </c>
      <c r="E22" s="5" t="n">
        <v>366136</v>
      </c>
      <c r="F22" s="4" t="inlineStr">
        <is>
          <t>[2]</t>
        </is>
      </c>
      <c r="G22" s="5" t="n">
        <v>270097</v>
      </c>
      <c r="H22" s="4" t="inlineStr">
        <is>
          <t>[3]</t>
        </is>
      </c>
    </row>
    <row r="23"/>
    <row r="24">
      <c r="A24" s="4" t="inlineStr">
        <is>
          <t>[1]</t>
        </is>
      </c>
      <c r="B24" s="4" t="inlineStr">
        <is>
          <t>2021 revenue for filtration products includes revenue related to Polymem from July 1, 2021 as well as BioFlex and NTM from December 16, 2021 through December 31, 2021. 2021 revenue for proteins products includes revenue related to Avitide from September 20, 2021 through December 31, 2021.</t>
        </is>
      </c>
    </row>
    <row r="25">
      <c r="A25" s="4" t="inlineStr">
        <is>
          <t>[2]</t>
        </is>
      </c>
      <c r="B25" s="4" t="inlineStr">
        <is>
          <t>2020 revenue for filtration products includes revenue related to EMT from July 13, 2020, NMS from October 20, 2020 and ARTeSYN from December 3, 2020 through December 31, 2020.</t>
        </is>
      </c>
    </row>
    <row r="26">
      <c r="A26" s="4" t="inlineStr">
        <is>
          <t>[3]</t>
        </is>
      </c>
      <c r="B26" s="4" t="inlineStr">
        <is>
          <t>2019 revenue includes process analytics revenue related to C Technologies from June 1, 2019 through December 31, 2019.</t>
        </is>
      </c>
    </row>
    <row r="27">
      <c r="A27" s="4" t="inlineStr">
        <is>
          <t>[4]</t>
        </is>
      </c>
      <c r="B27" s="4" t="inlineStr">
        <is>
          <t>Revised 2020 and 2019 revenue in the table above reflects a shift in revenue from chromatography products to proteins products of approximately $ 3 million and $ 4 million, respectively. These changes are consistent with the current year presentation of product revenue.</t>
        </is>
      </c>
    </row>
  </sheetData>
  <mergeCells count="10">
    <mergeCell ref="A1:B2"/>
    <mergeCell ref="C1:H1"/>
    <mergeCell ref="C2:D2"/>
    <mergeCell ref="E2:F2"/>
    <mergeCell ref="G2:H2"/>
    <mergeCell ref="A23:G23"/>
    <mergeCell ref="B24:G24"/>
    <mergeCell ref="B25:G25"/>
    <mergeCell ref="B26:G26"/>
    <mergeCell ref="B27:G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duct Revenues by Product Line (parenthetical) (Detail) - USD ($) $ in Millions</t>
        </is>
      </c>
      <c r="B1" s="2" t="inlineStr">
        <is>
          <t>12 Months Ended</t>
        </is>
      </c>
    </row>
    <row r="2">
      <c r="B2" s="2" t="inlineStr">
        <is>
          <t>Dec. 31, 2020</t>
        </is>
      </c>
      <c r="C2" s="2" t="inlineStr">
        <is>
          <t>Dec. 31, 2019</t>
        </is>
      </c>
    </row>
    <row r="3">
      <c r="A3" s="4" t="inlineStr">
        <is>
          <t>Chromatography Products [Member]</t>
        </is>
      </c>
    </row>
    <row r="4">
      <c r="A4" s="3" t="inlineStr">
        <is>
          <t>Revenue from External Customer [Line Items]</t>
        </is>
      </c>
    </row>
    <row r="5">
      <c r="A5" s="4" t="inlineStr">
        <is>
          <t>Change in revenue</t>
        </is>
      </c>
      <c r="B5" s="5" t="n">
        <v>3</v>
      </c>
    </row>
    <row r="6">
      <c r="A6" s="4" t="inlineStr">
        <is>
          <t>Proteins Products [Member]</t>
        </is>
      </c>
    </row>
    <row r="7">
      <c r="A7" s="3" t="inlineStr">
        <is>
          <t>Revenue from External Customer [Line Items]</t>
        </is>
      </c>
    </row>
    <row r="8">
      <c r="A8" s="4" t="inlineStr">
        <is>
          <t>Change in revenue</t>
        </is>
      </c>
      <c r="C8" s="5"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centage of Revenue by Geographic Area (Detail) - Total Revenue - Geographic Concentration Risk [Memb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centration Risk, Percentage</t>
        </is>
      </c>
      <c r="B4" s="4" t="inlineStr">
        <is>
          <t>100.00%</t>
        </is>
      </c>
      <c r="C4" s="4" t="inlineStr">
        <is>
          <t>100.00%</t>
        </is>
      </c>
      <c r="D4" s="4" t="inlineStr">
        <is>
          <t>100.00%</t>
        </is>
      </c>
    </row>
    <row r="5">
      <c r="A5" s="4" t="inlineStr">
        <is>
          <t>North America [Member]</t>
        </is>
      </c>
    </row>
    <row r="6">
      <c r="A6" s="3" t="inlineStr">
        <is>
          <t>Concentration Risk [Line Items]</t>
        </is>
      </c>
    </row>
    <row r="7">
      <c r="A7" s="4" t="inlineStr">
        <is>
          <t>Concentration Risk, Percentage</t>
        </is>
      </c>
      <c r="B7" s="4" t="inlineStr">
        <is>
          <t>41.00%</t>
        </is>
      </c>
      <c r="C7" s="4" t="inlineStr">
        <is>
          <t>48.00%</t>
        </is>
      </c>
      <c r="D7" s="4" t="inlineStr">
        <is>
          <t>51.00%</t>
        </is>
      </c>
    </row>
    <row r="8">
      <c r="A8" s="4" t="inlineStr">
        <is>
          <t>Europe [Member]</t>
        </is>
      </c>
    </row>
    <row r="9">
      <c r="A9" s="3" t="inlineStr">
        <is>
          <t>Concentration Risk [Line Items]</t>
        </is>
      </c>
    </row>
    <row r="10">
      <c r="A10" s="4" t="inlineStr">
        <is>
          <t>Concentration Risk, Percentage</t>
        </is>
      </c>
      <c r="B10" s="4" t="inlineStr">
        <is>
          <t>40.00%</t>
        </is>
      </c>
      <c r="C10" s="4" t="inlineStr">
        <is>
          <t>38.00%</t>
        </is>
      </c>
      <c r="D10" s="4" t="inlineStr">
        <is>
          <t>37.00%</t>
        </is>
      </c>
    </row>
    <row r="11">
      <c r="A11" s="4" t="inlineStr">
        <is>
          <t>APAC Other [Member]</t>
        </is>
      </c>
    </row>
    <row r="12">
      <c r="A12" s="3" t="inlineStr">
        <is>
          <t>Concentration Risk [Line Items]</t>
        </is>
      </c>
    </row>
    <row r="13">
      <c r="A13" s="4" t="inlineStr">
        <is>
          <t>Concentration Risk, Percentage</t>
        </is>
      </c>
      <c r="B13" s="4" t="inlineStr">
        <is>
          <t>19.00%</t>
        </is>
      </c>
      <c r="C13" s="4" t="inlineStr">
        <is>
          <t>14.00%</t>
        </is>
      </c>
      <c r="D13" s="4" t="inlineStr">
        <is>
          <t>12.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otal Assets by Geographic Area (Detail) - USD ($) $ in Thousands</t>
        </is>
      </c>
      <c r="B1" s="2" t="inlineStr">
        <is>
          <t>Dec. 31, 2021</t>
        </is>
      </c>
      <c r="C1" s="2" t="inlineStr">
        <is>
          <t>Dec. 31, 2020</t>
        </is>
      </c>
    </row>
    <row r="2">
      <c r="A2" s="3" t="inlineStr">
        <is>
          <t>Segment Reporting, Asset Reconciling Item [Line Items]</t>
        </is>
      </c>
    </row>
    <row r="3">
      <c r="A3" s="4" t="inlineStr">
        <is>
          <t>Assets</t>
        </is>
      </c>
      <c r="B3" s="5" t="n">
        <v>2358354</v>
      </c>
      <c r="C3" s="5" t="n">
        <v>1902887</v>
      </c>
    </row>
    <row r="4">
      <c r="A4" s="4" t="inlineStr">
        <is>
          <t>North America</t>
        </is>
      </c>
    </row>
    <row r="5">
      <c r="A5" s="3" t="inlineStr">
        <is>
          <t>Segment Reporting, Asset Reconciling Item [Line Items]</t>
        </is>
      </c>
    </row>
    <row r="6">
      <c r="A6" s="4" t="inlineStr">
        <is>
          <t>Assets</t>
        </is>
      </c>
      <c r="B6" s="6" t="n">
        <v>2082721</v>
      </c>
      <c r="C6" s="6" t="n">
        <v>1697149</v>
      </c>
    </row>
    <row r="7">
      <c r="A7" s="4" t="inlineStr">
        <is>
          <t>Europe</t>
        </is>
      </c>
    </row>
    <row r="8">
      <c r="A8" s="3" t="inlineStr">
        <is>
          <t>Segment Reporting, Asset Reconciling Item [Line Items]</t>
        </is>
      </c>
    </row>
    <row r="9">
      <c r="A9" s="4" t="inlineStr">
        <is>
          <t>Assets</t>
        </is>
      </c>
      <c r="B9" s="6" t="n">
        <v>243076</v>
      </c>
      <c r="C9" s="6" t="n">
        <v>188698</v>
      </c>
    </row>
    <row r="10">
      <c r="A10" s="4" t="inlineStr">
        <is>
          <t>APAC</t>
        </is>
      </c>
    </row>
    <row r="11">
      <c r="A11" s="3" t="inlineStr">
        <is>
          <t>Segment Reporting, Asset Reconciling Item [Line Items]</t>
        </is>
      </c>
    </row>
    <row r="12">
      <c r="A12" s="4" t="inlineStr">
        <is>
          <t>Assets</t>
        </is>
      </c>
      <c r="B12" s="5" t="n">
        <v>32557</v>
      </c>
      <c r="C12" s="5" t="n">
        <v>17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Lived Assets by Geographic Area (Detail) - USD ($) $ in Thousands</t>
        </is>
      </c>
      <c r="B1" s="2" t="inlineStr">
        <is>
          <t>Dec. 31, 2021</t>
        </is>
      </c>
      <c r="C1" s="2" t="inlineStr">
        <is>
          <t>Dec. 31, 2020</t>
        </is>
      </c>
    </row>
    <row r="2">
      <c r="A2" s="3" t="inlineStr">
        <is>
          <t>Segment Reporting, Asset Reconciling Item [Line Items]</t>
        </is>
      </c>
    </row>
    <row r="3">
      <c r="A3" s="4" t="inlineStr">
        <is>
          <t>Long Lived Assets</t>
        </is>
      </c>
      <c r="B3" s="5" t="n">
        <v>227138</v>
      </c>
      <c r="C3" s="5" t="n">
        <v>92619</v>
      </c>
    </row>
    <row r="4">
      <c r="A4" s="4" t="inlineStr">
        <is>
          <t>North America</t>
        </is>
      </c>
    </row>
    <row r="5">
      <c r="A5" s="3" t="inlineStr">
        <is>
          <t>Segment Reporting, Asset Reconciling Item [Line Items]</t>
        </is>
      </c>
    </row>
    <row r="6">
      <c r="A6" s="4" t="inlineStr">
        <is>
          <t>Long Lived Assets</t>
        </is>
      </c>
      <c r="B6" s="6" t="n">
        <v>198436</v>
      </c>
      <c r="C6" s="6" t="n">
        <v>78429</v>
      </c>
    </row>
    <row r="7">
      <c r="A7" s="4" t="inlineStr">
        <is>
          <t>Europe</t>
        </is>
      </c>
    </row>
    <row r="8">
      <c r="A8" s="3" t="inlineStr">
        <is>
          <t>Segment Reporting, Asset Reconciling Item [Line Items]</t>
        </is>
      </c>
    </row>
    <row r="9">
      <c r="A9" s="4" t="inlineStr">
        <is>
          <t>Long Lived Assets</t>
        </is>
      </c>
      <c r="B9" s="6" t="n">
        <v>27168</v>
      </c>
      <c r="C9" s="6" t="n">
        <v>12918</v>
      </c>
    </row>
    <row r="10">
      <c r="A10" s="4" t="inlineStr">
        <is>
          <t>APAC</t>
        </is>
      </c>
    </row>
    <row r="11">
      <c r="A11" s="3" t="inlineStr">
        <is>
          <t>Segment Reporting, Asset Reconciling Item [Line Items]</t>
        </is>
      </c>
    </row>
    <row r="12">
      <c r="A12" s="4" t="inlineStr">
        <is>
          <t>Long Lived Assets</t>
        </is>
      </c>
      <c r="B12" s="5" t="n">
        <v>1534</v>
      </c>
      <c r="C12" s="5" t="n">
        <v>1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centage of Revenue from Significant Customers (Detail) - Customer Concentration Risk - Sales Revenue</t>
        </is>
      </c>
      <c r="B1" s="2" t="inlineStr">
        <is>
          <t>12 Months Ended</t>
        </is>
      </c>
    </row>
    <row r="2">
      <c r="B2" s="2" t="inlineStr">
        <is>
          <t>Dec. 31, 2021</t>
        </is>
      </c>
      <c r="C2" s="2" t="inlineStr">
        <is>
          <t>Dec. 31, 2020</t>
        </is>
      </c>
      <c r="D2" s="2" t="inlineStr">
        <is>
          <t>Dec. 31, 2019</t>
        </is>
      </c>
    </row>
    <row r="3">
      <c r="A3" s="4" t="inlineStr">
        <is>
          <t>Pfizer</t>
        </is>
      </c>
    </row>
    <row r="4">
      <c r="A4" s="3" t="inlineStr">
        <is>
          <t>Revenue, Major Customer [Line Items]</t>
        </is>
      </c>
    </row>
    <row r="5">
      <c r="A5" s="4" t="inlineStr">
        <is>
          <t>Revenue from significant customers as a percentage of total revenue</t>
        </is>
      </c>
      <c r="B5" s="4" t="inlineStr">
        <is>
          <t>10.00%</t>
        </is>
      </c>
    </row>
    <row r="6">
      <c r="A6" s="4" t="inlineStr">
        <is>
          <t>MilliporeSigma</t>
        </is>
      </c>
    </row>
    <row r="7">
      <c r="A7" s="3" t="inlineStr">
        <is>
          <t>Revenue, Major Customer [Line Items]</t>
        </is>
      </c>
    </row>
    <row r="8">
      <c r="A8" s="4" t="inlineStr">
        <is>
          <t>Revenue from significant customers as a percentage of total revenue</t>
        </is>
      </c>
      <c r="C8" s="4" t="inlineStr">
        <is>
          <t>11.00%</t>
        </is>
      </c>
      <c r="D8" s="4" t="inlineStr">
        <is>
          <t>13.00%</t>
        </is>
      </c>
    </row>
    <row r="9">
      <c r="A9" s="4" t="inlineStr">
        <is>
          <t>Cytiva</t>
        </is>
      </c>
    </row>
    <row r="10">
      <c r="A10" s="3" t="inlineStr">
        <is>
          <t>Revenue, Major Customer [Line Items]</t>
        </is>
      </c>
    </row>
    <row r="11">
      <c r="A11" s="4" t="inlineStr">
        <is>
          <t>Revenue from significant customers as a percentage of total revenue</t>
        </is>
      </c>
      <c r="D11" s="4" t="inlineStr">
        <is>
          <t>1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centage of Trade Accounts Receivable (Detail) - Trade Accounts Receivable Member - Customer Concentration Risk</t>
        </is>
      </c>
      <c r="B1" s="2" t="inlineStr">
        <is>
          <t>12 Months Ended</t>
        </is>
      </c>
    </row>
    <row r="2">
      <c r="B2" s="2" t="inlineStr">
        <is>
          <t>Dec. 31, 2021</t>
        </is>
      </c>
      <c r="C2" s="2" t="inlineStr">
        <is>
          <t>Dec. 31, 2020</t>
        </is>
      </c>
    </row>
    <row r="3">
      <c r="A3" s="4" t="inlineStr">
        <is>
          <t>Pfizer</t>
        </is>
      </c>
    </row>
    <row r="4">
      <c r="A4" s="3" t="inlineStr">
        <is>
          <t>Revenue, Major Customer [Line Items]</t>
        </is>
      </c>
    </row>
    <row r="5">
      <c r="A5" s="4" t="inlineStr">
        <is>
          <t>Accounts receivable, percentage by customer</t>
        </is>
      </c>
      <c r="B5" s="4" t="inlineStr">
        <is>
          <t>14.00%</t>
        </is>
      </c>
    </row>
    <row r="6">
      <c r="A6" s="4" t="inlineStr">
        <is>
          <t>Cytiva</t>
        </is>
      </c>
    </row>
    <row r="7">
      <c r="A7" s="3" t="inlineStr">
        <is>
          <t>Revenue, Major Customer [Line Items]</t>
        </is>
      </c>
    </row>
    <row r="8">
      <c r="A8" s="4" t="inlineStr">
        <is>
          <t>Accounts receivable, percentage by customer</t>
        </is>
      </c>
      <c r="C8" s="4" t="inlineStr">
        <is>
          <t>1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 - USD ($) $ in Thousands</t>
        </is>
      </c>
      <c r="B1" s="2" t="inlineStr">
        <is>
          <t>Dec. 31, 2021</t>
        </is>
      </c>
      <c r="C1" s="2" t="inlineStr">
        <is>
          <t>Dec. 31, 2020</t>
        </is>
      </c>
    </row>
    <row r="2">
      <c r="A2" s="4" t="inlineStr">
        <is>
          <t>Money Market</t>
        </is>
      </c>
    </row>
    <row r="3">
      <c r="A3" s="3" t="inlineStr">
        <is>
          <t>Fair Value, Assets and Liabilities Measured on Recurring and Nonrecurring Basis [Line Items]</t>
        </is>
      </c>
    </row>
    <row r="4">
      <c r="A4" s="4" t="inlineStr">
        <is>
          <t>Assets, fair value</t>
        </is>
      </c>
      <c r="B4" s="5" t="n">
        <v>460936</v>
      </c>
      <c r="C4" s="5" t="n">
        <v>549030</v>
      </c>
    </row>
    <row r="5">
      <c r="A5" s="4" t="inlineStr">
        <is>
          <t>Level1 | Money Market</t>
        </is>
      </c>
    </row>
    <row r="6">
      <c r="A6" s="3" t="inlineStr">
        <is>
          <t>Fair Value, Assets and Liabilities Measured on Recurring and Nonrecurring Basis [Line Items]</t>
        </is>
      </c>
    </row>
    <row r="7">
      <c r="A7" s="4" t="inlineStr">
        <is>
          <t>Assets, fair value</t>
        </is>
      </c>
      <c r="B7" s="6" t="n">
        <v>460936</v>
      </c>
      <c r="C7" s="5" t="n">
        <v>549030</v>
      </c>
    </row>
    <row r="8">
      <c r="A8" s="4" t="inlineStr">
        <is>
          <t>Level3</t>
        </is>
      </c>
    </row>
    <row r="9">
      <c r="A9" s="3" t="inlineStr">
        <is>
          <t>Fair Value, Assets and Liabilities Measured on Recurring and Nonrecurring Basis [Line Items]</t>
        </is>
      </c>
    </row>
    <row r="10">
      <c r="A10" s="4" t="inlineStr">
        <is>
          <t>Contingent consideration</t>
        </is>
      </c>
      <c r="B10" s="6" t="n">
        <v>94238</v>
      </c>
    </row>
    <row r="11">
      <c r="A11" s="4" t="inlineStr">
        <is>
          <t>Convertible Debt</t>
        </is>
      </c>
    </row>
    <row r="12">
      <c r="A12" s="3" t="inlineStr">
        <is>
          <t>Fair Value, Assets and Liabilities Measured on Recurring and Nonrecurring Basis [Line Items]</t>
        </is>
      </c>
    </row>
    <row r="13">
      <c r="A13" s="4" t="inlineStr">
        <is>
          <t>Contingent consideration</t>
        </is>
      </c>
      <c r="B13" s="5" t="n">
        <v>94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4" customWidth="1" min="1" max="1"/>
    <col width="13" customWidth="1" min="2" max="2"/>
    <col width="28" customWidth="1" min="3" max="3"/>
    <col width="13" customWidth="1" min="4" max="4"/>
    <col width="13" customWidth="1" min="5" max="5"/>
    <col width="25" customWidth="1" min="6" max="6"/>
    <col width="27" customWidth="1" min="7" max="7"/>
    <col width="54" customWidth="1" min="8" max="8"/>
    <col width="39" customWidth="1" min="9" max="9"/>
    <col width="46" customWidth="1" min="10" max="10"/>
    <col width="31" customWidth="1" min="11" max="11"/>
  </cols>
  <sheetData>
    <row r="1">
      <c r="A1" s="1" t="inlineStr">
        <is>
          <t>CONSOLIDATED STATEMENTS OF STOCKHOLDERS' EQUITY - USD ($) $ in Thousands</t>
        </is>
      </c>
      <c r="B1" s="2" t="inlineStr">
        <is>
          <t>Total</t>
        </is>
      </c>
      <c r="C1" s="2" t="inlineStr">
        <is>
          <t>True Up Costs December 2020</t>
        </is>
      </c>
      <c r="D1" s="2" t="inlineStr">
        <is>
          <t>Avitide Inc.</t>
        </is>
      </c>
      <c r="E1" s="2" t="inlineStr">
        <is>
          <t>Common Stock</t>
        </is>
      </c>
      <c r="F1" s="2" t="inlineStr">
        <is>
          <t>Common StockAvitide Inc.</t>
        </is>
      </c>
      <c r="G1" s="2" t="inlineStr">
        <is>
          <t>Additional Paid-in Capital</t>
        </is>
      </c>
      <c r="H1" s="2" t="inlineStr">
        <is>
          <t>Additional Paid-in CapitalTrue Up Costs December 2020</t>
        </is>
      </c>
      <c r="I1" s="2" t="inlineStr">
        <is>
          <t>Additional Paid-in CapitalAvitide Inc.</t>
        </is>
      </c>
      <c r="J1" s="2" t="inlineStr">
        <is>
          <t>Accumulated Other Comprehensive Income (Loss)</t>
        </is>
      </c>
      <c r="K1" s="2" t="inlineStr">
        <is>
          <t>Accumulated Earnings/(Deficit)</t>
        </is>
      </c>
    </row>
    <row r="2">
      <c r="A2" s="4" t="inlineStr">
        <is>
          <t>Balance at Dec. 31, 2018</t>
        </is>
      </c>
      <c r="B2" s="5" t="n">
        <v>615568</v>
      </c>
      <c r="E2" s="5" t="n">
        <v>439</v>
      </c>
      <c r="G2" s="5" t="n">
        <v>642590</v>
      </c>
      <c r="J2" s="5" t="n">
        <v>-11893</v>
      </c>
      <c r="K2" s="5" t="n">
        <v>-15568</v>
      </c>
    </row>
    <row r="3">
      <c r="A3" s="4" t="inlineStr">
        <is>
          <t>Balance (in shares) at Dec. 31, 2018</t>
        </is>
      </c>
      <c r="E3" s="6" t="n">
        <v>43917378</v>
      </c>
    </row>
    <row r="4">
      <c r="A4" s="4" t="inlineStr">
        <is>
          <t>Net income</t>
        </is>
      </c>
      <c r="B4" s="6" t="n">
        <v>21411</v>
      </c>
      <c r="K4" s="6" t="n">
        <v>21411</v>
      </c>
    </row>
    <row r="5">
      <c r="A5" s="4" t="inlineStr">
        <is>
          <t>Issuance of common stock for debt conversion</t>
        </is>
      </c>
      <c r="B5" s="6" t="n">
        <v>198757</v>
      </c>
      <c r="E5" s="5" t="n">
        <v>23</v>
      </c>
      <c r="G5" s="6" t="n">
        <v>198734</v>
      </c>
    </row>
    <row r="6">
      <c r="A6" s="4" t="inlineStr">
        <is>
          <t>Issuance of common stock for debt conversion (in shares)</t>
        </is>
      </c>
      <c r="E6" s="6" t="n">
        <v>2316229</v>
      </c>
    </row>
    <row r="7">
      <c r="A7" s="4" t="inlineStr">
        <is>
          <t>Reduction of equity component from debt conversion, net of tax</t>
        </is>
      </c>
      <c r="B7" s="6" t="n">
        <v>-200079</v>
      </c>
      <c r="G7" s="6" t="n">
        <v>-200079</v>
      </c>
    </row>
    <row r="8">
      <c r="A8" s="4" t="inlineStr">
        <is>
          <t>Exercise of stock options and vesting of stock units</t>
        </is>
      </c>
      <c r="B8" s="6" t="n">
        <v>1167</v>
      </c>
      <c r="E8" s="5" t="n">
        <v>3</v>
      </c>
      <c r="G8" s="6" t="n">
        <v>1164</v>
      </c>
    </row>
    <row r="9">
      <c r="A9" s="4" t="inlineStr">
        <is>
          <t>Exercise of stock options and vesting of stock units (in shares)</t>
        </is>
      </c>
      <c r="E9" s="6" t="n">
        <v>339329</v>
      </c>
    </row>
    <row r="10">
      <c r="A10" s="4" t="inlineStr">
        <is>
          <t>Issuance of commons stock pursuant to the acquisition</t>
        </is>
      </c>
      <c r="B10" s="6" t="n">
        <v>53938</v>
      </c>
      <c r="E10" s="5" t="n">
        <v>8</v>
      </c>
      <c r="G10" s="6" t="n">
        <v>53930</v>
      </c>
    </row>
    <row r="11">
      <c r="A11" s="4" t="inlineStr">
        <is>
          <t>Issuance of commons stock pursuant to the acquisition, (in shares)</t>
        </is>
      </c>
      <c r="E11" s="6" t="n">
        <v>779221</v>
      </c>
    </row>
    <row r="12">
      <c r="A12" s="4" t="inlineStr">
        <is>
          <t>Tax withholding on vesting of restricted stock units</t>
        </is>
      </c>
      <c r="B12" s="6" t="n">
        <v>-490</v>
      </c>
      <c r="E12" s="5" t="n">
        <v>0</v>
      </c>
      <c r="G12" s="6" t="n">
        <v>490</v>
      </c>
    </row>
    <row r="13">
      <c r="A13" s="4" t="inlineStr">
        <is>
          <t>Tax withholding on vesting of restricted stock units (in shares)</t>
        </is>
      </c>
      <c r="E13" s="6" t="n">
        <v>-5430</v>
      </c>
    </row>
    <row r="14">
      <c r="A14" s="4" t="inlineStr">
        <is>
          <t>Equity component of 0.375% senior convertible notes, net of tax</t>
        </is>
      </c>
      <c r="B14" s="6" t="n">
        <v>39070</v>
      </c>
      <c r="G14" s="6" t="n">
        <v>39070</v>
      </c>
    </row>
    <row r="15">
      <c r="A15" s="4" t="inlineStr">
        <is>
          <t>Proceeds from issuance of common stock, net of issuance costs</t>
        </is>
      </c>
      <c r="B15" s="6" t="n">
        <v>320713</v>
      </c>
      <c r="E15" s="5" t="n">
        <v>48</v>
      </c>
      <c r="G15" s="6" t="n">
        <v>320665</v>
      </c>
    </row>
    <row r="16">
      <c r="A16" s="4" t="inlineStr">
        <is>
          <t>Proceeds from issuance of common stock, net of issuance costs (in shares)</t>
        </is>
      </c>
      <c r="E16" s="6" t="n">
        <v>4731531</v>
      </c>
    </row>
    <row r="17">
      <c r="A17" s="4" t="inlineStr">
        <is>
          <t>Stock-based compensation expense</t>
        </is>
      </c>
      <c r="B17" s="6" t="n">
        <v>12847</v>
      </c>
      <c r="G17" s="6" t="n">
        <v>12847</v>
      </c>
    </row>
    <row r="18">
      <c r="A18" s="4" t="inlineStr">
        <is>
          <t>Balance at Dec. 31, 2019</t>
        </is>
      </c>
      <c r="B18" s="6" t="n">
        <v>1059768</v>
      </c>
      <c r="E18" s="5" t="n">
        <v>521</v>
      </c>
      <c r="G18" s="6" t="n">
        <v>1068431</v>
      </c>
      <c r="J18" s="6" t="n">
        <v>-15027</v>
      </c>
      <c r="K18" s="6" t="n">
        <v>5843</v>
      </c>
    </row>
    <row r="19">
      <c r="A19" s="4" t="inlineStr">
        <is>
          <t>Balance (in shares) at Dec. 31, 2019</t>
        </is>
      </c>
      <c r="E19" s="6" t="n">
        <v>52078258</v>
      </c>
    </row>
    <row r="20">
      <c r="A20" s="4" t="inlineStr">
        <is>
          <t>Translation adjustment</t>
        </is>
      </c>
      <c r="B20" s="6" t="n">
        <v>-3134</v>
      </c>
      <c r="J20" s="6" t="n">
        <v>-3134</v>
      </c>
    </row>
    <row r="21">
      <c r="A21" s="4" t="inlineStr">
        <is>
          <t>Net income</t>
        </is>
      </c>
      <c r="B21" s="6" t="n">
        <v>59926</v>
      </c>
      <c r="K21" s="6" t="n">
        <v>59926</v>
      </c>
    </row>
    <row r="22">
      <c r="A22" s="4" t="inlineStr">
        <is>
          <t>Exercise of stock options and vesting of stock units</t>
        </is>
      </c>
      <c r="B22" s="6" t="n">
        <v>8140</v>
      </c>
      <c r="E22" s="5" t="n">
        <v>6</v>
      </c>
      <c r="G22" s="6" t="n">
        <v>8134</v>
      </c>
    </row>
    <row r="23">
      <c r="A23" s="4" t="inlineStr">
        <is>
          <t>Exercise of stock options and vesting of stock units (in shares)</t>
        </is>
      </c>
      <c r="E23" s="6" t="n">
        <v>584589</v>
      </c>
    </row>
    <row r="24">
      <c r="A24" s="4" t="inlineStr">
        <is>
          <t>Issuance of commons stock pursuant to the acquisition</t>
        </is>
      </c>
      <c r="B24" s="6" t="n">
        <v>69422</v>
      </c>
      <c r="E24" s="5" t="n">
        <v>4</v>
      </c>
      <c r="G24" s="6" t="n">
        <v>69418</v>
      </c>
    </row>
    <row r="25">
      <c r="A25" s="4" t="inlineStr">
        <is>
          <t>Issuance of commons stock pursuant to the acquisition, (in shares)</t>
        </is>
      </c>
      <c r="E25" s="6" t="n">
        <v>372990</v>
      </c>
    </row>
    <row r="26">
      <c r="A26" s="4" t="inlineStr">
        <is>
          <t>Proceeds from issuance of common stock, net of issuance costs</t>
        </is>
      </c>
      <c r="B26" s="6" t="n">
        <v>297775</v>
      </c>
      <c r="E26" s="5" t="n">
        <v>17</v>
      </c>
      <c r="G26" s="6" t="n">
        <v>297758</v>
      </c>
    </row>
    <row r="27">
      <c r="A27" s="4" t="inlineStr">
        <is>
          <t>Proceeds from issuance of common stock, net of issuance costs (in shares)</t>
        </is>
      </c>
      <c r="E27" s="6" t="n">
        <v>1725000</v>
      </c>
    </row>
    <row r="28">
      <c r="A28" s="4" t="inlineStr">
        <is>
          <t>Stock-based compensation expense</t>
        </is>
      </c>
      <c r="B28" s="6" t="n">
        <v>17007</v>
      </c>
      <c r="G28" s="6" t="n">
        <v>17007</v>
      </c>
    </row>
    <row r="29">
      <c r="A29" s="4" t="inlineStr">
        <is>
          <t>Balance at Dec. 31, 2020</t>
        </is>
      </c>
      <c r="B29" s="6" t="n">
        <v>1529150</v>
      </c>
      <c r="E29" s="5" t="n">
        <v>548</v>
      </c>
      <c r="G29" s="6" t="n">
        <v>1460748</v>
      </c>
      <c r="J29" s="6" t="n">
        <v>2085</v>
      </c>
      <c r="K29" s="6" t="n">
        <v>65769</v>
      </c>
    </row>
    <row r="30">
      <c r="A30" s="4" t="inlineStr">
        <is>
          <t>Balance (in shares) at Dec. 31, 2020</t>
        </is>
      </c>
      <c r="E30" s="6" t="n">
        <v>54760837</v>
      </c>
    </row>
    <row r="31">
      <c r="A31" s="4" t="inlineStr">
        <is>
          <t>Translation adjustment</t>
        </is>
      </c>
      <c r="B31" s="6" t="n">
        <v>17112</v>
      </c>
      <c r="J31" s="6" t="n">
        <v>17112</v>
      </c>
    </row>
    <row r="32">
      <c r="A32" s="4" t="inlineStr">
        <is>
          <t>Net income</t>
        </is>
      </c>
      <c r="B32" s="6" t="n">
        <v>128291</v>
      </c>
      <c r="K32" s="6" t="n">
        <v>128291</v>
      </c>
    </row>
    <row r="33">
      <c r="A33" s="4" t="inlineStr">
        <is>
          <t>Issuance of common stock for debt conversion</t>
        </is>
      </c>
      <c r="B33" s="6" t="n">
        <v>2</v>
      </c>
      <c r="E33" s="5" t="n">
        <v>0</v>
      </c>
      <c r="G33" s="6" t="n">
        <v>2</v>
      </c>
    </row>
    <row r="34">
      <c r="A34" s="4" t="inlineStr">
        <is>
          <t>Issuance of common stock for debt conversion (in shares)</t>
        </is>
      </c>
      <c r="E34" s="6" t="n">
        <v>7</v>
      </c>
    </row>
    <row r="35">
      <c r="A35" s="4" t="inlineStr">
        <is>
          <t>Exercise of stock options and vesting of stock units</t>
        </is>
      </c>
      <c r="B35" s="6" t="n">
        <v>3879</v>
      </c>
      <c r="E35" s="5" t="n">
        <v>3</v>
      </c>
      <c r="G35" s="6" t="n">
        <v>3876</v>
      </c>
    </row>
    <row r="36">
      <c r="A36" s="4" t="inlineStr">
        <is>
          <t>Exercise of stock options and vesting of stock units (in shares)</t>
        </is>
      </c>
      <c r="E36" s="6" t="n">
        <v>300721</v>
      </c>
    </row>
    <row r="37">
      <c r="A37" s="4" t="inlineStr">
        <is>
          <t>Issuance of commons stock pursuant to the acquisition</t>
        </is>
      </c>
      <c r="C37" s="5" t="n">
        <v>145</v>
      </c>
      <c r="D37" s="5" t="n">
        <v>82968</v>
      </c>
      <c r="F37" s="5" t="n">
        <v>2</v>
      </c>
      <c r="H37" s="5" t="n">
        <v>145</v>
      </c>
      <c r="I37" s="5" t="n">
        <v>82966</v>
      </c>
    </row>
    <row r="38">
      <c r="A38" s="4" t="inlineStr">
        <is>
          <t>Issuance of commons stock pursuant to the acquisition, (in shares)</t>
        </is>
      </c>
      <c r="F38" s="6" t="n">
        <v>271096</v>
      </c>
    </row>
    <row r="39">
      <c r="A39" s="4" t="inlineStr">
        <is>
          <t>Tax withholding on vesting of restricted stock units</t>
        </is>
      </c>
      <c r="B39" s="6" t="n">
        <v>-2897</v>
      </c>
      <c r="E39" s="5" t="n">
        <v>0</v>
      </c>
      <c r="G39" s="6" t="n">
        <v>2897</v>
      </c>
    </row>
    <row r="40">
      <c r="A40" s="4" t="inlineStr">
        <is>
          <t>Tax withholding on vesting of restricted stock units (in shares)</t>
        </is>
      </c>
      <c r="E40" s="6" t="n">
        <v>-11204</v>
      </c>
    </row>
    <row r="41">
      <c r="A41" s="4" t="inlineStr">
        <is>
          <t>Stock-based compensation expense</t>
        </is>
      </c>
      <c r="B41" s="6" t="n">
        <v>27500</v>
      </c>
      <c r="G41" s="6" t="n">
        <v>27500</v>
      </c>
    </row>
    <row r="42">
      <c r="A42" s="4" t="inlineStr">
        <is>
          <t>Balance at Dec. 31, 2021</t>
        </is>
      </c>
      <c r="B42" s="6" t="n">
        <v>1750067</v>
      </c>
      <c r="E42" s="5" t="n">
        <v>553</v>
      </c>
      <c r="G42" s="5" t="n">
        <v>1572340</v>
      </c>
      <c r="J42" s="6" t="n">
        <v>-16886</v>
      </c>
      <c r="K42" s="5" t="n">
        <v>194060</v>
      </c>
    </row>
    <row r="43">
      <c r="A43" s="4" t="inlineStr">
        <is>
          <t>Balance (in shares) at Dec. 31, 2021</t>
        </is>
      </c>
      <c r="E43" s="6" t="n">
        <v>55321457</v>
      </c>
    </row>
    <row r="44">
      <c r="A44" s="4" t="inlineStr">
        <is>
          <t>Translation adjustment</t>
        </is>
      </c>
      <c r="B44" s="5" t="n">
        <v>-18971</v>
      </c>
      <c r="J44" s="5" t="n">
        <v>-18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Fair Value Measurements - Additional Information (Detail) - USD ($)</t>
        </is>
      </c>
      <c r="B1" s="2" t="inlineStr">
        <is>
          <t>Sep. 20, 2021</t>
        </is>
      </c>
      <c r="C1" s="2" t="inlineStr">
        <is>
          <t>Sep. 16, 2021</t>
        </is>
      </c>
      <c r="D1" s="2" t="inlineStr">
        <is>
          <t>Dec. 31, 2021</t>
        </is>
      </c>
      <c r="E1" s="2" t="inlineStr">
        <is>
          <t>Dec. 31, 2020</t>
        </is>
      </c>
      <c r="F1" s="2" t="inlineStr">
        <is>
          <t>Dec. 31, 2019</t>
        </is>
      </c>
      <c r="G1" s="2" t="inlineStr">
        <is>
          <t>Jul. 31, 2019</t>
        </is>
      </c>
    </row>
    <row r="2">
      <c r="A2" s="3" t="inlineStr">
        <is>
          <t>Summary Of Significant Accounting Policies [Line Items]</t>
        </is>
      </c>
    </row>
    <row r="3">
      <c r="A3" s="4" t="inlineStr">
        <is>
          <t>Cash and cash equivalents</t>
        </is>
      </c>
      <c r="D3" s="5" t="n">
        <v>603814000</v>
      </c>
      <c r="E3" s="5" t="n">
        <v>717292000</v>
      </c>
      <c r="F3" s="5" t="n">
        <v>528392000</v>
      </c>
    </row>
    <row r="4">
      <c r="A4" s="4" t="inlineStr">
        <is>
          <t>Business combination contingent consideration</t>
        </is>
      </c>
      <c r="D4" s="5" t="n">
        <v>5900000</v>
      </c>
    </row>
    <row r="5">
      <c r="A5" s="4" t="inlineStr">
        <is>
          <t>0.375% Convertible Senior Notes due 2024</t>
        </is>
      </c>
    </row>
    <row r="6">
      <c r="A6" s="3" t="inlineStr">
        <is>
          <t>Summary Of Significant Accounting Policies [Line Items]</t>
        </is>
      </c>
    </row>
    <row r="7">
      <c r="A7" s="4" t="inlineStr">
        <is>
          <t>Principal amount</t>
        </is>
      </c>
      <c r="G7" s="5" t="n">
        <v>287500000</v>
      </c>
    </row>
    <row r="8">
      <c r="A8" s="4" t="inlineStr">
        <is>
          <t>Notes, due date</t>
        </is>
      </c>
      <c r="D8" s="4" t="inlineStr">
        <is>
          <t>Jul. 15,
		2024</t>
        </is>
      </c>
    </row>
    <row r="9">
      <c r="A9" s="4" t="inlineStr">
        <is>
          <t>Notes, frequency of periodic payment</t>
        </is>
      </c>
      <c r="D9" s="4" t="inlineStr">
        <is>
          <t xml:space="preserve">semi-annually </t>
        </is>
      </c>
    </row>
    <row r="10">
      <c r="A10" s="4" t="inlineStr">
        <is>
          <t>Total convertible senior notes</t>
        </is>
      </c>
      <c r="D10" s="5" t="n">
        <v>255300000</v>
      </c>
      <c r="E10" s="6" t="n">
        <v>243700000</v>
      </c>
    </row>
    <row r="11">
      <c r="A11" s="4" t="inlineStr">
        <is>
          <t>Fair value of convertible senior notes</t>
        </is>
      </c>
      <c r="D11" s="6" t="n">
        <v>678500000</v>
      </c>
      <c r="E11" s="6" t="n">
        <v>501000000</v>
      </c>
    </row>
    <row r="12">
      <c r="A12" s="4" t="inlineStr">
        <is>
          <t>Senior convertible notes</t>
        </is>
      </c>
      <c r="F12" s="4" t="inlineStr">
        <is>
          <t>0.375%</t>
        </is>
      </c>
      <c r="G12" s="4" t="inlineStr">
        <is>
          <t>0.375%</t>
        </is>
      </c>
    </row>
    <row r="13">
      <c r="A13" s="4" t="inlineStr">
        <is>
          <t>Avitide Inc.</t>
        </is>
      </c>
    </row>
    <row r="14">
      <c r="A14" s="3" t="inlineStr">
        <is>
          <t>Summary Of Significant Accounting Policies [Line Items]</t>
        </is>
      </c>
    </row>
    <row r="15">
      <c r="A15" s="4" t="inlineStr">
        <is>
          <t>Upfront payment</t>
        </is>
      </c>
      <c r="B15" s="5" t="n">
        <v>150000000</v>
      </c>
      <c r="C15" s="5" t="n">
        <v>75000000</v>
      </c>
    </row>
    <row r="16">
      <c r="A16" s="4" t="inlineStr">
        <is>
          <t>Business combination contingent consideration</t>
        </is>
      </c>
      <c r="C16" s="5" t="n">
        <v>88400000</v>
      </c>
      <c r="D16" s="6" t="n">
        <v>88373000</v>
      </c>
    </row>
    <row r="17">
      <c r="A17" s="4" t="inlineStr">
        <is>
          <t>Additional undiscounted in contingent consideration earnout payments</t>
        </is>
      </c>
      <c r="B17" s="5" t="n">
        <v>125000</v>
      </c>
    </row>
    <row r="18">
      <c r="A18" s="4" t="inlineStr">
        <is>
          <t>Money Market | Level1</t>
        </is>
      </c>
    </row>
    <row r="19">
      <c r="A19" s="3" t="inlineStr">
        <is>
          <t>Summary Of Significant Accounting Policies [Line Items]</t>
        </is>
      </c>
    </row>
    <row r="20">
      <c r="A20" s="4" t="inlineStr">
        <is>
          <t>Cash and cash equivalents</t>
        </is>
      </c>
      <c r="D20" s="5" t="n">
        <v>460900000</v>
      </c>
      <c r="E20" s="5" t="n">
        <v>54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the Change in the Fair Value of Contingent Consideration - Earnout (Detail)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Contingent consideration</t>
        </is>
      </c>
      <c r="B4" s="5" t="n">
        <v>5900</v>
      </c>
    </row>
    <row r="5">
      <c r="A5" s="4" t="inlineStr">
        <is>
          <t>Contingent Consideration</t>
        </is>
      </c>
    </row>
    <row r="6">
      <c r="A6" s="3" t="inlineStr">
        <is>
          <t>Fair Value, Assets and Liabilities Measured on Recurring and Nonrecurring Basis [Line Items]</t>
        </is>
      </c>
    </row>
    <row r="7">
      <c r="A7" s="4" t="inlineStr">
        <is>
          <t>Balance as of December 31, 2020</t>
        </is>
      </c>
      <c r="B7" s="6" t="n">
        <v>0</v>
      </c>
    </row>
    <row r="8">
      <c r="A8" s="4" t="inlineStr">
        <is>
          <t>Acquisition date fair value of contingent consideration - earnout</t>
        </is>
      </c>
      <c r="B8" s="6" t="n">
        <v>88373</v>
      </c>
    </row>
    <row r="9">
      <c r="A9" s="4" t="inlineStr">
        <is>
          <t>Contingent consideration</t>
        </is>
      </c>
      <c r="B9" s="6" t="n">
        <v>5865</v>
      </c>
    </row>
    <row r="10">
      <c r="A10" s="4" t="inlineStr">
        <is>
          <t>Balance as of December 31, 2021</t>
        </is>
      </c>
      <c r="B10" s="5" t="n">
        <v>942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Dec. 31, 2021</t>
        </is>
      </c>
      <c r="D1" s="2" t="inlineStr">
        <is>
          <t>Dec. 31, 2020</t>
        </is>
      </c>
    </row>
    <row r="2">
      <c r="A2" s="3" t="inlineStr">
        <is>
          <t>Fair Value Assets And Liabilities Measured On Recurring And Nonrecurring Basis [Line Items]</t>
        </is>
      </c>
    </row>
    <row r="3">
      <c r="A3" s="4" t="inlineStr">
        <is>
          <t>Liabilities, fair value</t>
        </is>
      </c>
      <c r="C3" s="5" t="n">
        <v>94238</v>
      </c>
      <c r="D3" s="5" t="n">
        <v>0</v>
      </c>
    </row>
    <row r="4">
      <c r="A4" s="4" t="inlineStr">
        <is>
          <t>Monte Carlo Simulation | Fair Value, Recurring</t>
        </is>
      </c>
    </row>
    <row r="5">
      <c r="A5" s="3" t="inlineStr">
        <is>
          <t>Fair Value Assets And Liabilities Measured On Recurring And Nonrecurring Basis [Line Items]</t>
        </is>
      </c>
    </row>
    <row r="6">
      <c r="A6" s="4" t="inlineStr">
        <is>
          <t>Probability of Success</t>
        </is>
      </c>
      <c r="C6" s="4" t="inlineStr">
        <is>
          <t>100.00%</t>
        </is>
      </c>
    </row>
    <row r="7">
      <c r="A7" s="4" t="inlineStr">
        <is>
          <t>Monte Carlo Simulation | Fair Value, Recurring | R D And Commercialization Based Payments</t>
        </is>
      </c>
    </row>
    <row r="8">
      <c r="A8" s="3" t="inlineStr">
        <is>
          <t>Fair Value Assets And Liabilities Measured On Recurring And Nonrecurring Basis [Line Items]</t>
        </is>
      </c>
    </row>
    <row r="9">
      <c r="A9" s="4" t="inlineStr">
        <is>
          <t>Liabilities, fair value</t>
        </is>
      </c>
      <c r="C9" s="5" t="n">
        <v>29717</v>
      </c>
    </row>
    <row r="10">
      <c r="A10" s="4" t="inlineStr">
        <is>
          <t>Monte Carlo Simulation | Fair Value, Recurring | R D And Commercialization Based Payments | Probability of Success</t>
        </is>
      </c>
    </row>
    <row r="11">
      <c r="A11" s="3" t="inlineStr">
        <is>
          <t>Fair Value Assets And Liabilities Measured On Recurring And Nonrecurring Basis [Line Items]</t>
        </is>
      </c>
    </row>
    <row r="12">
      <c r="A12" s="4" t="inlineStr">
        <is>
          <t>Weighted Average Discount Rate</t>
        </is>
      </c>
      <c r="B12" s="4" t="inlineStr">
        <is>
          <t>[1]</t>
        </is>
      </c>
      <c r="C12" s="4" t="inlineStr">
        <is>
          <t>100.00%</t>
        </is>
      </c>
    </row>
    <row r="13">
      <c r="A13" s="4" t="inlineStr">
        <is>
          <t>Monte Carlo Simulation | Fair Value, Recurring | R D And Commercialization Based Payments | Earnout Discount Rate</t>
        </is>
      </c>
    </row>
    <row r="14">
      <c r="A14" s="3" t="inlineStr">
        <is>
          <t>Fair Value Assets And Liabilities Measured On Recurring And Nonrecurring Basis [Line Items]</t>
        </is>
      </c>
    </row>
    <row r="15">
      <c r="A15" s="4" t="inlineStr">
        <is>
          <t>Weighted Average Discount Rate</t>
        </is>
      </c>
      <c r="B15" s="4" t="inlineStr">
        <is>
          <t>[1]</t>
        </is>
      </c>
      <c r="C15" s="4" t="inlineStr">
        <is>
          <t>2.00%</t>
        </is>
      </c>
    </row>
    <row r="16">
      <c r="A16" s="4" t="inlineStr">
        <is>
          <t>Monte Carlo Simulation | Fair Value, Recurring | Revenue and Volume Based Payments</t>
        </is>
      </c>
    </row>
    <row r="17">
      <c r="A17" s="3" t="inlineStr">
        <is>
          <t>Fair Value Assets And Liabilities Measured On Recurring And Nonrecurring Basis [Line Items]</t>
        </is>
      </c>
    </row>
    <row r="18">
      <c r="A18" s="4" t="inlineStr">
        <is>
          <t>Liabilities, fair value</t>
        </is>
      </c>
      <c r="C18" s="5" t="n">
        <v>64521</v>
      </c>
    </row>
    <row r="19">
      <c r="A19" s="4" t="inlineStr">
        <is>
          <t>Volatility</t>
        </is>
      </c>
      <c r="C19" s="4" t="inlineStr">
        <is>
          <t>22.80%</t>
        </is>
      </c>
    </row>
    <row r="20">
      <c r="A20" s="4" t="inlineStr">
        <is>
          <t>Revenue and Volume Discount Rate</t>
        </is>
      </c>
      <c r="C20" s="4" t="inlineStr">
        <is>
          <t>7.10%</t>
        </is>
      </c>
    </row>
    <row r="21">
      <c r="A21" s="4" t="inlineStr">
        <is>
          <t>Monte Carlo Simulation | Fair Value, Recurring | Revenue and Volume Based Payments | Earnout Discount Rate</t>
        </is>
      </c>
    </row>
    <row r="22">
      <c r="A22" s="3" t="inlineStr">
        <is>
          <t>Fair Value Assets And Liabilities Measured On Recurring And Nonrecurring Basis [Line Items]</t>
        </is>
      </c>
    </row>
    <row r="23">
      <c r="A23" s="4" t="inlineStr">
        <is>
          <t>Weighted Average Discount Rate</t>
        </is>
      </c>
      <c r="B23" s="4" t="inlineStr">
        <is>
          <t>[1]</t>
        </is>
      </c>
      <c r="C23" s="4" t="inlineStr">
        <is>
          <t>2.00%</t>
        </is>
      </c>
    </row>
    <row r="24">
      <c r="A24" s="4" t="inlineStr">
        <is>
          <t>Monte Carlo Simulation | Fair Value, Recurring | Revenue and Volume Based Payments | Volatility</t>
        </is>
      </c>
    </row>
    <row r="25">
      <c r="A25" s="3" t="inlineStr">
        <is>
          <t>Fair Value Assets And Liabilities Measured On Recurring And Nonrecurring Basis [Line Items]</t>
        </is>
      </c>
    </row>
    <row r="26">
      <c r="A26" s="4" t="inlineStr">
        <is>
          <t>Weighted Average Discount Rate</t>
        </is>
      </c>
      <c r="B26" s="4" t="inlineStr">
        <is>
          <t>[1]</t>
        </is>
      </c>
      <c r="C26" s="4" t="inlineStr">
        <is>
          <t>22.80%</t>
        </is>
      </c>
    </row>
    <row r="27">
      <c r="A27" s="4" t="inlineStr">
        <is>
          <t>Monte Carlo Simulation | Fair Value, Recurring | Revenue and Volume Based Payments | Revenue and Volume Based Payments</t>
        </is>
      </c>
    </row>
    <row r="28">
      <c r="A28" s="3" t="inlineStr">
        <is>
          <t>Fair Value Assets And Liabilities Measured On Recurring And Nonrecurring Basis [Line Items]</t>
        </is>
      </c>
    </row>
    <row r="29">
      <c r="A29" s="4" t="inlineStr">
        <is>
          <t>Weighted Average Discount Rate</t>
        </is>
      </c>
      <c r="B29" s="4" t="inlineStr">
        <is>
          <t>[1]</t>
        </is>
      </c>
      <c r="C29" s="4" t="inlineStr">
        <is>
          <t>7.10%</t>
        </is>
      </c>
    </row>
    <row r="30">
      <c r="A30" s="4" t="inlineStr">
        <is>
          <t>Monte Carlo Simulation | Fair Value, Recurring | Minimum | R D And Commercialization Based Payments</t>
        </is>
      </c>
    </row>
    <row r="31">
      <c r="A31" s="3" t="inlineStr">
        <is>
          <t>Fair Value Assets And Liabilities Measured On Recurring And Nonrecurring Basis [Line Items]</t>
        </is>
      </c>
    </row>
    <row r="32">
      <c r="A32" s="4" t="inlineStr">
        <is>
          <t>Discount Rate</t>
        </is>
      </c>
      <c r="C32" s="4" t="inlineStr">
        <is>
          <t>1.60%</t>
        </is>
      </c>
    </row>
    <row r="33">
      <c r="A33" s="4" t="inlineStr">
        <is>
          <t>Monte Carlo Simulation | Fair Value, Recurring | Minimum | Revenue and Volume Based Payments</t>
        </is>
      </c>
    </row>
    <row r="34">
      <c r="A34" s="3" t="inlineStr">
        <is>
          <t>Fair Value Assets And Liabilities Measured On Recurring And Nonrecurring Basis [Line Items]</t>
        </is>
      </c>
    </row>
    <row r="35">
      <c r="A35" s="4" t="inlineStr">
        <is>
          <t>Discount Rate</t>
        </is>
      </c>
      <c r="C35" s="4" t="inlineStr">
        <is>
          <t>1.60%</t>
        </is>
      </c>
    </row>
    <row r="36">
      <c r="A36" s="4" t="inlineStr">
        <is>
          <t>Monte Carlo Simulation | Fair Value, Recurring | Maximum | R D And Commercialization Based Payments</t>
        </is>
      </c>
    </row>
    <row r="37">
      <c r="A37" s="3" t="inlineStr">
        <is>
          <t>Fair Value Assets And Liabilities Measured On Recurring And Nonrecurring Basis [Line Items]</t>
        </is>
      </c>
    </row>
    <row r="38">
      <c r="A38" s="4" t="inlineStr">
        <is>
          <t>Discount Rate</t>
        </is>
      </c>
      <c r="C38" s="4" t="inlineStr">
        <is>
          <t>2.40%</t>
        </is>
      </c>
    </row>
    <row r="39">
      <c r="A39" s="4" t="inlineStr">
        <is>
          <t>Monte Carlo Simulation | Fair Value, Recurring | Maximum | Revenue and Volume Based Payments</t>
        </is>
      </c>
    </row>
    <row r="40">
      <c r="A40" s="3" t="inlineStr">
        <is>
          <t>Fair Value Assets And Liabilities Measured On Recurring And Nonrecurring Basis [Line Items]</t>
        </is>
      </c>
    </row>
    <row r="41">
      <c r="A41" s="4" t="inlineStr">
        <is>
          <t>Discount Rate</t>
        </is>
      </c>
      <c r="C41" s="4" t="inlineStr">
        <is>
          <t>2.40%</t>
        </is>
      </c>
    </row>
    <row r="42"/>
    <row r="43">
      <c r="A43" s="4" t="inlineStr">
        <is>
          <t>[1]</t>
        </is>
      </c>
      <c r="B43" s="4" t="inlineStr">
        <is>
          <t>Unobservable inputs were weighted by the relative fair value of the contingent consideration liability.</t>
        </is>
      </c>
    </row>
  </sheetData>
  <mergeCells count="3">
    <mergeCell ref="A1:B1"/>
    <mergeCell ref="A42:C42"/>
    <mergeCell ref="B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 - USD ($) $ in Thousands</t>
        </is>
      </c>
      <c r="B1" s="2" t="inlineStr">
        <is>
          <t>Nov. 29, 2021</t>
        </is>
      </c>
      <c r="C1" s="2" t="inlineStr">
        <is>
          <t>Sep. 20, 2021</t>
        </is>
      </c>
      <c r="D1" s="2" t="inlineStr">
        <is>
          <t>Sep. 16, 2021</t>
        </is>
      </c>
      <c r="E1" s="2" t="inlineStr">
        <is>
          <t>Jun. 22, 2021</t>
        </is>
      </c>
      <c r="F1" s="2" t="inlineStr">
        <is>
          <t>Oct. 27, 2020</t>
        </is>
      </c>
      <c r="G1" s="2" t="inlineStr">
        <is>
          <t>Dec. 31, 2021</t>
        </is>
      </c>
      <c r="H1" s="2" t="inlineStr">
        <is>
          <t>Dec. 31, 2021</t>
        </is>
      </c>
      <c r="I1" s="2" t="inlineStr">
        <is>
          <t>Dec. 31, 2020</t>
        </is>
      </c>
      <c r="J1" s="2" t="inlineStr">
        <is>
          <t>Dec. 31, 2019</t>
        </is>
      </c>
    </row>
    <row r="2">
      <c r="A2" s="3" t="inlineStr">
        <is>
          <t>Business Acquisition [Line Items]</t>
        </is>
      </c>
    </row>
    <row r="3">
      <c r="A3" s="4" t="inlineStr">
        <is>
          <t>Payments to Acquire Businesses, Net of Cash Acquired</t>
        </is>
      </c>
      <c r="H3" s="5" t="n">
        <v>149893</v>
      </c>
      <c r="I3" s="5" t="n">
        <v>175041</v>
      </c>
      <c r="J3" s="5" t="n">
        <v>182154</v>
      </c>
    </row>
    <row r="4">
      <c r="A4" s="4" t="inlineStr">
        <is>
          <t>Goodwill</t>
        </is>
      </c>
      <c r="G4" s="5" t="n">
        <v>860362</v>
      </c>
      <c r="H4" s="6" t="n">
        <v>860362</v>
      </c>
      <c r="I4" s="6" t="n">
        <v>618305</v>
      </c>
      <c r="J4" s="5" t="n">
        <v>468413</v>
      </c>
    </row>
    <row r="5">
      <c r="A5" s="4" t="inlineStr">
        <is>
          <t>Loss On Contingent Consideration Expense</t>
        </is>
      </c>
      <c r="H5" s="6" t="n">
        <v>5865</v>
      </c>
    </row>
    <row r="6">
      <c r="A6" s="4" t="inlineStr">
        <is>
          <t>Business combination contingent consideration</t>
        </is>
      </c>
      <c r="H6" s="6" t="n">
        <v>5900</v>
      </c>
    </row>
    <row r="7">
      <c r="A7" s="4" t="inlineStr">
        <is>
          <t>Selling, general and administrative</t>
        </is>
      </c>
    </row>
    <row r="8">
      <c r="A8" s="3" t="inlineStr">
        <is>
          <t>Business Acquisition [Line Items]</t>
        </is>
      </c>
    </row>
    <row r="9">
      <c r="A9" s="4" t="inlineStr">
        <is>
          <t>Transaction costs</t>
        </is>
      </c>
      <c r="G9" s="6" t="n">
        <v>4700</v>
      </c>
      <c r="H9" s="6" t="n">
        <v>4700</v>
      </c>
      <c r="I9" s="6" t="n">
        <v>4000</v>
      </c>
    </row>
    <row r="10">
      <c r="A10" s="4" t="inlineStr">
        <is>
          <t>BioFlex And NTM Acquisition</t>
        </is>
      </c>
    </row>
    <row r="11">
      <c r="A11" s="3" t="inlineStr">
        <is>
          <t>Business Acquisition [Line Items]</t>
        </is>
      </c>
    </row>
    <row r="12">
      <c r="A12" s="4" t="inlineStr">
        <is>
          <t>Value of common stock issued</t>
        </is>
      </c>
      <c r="B12" s="5" t="n">
        <v>31800</v>
      </c>
    </row>
    <row r="13">
      <c r="A13" s="4" t="inlineStr">
        <is>
          <t>Net asset acquired</t>
        </is>
      </c>
      <c r="B13" s="6" t="n">
        <v>4400</v>
      </c>
    </row>
    <row r="14">
      <c r="A14" s="4" t="inlineStr">
        <is>
          <t>Fair value of acquired finite lived intangible assets</t>
        </is>
      </c>
      <c r="B14" s="6" t="n">
        <v>17200</v>
      </c>
    </row>
    <row r="15">
      <c r="A15" s="4" t="inlineStr">
        <is>
          <t>Goodwill</t>
        </is>
      </c>
      <c r="G15" s="6" t="n">
        <v>10180</v>
      </c>
      <c r="H15" s="6" t="n">
        <v>10180</v>
      </c>
    </row>
    <row r="16">
      <c r="A16" s="4" t="inlineStr">
        <is>
          <t>Intangible Asset Residual Value</t>
        </is>
      </c>
      <c r="B16" s="5" t="n">
        <v>10200</v>
      </c>
    </row>
    <row r="17">
      <c r="A17" s="4" t="inlineStr">
        <is>
          <t>Transaction costs</t>
        </is>
      </c>
      <c r="G17" s="6" t="n">
        <v>300</v>
      </c>
      <c r="H17" s="5" t="n">
        <v>300</v>
      </c>
    </row>
    <row r="18">
      <c r="A18" s="4" t="inlineStr">
        <is>
          <t>Business acquisition, voting interest acquired</t>
        </is>
      </c>
      <c r="B18" s="4" t="inlineStr">
        <is>
          <t>100.00%</t>
        </is>
      </c>
    </row>
    <row r="19">
      <c r="A19" s="4" t="inlineStr">
        <is>
          <t>Business acquisition, Indemnification escrow</t>
        </is>
      </c>
      <c r="B19" s="5" t="n">
        <v>3000</v>
      </c>
    </row>
    <row r="20">
      <c r="A20" s="4" t="inlineStr">
        <is>
          <t>Avitide Inc.</t>
        </is>
      </c>
    </row>
    <row r="21">
      <c r="A21" s="3" t="inlineStr">
        <is>
          <t>Business Acquisition [Line Items]</t>
        </is>
      </c>
    </row>
    <row r="22">
      <c r="A22" s="4" t="inlineStr">
        <is>
          <t>Cash consideration</t>
        </is>
      </c>
      <c r="C22" s="5" t="n">
        <v>150000</v>
      </c>
      <c r="D22" s="5" t="n">
        <v>75000</v>
      </c>
    </row>
    <row r="23">
      <c r="A23" s="4" t="inlineStr">
        <is>
          <t>Shares issued for business acquisition</t>
        </is>
      </c>
      <c r="D23" s="6" t="n">
        <v>271096</v>
      </c>
      <c r="H23" s="6" t="n">
        <v>271096</v>
      </c>
    </row>
    <row r="24">
      <c r="A24" s="4" t="inlineStr">
        <is>
          <t>Value of common stock issued</t>
        </is>
      </c>
      <c r="D24" s="5" t="n">
        <v>83000</v>
      </c>
      <c r="H24" s="5" t="n">
        <v>82968</v>
      </c>
    </row>
    <row r="25">
      <c r="A25" s="4" t="inlineStr">
        <is>
          <t>Net liabilities assumed</t>
        </is>
      </c>
      <c r="D25" s="6" t="n">
        <v>400</v>
      </c>
    </row>
    <row r="26">
      <c r="A26" s="4" t="inlineStr">
        <is>
          <t>Business combination, consideration transferred</t>
        </is>
      </c>
      <c r="H26" s="6" t="n">
        <v>246303</v>
      </c>
    </row>
    <row r="27">
      <c r="A27" s="4" t="inlineStr">
        <is>
          <t>Fair value of acquired finite lived intangible assets</t>
        </is>
      </c>
      <c r="D27" s="6" t="n">
        <v>46700</v>
      </c>
    </row>
    <row r="28">
      <c r="A28" s="4" t="inlineStr">
        <is>
          <t>Goodwill</t>
        </is>
      </c>
      <c r="G28" s="6" t="n">
        <v>199245</v>
      </c>
      <c r="H28" s="6" t="n">
        <v>199245</v>
      </c>
    </row>
    <row r="29">
      <c r="A29" s="4" t="inlineStr">
        <is>
          <t>Intangible Asset Residual Value</t>
        </is>
      </c>
      <c r="D29" s="6" t="n">
        <v>199200</v>
      </c>
    </row>
    <row r="30">
      <c r="A30" s="4" t="inlineStr">
        <is>
          <t>Transaction costs</t>
        </is>
      </c>
      <c r="G30" s="6" t="n">
        <v>2600</v>
      </c>
      <c r="H30" s="6" t="n">
        <v>2600</v>
      </c>
    </row>
    <row r="31">
      <c r="A31" s="4" t="inlineStr">
        <is>
          <t>Loss On Contingent Consideration Expense</t>
        </is>
      </c>
      <c r="G31" s="6" t="n">
        <v>5900</v>
      </c>
    </row>
    <row r="32">
      <c r="A32" s="4" t="inlineStr">
        <is>
          <t>Business combination contingent consideration</t>
        </is>
      </c>
      <c r="D32" s="6" t="n">
        <v>88400</v>
      </c>
      <c r="H32" s="6" t="n">
        <v>88373</v>
      </c>
    </row>
    <row r="33">
      <c r="A33" s="4" t="inlineStr">
        <is>
          <t>Avitide Inc. | Capital Units</t>
        </is>
      </c>
    </row>
    <row r="34">
      <c r="A34" s="3" t="inlineStr">
        <is>
          <t>Business Acquisition [Line Items]</t>
        </is>
      </c>
    </row>
    <row r="35">
      <c r="A35" s="4" t="inlineStr">
        <is>
          <t>Cash consideration</t>
        </is>
      </c>
      <c r="D35" s="6" t="n">
        <v>150000</v>
      </c>
    </row>
    <row r="36">
      <c r="A36" s="4" t="inlineStr">
        <is>
          <t>Payments to Acquire Businesses, Net of Cash Acquired</t>
        </is>
      </c>
      <c r="D36" s="6" t="n">
        <v>149400</v>
      </c>
    </row>
    <row r="37">
      <c r="A37" s="4" t="inlineStr">
        <is>
          <t>Business combination, consideration transferred</t>
        </is>
      </c>
      <c r="D37" s="6" t="n">
        <v>275000</v>
      </c>
    </row>
    <row r="38">
      <c r="A38" s="4" t="inlineStr">
        <is>
          <t>Business combination contingent consideration</t>
        </is>
      </c>
      <c r="D38" s="6" t="n">
        <v>125000</v>
      </c>
    </row>
    <row r="39">
      <c r="A39" s="4" t="inlineStr">
        <is>
          <t>Business acquisition, Indemnification escrow</t>
        </is>
      </c>
      <c r="D39" s="5" t="n">
        <v>800</v>
      </c>
    </row>
    <row r="40">
      <c r="A40" s="4" t="inlineStr">
        <is>
          <t>Polymem S.A.</t>
        </is>
      </c>
    </row>
    <row r="41">
      <c r="A41" s="3" t="inlineStr">
        <is>
          <t>Business Acquisition [Line Items]</t>
        </is>
      </c>
    </row>
    <row r="42">
      <c r="A42" s="4" t="inlineStr">
        <is>
          <t>Cash consideration</t>
        </is>
      </c>
      <c r="E42" s="5" t="n">
        <v>47000</v>
      </c>
    </row>
    <row r="43">
      <c r="A43" s="4" t="inlineStr">
        <is>
          <t>Net liabilities assumed</t>
        </is>
      </c>
      <c r="G43" s="6" t="n">
        <v>2200</v>
      </c>
      <c r="H43" s="6" t="n">
        <v>2200</v>
      </c>
    </row>
    <row r="44">
      <c r="A44" s="4" t="inlineStr">
        <is>
          <t>Fair value of acquired finite lived intangible assets</t>
        </is>
      </c>
      <c r="G44" s="6" t="n">
        <v>9100</v>
      </c>
      <c r="H44" s="6" t="n">
        <v>9100</v>
      </c>
    </row>
    <row r="45">
      <c r="A45" s="4" t="inlineStr">
        <is>
          <t>Goodwill</t>
        </is>
      </c>
      <c r="G45" s="6" t="n">
        <v>35680</v>
      </c>
      <c r="H45" s="6" t="n">
        <v>35680</v>
      </c>
    </row>
    <row r="46">
      <c r="A46" s="4" t="inlineStr">
        <is>
          <t>Intangible Asset Residual Value</t>
        </is>
      </c>
      <c r="G46" s="6" t="n">
        <v>35700</v>
      </c>
      <c r="H46" s="6" t="n">
        <v>35700</v>
      </c>
    </row>
    <row r="47">
      <c r="A47" s="4" t="inlineStr">
        <is>
          <t>Transaction costs</t>
        </is>
      </c>
      <c r="G47" s="6" t="n">
        <v>3100</v>
      </c>
      <c r="H47" s="6" t="n">
        <v>3100</v>
      </c>
    </row>
    <row r="48">
      <c r="A48" s="4" t="inlineStr">
        <is>
          <t>Business acquisition, Indemnification escrow</t>
        </is>
      </c>
      <c r="H48" s="6" t="n">
        <v>4300</v>
      </c>
    </row>
    <row r="49">
      <c r="A49" s="4" t="inlineStr">
        <is>
          <t>ARTeSYN Biosolutions</t>
        </is>
      </c>
    </row>
    <row r="50">
      <c r="A50" s="3" t="inlineStr">
        <is>
          <t>Business Acquisition [Line Items]</t>
        </is>
      </c>
    </row>
    <row r="51">
      <c r="A51" s="4" t="inlineStr">
        <is>
          <t>Cash consideration</t>
        </is>
      </c>
      <c r="F51" s="5" t="n">
        <v>130000</v>
      </c>
      <c r="H51" s="5" t="n">
        <v>130700</v>
      </c>
    </row>
    <row r="52">
      <c r="A52" s="4" t="inlineStr">
        <is>
          <t>Shares issued for business acquisition</t>
        </is>
      </c>
      <c r="H52" s="6" t="n">
        <v>372990</v>
      </c>
    </row>
    <row r="53">
      <c r="A53" s="4" t="inlineStr">
        <is>
          <t>Value of common stock issued</t>
        </is>
      </c>
      <c r="F53" s="6" t="n">
        <v>70000</v>
      </c>
      <c r="H53" s="5" t="n">
        <v>69422</v>
      </c>
    </row>
    <row r="54">
      <c r="A54" s="4" t="inlineStr">
        <is>
          <t>Business combination, consideration transferred</t>
        </is>
      </c>
      <c r="F54" s="6" t="n">
        <v>200000</v>
      </c>
      <c r="H54" s="6" t="n">
        <v>203993</v>
      </c>
    </row>
    <row r="55">
      <c r="A55" s="4" t="inlineStr">
        <is>
          <t>Fair value of tangible assets acquired</t>
        </is>
      </c>
      <c r="G55" s="6" t="n">
        <v>8000</v>
      </c>
      <c r="H55" s="6" t="n">
        <v>8000</v>
      </c>
    </row>
    <row r="56">
      <c r="A56" s="4" t="inlineStr">
        <is>
          <t>Fair value of acquired finite lived intangible assets</t>
        </is>
      </c>
      <c r="G56" s="6" t="n">
        <v>67400</v>
      </c>
      <c r="H56" s="6" t="n">
        <v>67400</v>
      </c>
    </row>
    <row r="57">
      <c r="A57" s="4" t="inlineStr">
        <is>
          <t>Goodwill</t>
        </is>
      </c>
      <c r="G57" s="6" t="n">
        <v>128598</v>
      </c>
      <c r="H57" s="6" t="n">
        <v>128598</v>
      </c>
    </row>
    <row r="58">
      <c r="A58" s="4" t="inlineStr">
        <is>
          <t>Intangible Asset Residual Value</t>
        </is>
      </c>
      <c r="G58" s="6" t="n">
        <v>128600</v>
      </c>
      <c r="H58" s="6" t="n">
        <v>128600</v>
      </c>
    </row>
    <row r="59">
      <c r="A59" s="4" t="inlineStr">
        <is>
          <t>Business combination contingent consideration</t>
        </is>
      </c>
      <c r="F59" s="5" t="n">
        <v>1500</v>
      </c>
      <c r="H59" s="6" t="n">
        <v>1548</v>
      </c>
    </row>
    <row r="60">
      <c r="A60" s="4" t="inlineStr">
        <is>
          <t>Working capital adjustment</t>
        </is>
      </c>
      <c r="H60" s="6" t="n">
        <v>100</v>
      </c>
    </row>
    <row r="61">
      <c r="A61" s="4" t="inlineStr">
        <is>
          <t>Business Combination settlement of preexisting invoices</t>
        </is>
      </c>
      <c r="H61" s="6" t="n">
        <v>2310</v>
      </c>
    </row>
    <row r="62">
      <c r="A62" s="4" t="inlineStr">
        <is>
          <t>ARTeSYN Biosolutions | Goodwill [Member]</t>
        </is>
      </c>
    </row>
    <row r="63">
      <c r="A63" s="3" t="inlineStr">
        <is>
          <t>Business Acquisition [Line Items]</t>
        </is>
      </c>
    </row>
    <row r="64">
      <c r="A64" s="4" t="inlineStr">
        <is>
          <t>Intangible Asset Residual Value</t>
        </is>
      </c>
      <c r="G64" s="6" t="n">
        <v>128600</v>
      </c>
      <c r="H64" s="6" t="n">
        <v>128600</v>
      </c>
    </row>
    <row r="65">
      <c r="A65" s="4" t="inlineStr">
        <is>
          <t>Non Metallic Solutions</t>
        </is>
      </c>
    </row>
    <row r="66">
      <c r="A66" s="3" t="inlineStr">
        <is>
          <t>Business Acquisition [Line Items]</t>
        </is>
      </c>
    </row>
    <row r="67">
      <c r="A67" s="4" t="inlineStr">
        <is>
          <t>Business combination, consideration transferred</t>
        </is>
      </c>
      <c r="H67" s="6" t="n">
        <v>16100</v>
      </c>
    </row>
    <row r="68">
      <c r="A68" s="4" t="inlineStr">
        <is>
          <t>Fair value of tangible assets acquired</t>
        </is>
      </c>
      <c r="G68" s="6" t="n">
        <v>900</v>
      </c>
      <c r="H68" s="6" t="n">
        <v>900</v>
      </c>
    </row>
    <row r="69">
      <c r="A69" s="4" t="inlineStr">
        <is>
          <t>Fair value of acquired finite lived intangible assets</t>
        </is>
      </c>
      <c r="G69" s="6" t="n">
        <v>8500</v>
      </c>
      <c r="H69" s="6" t="n">
        <v>8500</v>
      </c>
    </row>
    <row r="70">
      <c r="A70" s="4" t="inlineStr">
        <is>
          <t>Goodwill</t>
        </is>
      </c>
      <c r="G70" s="6" t="n">
        <v>6713</v>
      </c>
      <c r="H70" s="6" t="n">
        <v>6713</v>
      </c>
    </row>
    <row r="71">
      <c r="A71" s="4" t="inlineStr">
        <is>
          <t>Intangible Asset Residual Value</t>
        </is>
      </c>
      <c r="G71" s="6" t="n">
        <v>6700</v>
      </c>
      <c r="H71" s="6" t="n">
        <v>6700</v>
      </c>
    </row>
    <row r="72">
      <c r="A72" s="4" t="inlineStr">
        <is>
          <t>Transaction costs</t>
        </is>
      </c>
      <c r="G72" s="5" t="n">
        <v>500</v>
      </c>
      <c r="H72" s="6" t="n">
        <v>500</v>
      </c>
      <c r="I72" s="5" t="n">
        <v>200</v>
      </c>
    </row>
    <row r="73">
      <c r="A73" s="4" t="inlineStr">
        <is>
          <t>Business combinations cash deposited in escrow account</t>
        </is>
      </c>
      <c r="H73" s="5"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Consideration Transferred (Detail) - USD ($) $ in Thousands</t>
        </is>
      </c>
      <c r="B1" s="2" t="inlineStr">
        <is>
          <t>Sep. 16, 2021</t>
        </is>
      </c>
      <c r="C1" s="2" t="inlineStr">
        <is>
          <t>Oct. 27, 2020</t>
        </is>
      </c>
      <c r="D1" s="2" t="inlineStr">
        <is>
          <t>Dec. 31, 2021</t>
        </is>
      </c>
    </row>
    <row r="2">
      <c r="A2" s="3" t="inlineStr">
        <is>
          <t>Business Acquisition [Line Items]</t>
        </is>
      </c>
    </row>
    <row r="3">
      <c r="A3" s="4" t="inlineStr">
        <is>
          <t>Contingent consideration</t>
        </is>
      </c>
      <c r="D3" s="5" t="n">
        <v>5900</v>
      </c>
    </row>
    <row r="4">
      <c r="A4" s="4" t="inlineStr">
        <is>
          <t>Avitide Inc.</t>
        </is>
      </c>
    </row>
    <row r="5">
      <c r="A5" s="3" t="inlineStr">
        <is>
          <t>Business Acquisition [Line Items]</t>
        </is>
      </c>
    </row>
    <row r="6">
      <c r="A6" s="4" t="inlineStr">
        <is>
          <t>Cash consideration</t>
        </is>
      </c>
      <c r="D6" s="6" t="n">
        <v>74962</v>
      </c>
    </row>
    <row r="7">
      <c r="A7" s="4" t="inlineStr">
        <is>
          <t>Equity consideration</t>
        </is>
      </c>
      <c r="B7" s="5" t="n">
        <v>83000</v>
      </c>
      <c r="D7" s="6" t="n">
        <v>82968</v>
      </c>
    </row>
    <row r="8">
      <c r="A8" s="4" t="inlineStr">
        <is>
          <t>Contingent consideration</t>
        </is>
      </c>
      <c r="B8" s="5" t="n">
        <v>88400</v>
      </c>
      <c r="D8" s="6" t="n">
        <v>88373</v>
      </c>
    </row>
    <row r="9">
      <c r="A9" s="4" t="inlineStr">
        <is>
          <t>Fair value of net assets acquired</t>
        </is>
      </c>
      <c r="D9" s="6" t="n">
        <v>246303</v>
      </c>
    </row>
    <row r="10">
      <c r="A10" s="4" t="inlineStr">
        <is>
          <t>ARTeSYN Biosolutions</t>
        </is>
      </c>
    </row>
    <row r="11">
      <c r="A11" s="3" t="inlineStr">
        <is>
          <t>Business Acquisition [Line Items]</t>
        </is>
      </c>
    </row>
    <row r="12">
      <c r="A12" s="4" t="inlineStr">
        <is>
          <t>Cash consideration</t>
        </is>
      </c>
      <c r="D12" s="6" t="n">
        <v>130713</v>
      </c>
    </row>
    <row r="13">
      <c r="A13" s="4" t="inlineStr">
        <is>
          <t>Equity consideration</t>
        </is>
      </c>
      <c r="C13" s="5" t="n">
        <v>70000</v>
      </c>
      <c r="D13" s="6" t="n">
        <v>69422</v>
      </c>
    </row>
    <row r="14">
      <c r="A14" s="4" t="inlineStr">
        <is>
          <t>Contingent consideration</t>
        </is>
      </c>
      <c r="C14" s="6" t="n">
        <v>1500</v>
      </c>
      <c r="D14" s="6" t="n">
        <v>1548</v>
      </c>
    </row>
    <row r="15">
      <c r="A15" s="4" t="inlineStr">
        <is>
          <t>Settlement of preexisting liabilities</t>
        </is>
      </c>
      <c r="D15" s="6" t="n">
        <v>2310</v>
      </c>
    </row>
    <row r="16">
      <c r="A16" s="4" t="inlineStr">
        <is>
          <t>Fair value of net assets acquired</t>
        </is>
      </c>
      <c r="C16" s="5" t="n">
        <v>200000</v>
      </c>
      <c r="D16" s="5" t="n">
        <v>2039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Net Assets Acquired (Detail) - USD ($) $ in Thousands</t>
        </is>
      </c>
      <c r="B1" s="2" t="inlineStr">
        <is>
          <t>Dec. 31, 2021</t>
        </is>
      </c>
      <c r="C1" s="2" t="inlineStr">
        <is>
          <t>Nov. 29, 2021</t>
        </is>
      </c>
      <c r="D1" s="2" t="inlineStr">
        <is>
          <t>Sep. 16, 2021</t>
        </is>
      </c>
      <c r="E1" s="2" t="inlineStr">
        <is>
          <t>Dec. 31, 2020</t>
        </is>
      </c>
      <c r="F1" s="2" t="inlineStr">
        <is>
          <t>Dec. 31, 2019</t>
        </is>
      </c>
    </row>
    <row r="2">
      <c r="A2" s="3" t="inlineStr">
        <is>
          <t>Business Acquisition [Line Items]</t>
        </is>
      </c>
    </row>
    <row r="3">
      <c r="A3" s="4" t="inlineStr">
        <is>
          <t>Goodwill</t>
        </is>
      </c>
      <c r="B3" s="5" t="n">
        <v>860362</v>
      </c>
      <c r="E3" s="5" t="n">
        <v>618305</v>
      </c>
      <c r="F3" s="5" t="n">
        <v>468413</v>
      </c>
    </row>
    <row r="4">
      <c r="A4" s="4" t="inlineStr">
        <is>
          <t>BioFlex And NTM Acquisition</t>
        </is>
      </c>
    </row>
    <row r="5">
      <c r="A5" s="3" t="inlineStr">
        <is>
          <t>Business Acquisition [Line Items]</t>
        </is>
      </c>
    </row>
    <row r="6">
      <c r="A6" s="4" t="inlineStr">
        <is>
          <t>Cash and cash equivalents</t>
        </is>
      </c>
      <c r="B6" s="6" t="n">
        <v>2870</v>
      </c>
    </row>
    <row r="7">
      <c r="A7" s="4" t="inlineStr">
        <is>
          <t>Accounts receivable</t>
        </is>
      </c>
      <c r="B7" s="6" t="n">
        <v>1408</v>
      </c>
    </row>
    <row r="8">
      <c r="A8" s="4" t="inlineStr">
        <is>
          <t>Inventory</t>
        </is>
      </c>
      <c r="B8" s="6" t="n">
        <v>741</v>
      </c>
    </row>
    <row r="9">
      <c r="A9" s="4" t="inlineStr">
        <is>
          <t>Prepaid expenses and other current assets</t>
        </is>
      </c>
      <c r="B9" s="6" t="n">
        <v>126</v>
      </c>
    </row>
    <row r="10">
      <c r="A10" s="4" t="inlineStr">
        <is>
          <t>Property and equipment</t>
        </is>
      </c>
      <c r="B10" s="6" t="n">
        <v>34</v>
      </c>
    </row>
    <row r="11">
      <c r="A11" s="4" t="inlineStr">
        <is>
          <t>Operating lease right of use asset</t>
        </is>
      </c>
      <c r="B11" s="6" t="n">
        <v>1034</v>
      </c>
    </row>
    <row r="12">
      <c r="A12" s="4" t="inlineStr">
        <is>
          <t>Business combination, intangible assets</t>
        </is>
      </c>
      <c r="C12" s="5" t="n">
        <v>17200</v>
      </c>
    </row>
    <row r="13">
      <c r="A13" s="4" t="inlineStr">
        <is>
          <t>Goodwill</t>
        </is>
      </c>
      <c r="B13" s="6" t="n">
        <v>10180</v>
      </c>
    </row>
    <row r="14">
      <c r="A14" s="4" t="inlineStr">
        <is>
          <t>Long term deferred tax asset</t>
        </is>
      </c>
      <c r="B14" s="6" t="n">
        <v>111</v>
      </c>
    </row>
    <row r="15">
      <c r="A15" s="4" t="inlineStr">
        <is>
          <t>Accounts payable</t>
        </is>
      </c>
      <c r="B15" s="6" t="n">
        <v>-224</v>
      </c>
    </row>
    <row r="16">
      <c r="A16" s="4" t="inlineStr">
        <is>
          <t>Accrued liabilities</t>
        </is>
      </c>
      <c r="B16" s="6" t="n">
        <v>574</v>
      </c>
    </row>
    <row r="17">
      <c r="A17" s="4" t="inlineStr">
        <is>
          <t>Operating lease liability</t>
        </is>
      </c>
      <c r="B17" s="6" t="n">
        <v>-1030</v>
      </c>
    </row>
    <row r="18">
      <c r="A18" s="4" t="inlineStr">
        <is>
          <t>Operating lease liability, long-term</t>
        </is>
      </c>
      <c r="B18" s="6" t="n">
        <v>-3</v>
      </c>
    </row>
    <row r="19">
      <c r="A19" s="4" t="inlineStr">
        <is>
          <t>Fair value of net assets acquired</t>
        </is>
      </c>
      <c r="B19" s="6" t="n">
        <v>31823</v>
      </c>
    </row>
    <row r="20">
      <c r="A20" s="4" t="inlineStr">
        <is>
          <t>BioFlex And NTM Acquisition | Customer relationships</t>
        </is>
      </c>
    </row>
    <row r="21">
      <c r="A21" s="3" t="inlineStr">
        <is>
          <t>Business Acquisition [Line Items]</t>
        </is>
      </c>
    </row>
    <row r="22">
      <c r="A22" s="4" t="inlineStr">
        <is>
          <t>Business combination, intangible assets</t>
        </is>
      </c>
      <c r="B22" s="6" t="n">
        <v>13240</v>
      </c>
    </row>
    <row r="23">
      <c r="A23" s="4" t="inlineStr">
        <is>
          <t>BioFlex And NTM Acquisition | Developed technology</t>
        </is>
      </c>
    </row>
    <row r="24">
      <c r="A24" s="3" t="inlineStr">
        <is>
          <t>Business Acquisition [Line Items]</t>
        </is>
      </c>
    </row>
    <row r="25">
      <c r="A25" s="4" t="inlineStr">
        <is>
          <t>Business combination, intangible assets</t>
        </is>
      </c>
      <c r="B25" s="6" t="n">
        <v>3540</v>
      </c>
    </row>
    <row r="26">
      <c r="A26" s="4" t="inlineStr">
        <is>
          <t>BioFlex And NTM Acquisition | Trademark and tradename</t>
        </is>
      </c>
    </row>
    <row r="27">
      <c r="A27" s="3" t="inlineStr">
        <is>
          <t>Business Acquisition [Line Items]</t>
        </is>
      </c>
    </row>
    <row r="28">
      <c r="A28" s="4" t="inlineStr">
        <is>
          <t>Business combination, intangible assets</t>
        </is>
      </c>
      <c r="B28" s="6" t="n">
        <v>310</v>
      </c>
    </row>
    <row r="29">
      <c r="A29" s="4" t="inlineStr">
        <is>
          <t>BioFlex And NTM Acquisition | Non-compete agreements</t>
        </is>
      </c>
    </row>
    <row r="30">
      <c r="A30" s="3" t="inlineStr">
        <is>
          <t>Business Acquisition [Line Items]</t>
        </is>
      </c>
    </row>
    <row r="31">
      <c r="A31" s="4" t="inlineStr">
        <is>
          <t>Business combination, intangible assets</t>
        </is>
      </c>
      <c r="B31" s="6" t="n">
        <v>60</v>
      </c>
    </row>
    <row r="32">
      <c r="A32" s="4" t="inlineStr">
        <is>
          <t>Avitide Inc.</t>
        </is>
      </c>
    </row>
    <row r="33">
      <c r="A33" s="3" t="inlineStr">
        <is>
          <t>Business Acquisition [Line Items]</t>
        </is>
      </c>
    </row>
    <row r="34">
      <c r="A34" s="4" t="inlineStr">
        <is>
          <t>Cash and cash equivalents</t>
        </is>
      </c>
      <c r="B34" s="6" t="n">
        <v>572</v>
      </c>
    </row>
    <row r="35">
      <c r="A35" s="4" t="inlineStr">
        <is>
          <t>Accounts receivable</t>
        </is>
      </c>
      <c r="B35" s="6" t="n">
        <v>228</v>
      </c>
    </row>
    <row r="36">
      <c r="A36" s="4" t="inlineStr">
        <is>
          <t>Inventory</t>
        </is>
      </c>
      <c r="B36" s="6" t="n">
        <v>332</v>
      </c>
    </row>
    <row r="37">
      <c r="A37" s="4" t="inlineStr">
        <is>
          <t>Prepaid expenses and other current assets</t>
        </is>
      </c>
      <c r="B37" s="6" t="n">
        <v>114</v>
      </c>
    </row>
    <row r="38">
      <c r="A38" s="4" t="inlineStr">
        <is>
          <t>Property and equipment</t>
        </is>
      </c>
      <c r="B38" s="6" t="n">
        <v>1862</v>
      </c>
    </row>
    <row r="39">
      <c r="A39" s="4" t="inlineStr">
        <is>
          <t>Operating lease right of use asset</t>
        </is>
      </c>
      <c r="B39" s="6" t="n">
        <v>3648</v>
      </c>
    </row>
    <row r="40">
      <c r="A40" s="4" t="inlineStr">
        <is>
          <t>Business combination, intangible assets</t>
        </is>
      </c>
      <c r="D40" s="5" t="n">
        <v>46700</v>
      </c>
    </row>
    <row r="41">
      <c r="A41" s="4" t="inlineStr">
        <is>
          <t>Goodwill</t>
        </is>
      </c>
      <c r="B41" s="6" t="n">
        <v>199245</v>
      </c>
    </row>
    <row r="42">
      <c r="A42" s="4" t="inlineStr">
        <is>
          <t>Accounts payable</t>
        </is>
      </c>
      <c r="B42" s="6" t="n">
        <v>-215</v>
      </c>
    </row>
    <row r="43">
      <c r="A43" s="4" t="inlineStr">
        <is>
          <t>Accrued liabilities</t>
        </is>
      </c>
      <c r="B43" s="6" t="n">
        <v>2183</v>
      </c>
    </row>
    <row r="44">
      <c r="A44" s="4" t="inlineStr">
        <is>
          <t>Operating lease liability</t>
        </is>
      </c>
      <c r="B44" s="6" t="n">
        <v>-698</v>
      </c>
    </row>
    <row r="45">
      <c r="A45" s="4" t="inlineStr">
        <is>
          <t>Operating lease liability, long-term</t>
        </is>
      </c>
      <c r="B45" s="6" t="n">
        <v>-2950</v>
      </c>
    </row>
    <row r="46">
      <c r="A46" s="4" t="inlineStr">
        <is>
          <t>Long term deferred tax liability</t>
        </is>
      </c>
      <c r="B46" s="6" t="n">
        <v>-244</v>
      </c>
    </row>
    <row r="47">
      <c r="A47" s="4" t="inlineStr">
        <is>
          <t>Other liabilities</t>
        </is>
      </c>
      <c r="B47" s="6" t="n">
        <v>58</v>
      </c>
    </row>
    <row r="48">
      <c r="A48" s="4" t="inlineStr">
        <is>
          <t>Fair value of net assets acquired</t>
        </is>
      </c>
      <c r="B48" s="6" t="n">
        <v>246303</v>
      </c>
    </row>
    <row r="49">
      <c r="A49" s="4" t="inlineStr">
        <is>
          <t>Avitide Inc. | Customer relationships</t>
        </is>
      </c>
    </row>
    <row r="50">
      <c r="A50" s="3" t="inlineStr">
        <is>
          <t>Business Acquisition [Line Items]</t>
        </is>
      </c>
    </row>
    <row r="51">
      <c r="A51" s="4" t="inlineStr">
        <is>
          <t>Business combination, intangible assets</t>
        </is>
      </c>
      <c r="B51" s="6" t="n">
        <v>24580</v>
      </c>
    </row>
    <row r="52">
      <c r="A52" s="4" t="inlineStr">
        <is>
          <t>Avitide Inc. | Developed technology</t>
        </is>
      </c>
    </row>
    <row r="53">
      <c r="A53" s="3" t="inlineStr">
        <is>
          <t>Business Acquisition [Line Items]</t>
        </is>
      </c>
    </row>
    <row r="54">
      <c r="A54" s="4" t="inlineStr">
        <is>
          <t>Business combination, intangible assets</t>
        </is>
      </c>
      <c r="B54" s="6" t="n">
        <v>20650</v>
      </c>
    </row>
    <row r="55">
      <c r="A55" s="4" t="inlineStr">
        <is>
          <t>Avitide Inc. | Trademark and tradename</t>
        </is>
      </c>
    </row>
    <row r="56">
      <c r="A56" s="3" t="inlineStr">
        <is>
          <t>Business Acquisition [Line Items]</t>
        </is>
      </c>
    </row>
    <row r="57">
      <c r="A57" s="4" t="inlineStr">
        <is>
          <t>Business combination, intangible assets</t>
        </is>
      </c>
      <c r="B57" s="6" t="n">
        <v>1210</v>
      </c>
    </row>
    <row r="58">
      <c r="A58" s="4" t="inlineStr">
        <is>
          <t>Avitide Inc. | Non-compete agreements</t>
        </is>
      </c>
    </row>
    <row r="59">
      <c r="A59" s="3" t="inlineStr">
        <is>
          <t>Business Acquisition [Line Items]</t>
        </is>
      </c>
    </row>
    <row r="60">
      <c r="A60" s="4" t="inlineStr">
        <is>
          <t>Business combination, intangible assets</t>
        </is>
      </c>
      <c r="B60" s="6" t="n">
        <v>210</v>
      </c>
    </row>
    <row r="61">
      <c r="A61" s="4" t="inlineStr">
        <is>
          <t>Polymem S.A.</t>
        </is>
      </c>
    </row>
    <row r="62">
      <c r="A62" s="3" t="inlineStr">
        <is>
          <t>Business Acquisition [Line Items]</t>
        </is>
      </c>
    </row>
    <row r="63">
      <c r="A63" s="4" t="inlineStr">
        <is>
          <t>Cash and cash equivalents</t>
        </is>
      </c>
      <c r="B63" s="6" t="n">
        <v>353</v>
      </c>
    </row>
    <row r="64">
      <c r="A64" s="4" t="inlineStr">
        <is>
          <t>Net working capital excluding cash and inventory step-up</t>
        </is>
      </c>
      <c r="B64" s="6" t="n">
        <v>414</v>
      </c>
    </row>
    <row r="65">
      <c r="A65" s="4" t="inlineStr">
        <is>
          <t>Inventory</t>
        </is>
      </c>
      <c r="B65" s="6" t="n">
        <v>543</v>
      </c>
    </row>
    <row r="66">
      <c r="A66" s="4" t="inlineStr">
        <is>
          <t>Property and equipment</t>
        </is>
      </c>
      <c r="B66" s="6" t="n">
        <v>3145</v>
      </c>
    </row>
    <row r="67">
      <c r="A67" s="4" t="inlineStr">
        <is>
          <t>Operating lease right of use asset</t>
        </is>
      </c>
      <c r="B67" s="6" t="n">
        <v>1424</v>
      </c>
    </row>
    <row r="68">
      <c r="A68" s="4" t="inlineStr">
        <is>
          <t>Other assets</t>
        </is>
      </c>
      <c r="B68" s="6" t="n">
        <v>41</v>
      </c>
    </row>
    <row r="69">
      <c r="A69" s="4" t="inlineStr">
        <is>
          <t>Business combination, intangible assets</t>
        </is>
      </c>
      <c r="B69" s="6" t="n">
        <v>9100</v>
      </c>
    </row>
    <row r="70">
      <c r="A70" s="4" t="inlineStr">
        <is>
          <t>Goodwill</t>
        </is>
      </c>
      <c r="B70" s="6" t="n">
        <v>35680</v>
      </c>
    </row>
    <row r="71">
      <c r="A71" s="4" t="inlineStr">
        <is>
          <t>Operating lease liability</t>
        </is>
      </c>
      <c r="B71" s="6" t="n">
        <v>-1253</v>
      </c>
    </row>
    <row r="72">
      <c r="A72" s="4" t="inlineStr">
        <is>
          <t>Long term deferred tax liability</t>
        </is>
      </c>
      <c r="B72" s="6" t="n">
        <v>-2327</v>
      </c>
    </row>
    <row r="73">
      <c r="A73" s="4" t="inlineStr">
        <is>
          <t>Other liabilities</t>
        </is>
      </c>
      <c r="B73" s="6" t="n">
        <v>143</v>
      </c>
    </row>
    <row r="74">
      <c r="A74" s="4" t="inlineStr">
        <is>
          <t>Fair value of net assets acquired</t>
        </is>
      </c>
      <c r="B74" s="6" t="n">
        <v>46973</v>
      </c>
    </row>
    <row r="75">
      <c r="A75" s="4" t="inlineStr">
        <is>
          <t>Polymem S.A. | Developed technology</t>
        </is>
      </c>
    </row>
    <row r="76">
      <c r="A76" s="3" t="inlineStr">
        <is>
          <t>Business Acquisition [Line Items]</t>
        </is>
      </c>
    </row>
    <row r="77">
      <c r="A77" s="4" t="inlineStr">
        <is>
          <t>Business combination, intangible assets</t>
        </is>
      </c>
      <c r="B77" s="6" t="n">
        <v>8274</v>
      </c>
    </row>
    <row r="78">
      <c r="A78" s="4" t="inlineStr">
        <is>
          <t>Polymem S.A. | Trademark and tradename</t>
        </is>
      </c>
    </row>
    <row r="79">
      <c r="A79" s="3" t="inlineStr">
        <is>
          <t>Business Acquisition [Line Items]</t>
        </is>
      </c>
    </row>
    <row r="80">
      <c r="A80" s="4" t="inlineStr">
        <is>
          <t>Business combination, intangible assets</t>
        </is>
      </c>
      <c r="B80" s="6" t="n">
        <v>510</v>
      </c>
    </row>
    <row r="81">
      <c r="A81" s="4" t="inlineStr">
        <is>
          <t>Polymem S.A. | Non-compete agreements</t>
        </is>
      </c>
    </row>
    <row r="82">
      <c r="A82" s="3" t="inlineStr">
        <is>
          <t>Business Acquisition [Line Items]</t>
        </is>
      </c>
    </row>
    <row r="83">
      <c r="A83" s="4" t="inlineStr">
        <is>
          <t>Business combination, intangible assets</t>
        </is>
      </c>
      <c r="B83" s="6" t="n">
        <v>312</v>
      </c>
    </row>
    <row r="84">
      <c r="A84" s="4" t="inlineStr">
        <is>
          <t>ARTeSYN Biosolutions</t>
        </is>
      </c>
    </row>
    <row r="85">
      <c r="A85" s="3" t="inlineStr">
        <is>
          <t>Business Acquisition [Line Items]</t>
        </is>
      </c>
    </row>
    <row r="86">
      <c r="A86" s="4" t="inlineStr">
        <is>
          <t>Cash and cash equivalents</t>
        </is>
      </c>
      <c r="B86" s="6" t="n">
        <v>2982</v>
      </c>
    </row>
    <row r="87">
      <c r="A87" s="4" t="inlineStr">
        <is>
          <t>Accounts receivable</t>
        </is>
      </c>
      <c r="B87" s="6" t="n">
        <v>4811</v>
      </c>
    </row>
    <row r="88">
      <c r="A88" s="4" t="inlineStr">
        <is>
          <t>Inventory</t>
        </is>
      </c>
      <c r="B88" s="6" t="n">
        <v>8592</v>
      </c>
    </row>
    <row r="89">
      <c r="A89" s="4" t="inlineStr">
        <is>
          <t>Prepaid expenses and other current assets</t>
        </is>
      </c>
      <c r="B89" s="6" t="n">
        <v>5561</v>
      </c>
    </row>
    <row r="90">
      <c r="A90" s="4" t="inlineStr">
        <is>
          <t>Property and equipment</t>
        </is>
      </c>
      <c r="B90" s="6" t="n">
        <v>1836</v>
      </c>
    </row>
    <row r="91">
      <c r="A91" s="4" t="inlineStr">
        <is>
          <t>Operating lease right of use asset</t>
        </is>
      </c>
      <c r="B91" s="6" t="n">
        <v>1611</v>
      </c>
    </row>
    <row r="92">
      <c r="A92" s="4" t="inlineStr">
        <is>
          <t>Other assets</t>
        </is>
      </c>
      <c r="B92" s="6" t="n">
        <v>26</v>
      </c>
    </row>
    <row r="93">
      <c r="A93" s="4" t="inlineStr">
        <is>
          <t>Business combination, intangible assets</t>
        </is>
      </c>
      <c r="B93" s="6" t="n">
        <v>67400</v>
      </c>
    </row>
    <row r="94">
      <c r="A94" s="4" t="inlineStr">
        <is>
          <t>Goodwill</t>
        </is>
      </c>
      <c r="B94" s="6" t="n">
        <v>128598</v>
      </c>
    </row>
    <row r="95">
      <c r="A95" s="4" t="inlineStr">
        <is>
          <t>Accounts payable</t>
        </is>
      </c>
      <c r="B95" s="6" t="n">
        <v>-2251</v>
      </c>
    </row>
    <row r="96">
      <c r="A96" s="4" t="inlineStr">
        <is>
          <t>Accrued liabilities</t>
        </is>
      </c>
      <c r="B96" s="6" t="n">
        <v>8706</v>
      </c>
    </row>
    <row r="97">
      <c r="A97" s="4" t="inlineStr">
        <is>
          <t>Deferred revenue</t>
        </is>
      </c>
      <c r="B97" s="6" t="n">
        <v>3583</v>
      </c>
    </row>
    <row r="98">
      <c r="A98" s="4" t="inlineStr">
        <is>
          <t>Deferred tax liabilities ,net</t>
        </is>
      </c>
      <c r="B98" s="6" t="n">
        <v>1240</v>
      </c>
    </row>
    <row r="99">
      <c r="A99" s="4" t="inlineStr">
        <is>
          <t>Notes payable</t>
        </is>
      </c>
      <c r="B99" s="6" t="n">
        <v>-24</v>
      </c>
    </row>
    <row r="100">
      <c r="A100" s="4" t="inlineStr">
        <is>
          <t>Operating lease liability</t>
        </is>
      </c>
      <c r="B100" s="6" t="n">
        <v>-417</v>
      </c>
    </row>
    <row r="101">
      <c r="A101" s="4" t="inlineStr">
        <is>
          <t>Operating lease liability, long-term</t>
        </is>
      </c>
      <c r="B101" s="6" t="n">
        <v>-1193</v>
      </c>
    </row>
    <row r="102">
      <c r="A102" s="4" t="inlineStr">
        <is>
          <t>Fair value of net assets acquired</t>
        </is>
      </c>
      <c r="B102" s="6" t="n">
        <v>203993</v>
      </c>
    </row>
    <row r="103">
      <c r="A103" s="4" t="inlineStr">
        <is>
          <t>ARTeSYN Biosolutions | Customer relationships</t>
        </is>
      </c>
    </row>
    <row r="104">
      <c r="A104" s="3" t="inlineStr">
        <is>
          <t>Business Acquisition [Line Items]</t>
        </is>
      </c>
    </row>
    <row r="105">
      <c r="A105" s="4" t="inlineStr">
        <is>
          <t>Business combination, intangible assets</t>
        </is>
      </c>
      <c r="B105" s="6" t="n">
        <v>38400</v>
      </c>
    </row>
    <row r="106">
      <c r="A106" s="4" t="inlineStr">
        <is>
          <t>ARTeSYN Biosolutions | Developed technology</t>
        </is>
      </c>
    </row>
    <row r="107">
      <c r="A107" s="3" t="inlineStr">
        <is>
          <t>Business Acquisition [Line Items]</t>
        </is>
      </c>
    </row>
    <row r="108">
      <c r="A108" s="4" t="inlineStr">
        <is>
          <t>Business combination, intangible assets</t>
        </is>
      </c>
      <c r="B108" s="6" t="n">
        <v>27060</v>
      </c>
    </row>
    <row r="109">
      <c r="A109" s="4" t="inlineStr">
        <is>
          <t>ARTeSYN Biosolutions | Trademark and tradename</t>
        </is>
      </c>
    </row>
    <row r="110">
      <c r="A110" s="3" t="inlineStr">
        <is>
          <t>Business Acquisition [Line Items]</t>
        </is>
      </c>
    </row>
    <row r="111">
      <c r="A111" s="4" t="inlineStr">
        <is>
          <t>Business combination, intangible assets</t>
        </is>
      </c>
      <c r="B111" s="6" t="n">
        <v>1630</v>
      </c>
    </row>
    <row r="112">
      <c r="A112" s="4" t="inlineStr">
        <is>
          <t>ARTeSYN Biosolutions | Non-compete agreements</t>
        </is>
      </c>
    </row>
    <row r="113">
      <c r="A113" s="3" t="inlineStr">
        <is>
          <t>Business Acquisition [Line Items]</t>
        </is>
      </c>
    </row>
    <row r="114">
      <c r="A114" s="4" t="inlineStr">
        <is>
          <t>Business combination, intangible assets</t>
        </is>
      </c>
      <c r="B114" s="6" t="n">
        <v>300</v>
      </c>
    </row>
    <row r="115">
      <c r="A115" s="4" t="inlineStr">
        <is>
          <t>Non Metallic Solutions</t>
        </is>
      </c>
    </row>
    <row r="116">
      <c r="A116" s="3" t="inlineStr">
        <is>
          <t>Business Acquisition [Line Items]</t>
        </is>
      </c>
    </row>
    <row r="117">
      <c r="A117" s="4" t="inlineStr">
        <is>
          <t>Cash and cash equivalents</t>
        </is>
      </c>
      <c r="B117" s="6" t="n">
        <v>1163</v>
      </c>
    </row>
    <row r="118">
      <c r="A118" s="4" t="inlineStr">
        <is>
          <t>Accounts receivable</t>
        </is>
      </c>
      <c r="B118" s="6" t="n">
        <v>415</v>
      </c>
    </row>
    <row r="119">
      <c r="A119" s="4" t="inlineStr">
        <is>
          <t>Inventory</t>
        </is>
      </c>
      <c r="B119" s="6" t="n">
        <v>334</v>
      </c>
    </row>
    <row r="120">
      <c r="A120" s="4" t="inlineStr">
        <is>
          <t>Prepaid expenses and other current assets</t>
        </is>
      </c>
      <c r="B120" s="6" t="n">
        <v>13</v>
      </c>
    </row>
    <row r="121">
      <c r="A121" s="4" t="inlineStr">
        <is>
          <t>Property and equipment</t>
        </is>
      </c>
      <c r="B121" s="6" t="n">
        <v>73</v>
      </c>
    </row>
    <row r="122">
      <c r="A122" s="4" t="inlineStr">
        <is>
          <t>Operating lease right of use asset</t>
        </is>
      </c>
      <c r="B122" s="6" t="n">
        <v>194</v>
      </c>
    </row>
    <row r="123">
      <c r="A123" s="4" t="inlineStr">
        <is>
          <t>Deferred tax</t>
        </is>
      </c>
      <c r="B123" s="6" t="n">
        <v>24</v>
      </c>
    </row>
    <row r="124">
      <c r="A124" s="4" t="inlineStr">
        <is>
          <t>Business combination, intangible assets</t>
        </is>
      </c>
      <c r="B124" s="6" t="n">
        <v>8500</v>
      </c>
    </row>
    <row r="125">
      <c r="A125" s="4" t="inlineStr">
        <is>
          <t>Goodwill</t>
        </is>
      </c>
      <c r="B125" s="6" t="n">
        <v>6713</v>
      </c>
    </row>
    <row r="126">
      <c r="A126" s="4" t="inlineStr">
        <is>
          <t>Accounts payable</t>
        </is>
      </c>
      <c r="B126" s="6" t="n">
        <v>-96</v>
      </c>
    </row>
    <row r="127">
      <c r="A127" s="4" t="inlineStr">
        <is>
          <t>Accrued liabilities</t>
        </is>
      </c>
      <c r="B127" s="6" t="n">
        <v>999</v>
      </c>
    </row>
    <row r="128">
      <c r="A128" s="4" t="inlineStr">
        <is>
          <t>Operating lease liability</t>
        </is>
      </c>
      <c r="B128" s="6" t="n">
        <v>-136</v>
      </c>
    </row>
    <row r="129">
      <c r="A129" s="4" t="inlineStr">
        <is>
          <t>Operating lease liability, long-term</t>
        </is>
      </c>
      <c r="B129" s="6" t="n">
        <v>-59</v>
      </c>
    </row>
    <row r="130">
      <c r="A130" s="4" t="inlineStr">
        <is>
          <t>Fair value of net assets acquired</t>
        </is>
      </c>
      <c r="B130" s="6" t="n">
        <v>16099</v>
      </c>
    </row>
    <row r="131">
      <c r="A131" s="4" t="inlineStr">
        <is>
          <t>Non Metallic Solutions | Customer relationships</t>
        </is>
      </c>
    </row>
    <row r="132">
      <c r="A132" s="3" t="inlineStr">
        <is>
          <t>Business Acquisition [Line Items]</t>
        </is>
      </c>
    </row>
    <row r="133">
      <c r="A133" s="4" t="inlineStr">
        <is>
          <t>Business combination, intangible assets</t>
        </is>
      </c>
      <c r="B133" s="6" t="n">
        <v>6370</v>
      </c>
    </row>
    <row r="134">
      <c r="A134" s="4" t="inlineStr">
        <is>
          <t>Non Metallic Solutions | Developed technology</t>
        </is>
      </c>
    </row>
    <row r="135">
      <c r="A135" s="3" t="inlineStr">
        <is>
          <t>Business Acquisition [Line Items]</t>
        </is>
      </c>
    </row>
    <row r="136">
      <c r="A136" s="4" t="inlineStr">
        <is>
          <t>Business combination, intangible assets</t>
        </is>
      </c>
      <c r="B136" s="6" t="n">
        <v>1810</v>
      </c>
    </row>
    <row r="137">
      <c r="A137" s="4" t="inlineStr">
        <is>
          <t>Non Metallic Solutions | Trademark and tradename</t>
        </is>
      </c>
    </row>
    <row r="138">
      <c r="A138" s="3" t="inlineStr">
        <is>
          <t>Business Acquisition [Line Items]</t>
        </is>
      </c>
    </row>
    <row r="139">
      <c r="A139" s="4" t="inlineStr">
        <is>
          <t>Business combination, intangible assets</t>
        </is>
      </c>
      <c r="B139" s="6" t="n">
        <v>190</v>
      </c>
    </row>
    <row r="140">
      <c r="A140" s="4" t="inlineStr">
        <is>
          <t>Non Metallic Solutions | Non-compete agreements</t>
        </is>
      </c>
    </row>
    <row r="141">
      <c r="A141" s="3" t="inlineStr">
        <is>
          <t>Business Acquisition [Line Items]</t>
        </is>
      </c>
    </row>
    <row r="142">
      <c r="A142" s="4" t="inlineStr">
        <is>
          <t>Business combination, intangible assets</t>
        </is>
      </c>
      <c r="B142" s="5"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6" customWidth="1" min="1" max="1"/>
    <col width="21" customWidth="1" min="2" max="2"/>
  </cols>
  <sheetData>
    <row r="1">
      <c r="A1" s="1" t="inlineStr">
        <is>
          <t>Acquisitions - Estimated Useful Life and Fair Value (Detail) $ in Thousands</t>
        </is>
      </c>
      <c r="B1" s="2" t="inlineStr">
        <is>
          <t>12 Months Ended</t>
        </is>
      </c>
    </row>
    <row r="2">
      <c r="B2" s="2" t="inlineStr">
        <is>
          <t>Dec. 31, 2021USD ($)</t>
        </is>
      </c>
    </row>
    <row r="3">
      <c r="A3" s="4" t="inlineStr">
        <is>
          <t>BioFlex And NTM Acquisition</t>
        </is>
      </c>
    </row>
    <row r="4">
      <c r="A4" s="4" t="inlineStr">
        <is>
          <t>Fair Value</t>
        </is>
      </c>
      <c r="B4" s="5" t="n">
        <v>17150</v>
      </c>
    </row>
    <row r="5">
      <c r="A5" s="4" t="inlineStr">
        <is>
          <t>BioFlex And NTM Acquisition | Customer Relationships [Member]</t>
        </is>
      </c>
    </row>
    <row r="6">
      <c r="A6" s="4" t="inlineStr">
        <is>
          <t>Weighted Average Useful Life (in years)</t>
        </is>
      </c>
      <c r="B6" s="4" t="inlineStr">
        <is>
          <t>10 years</t>
        </is>
      </c>
    </row>
    <row r="7">
      <c r="A7" s="4" t="inlineStr">
        <is>
          <t>Fair Value</t>
        </is>
      </c>
      <c r="B7" s="5" t="n">
        <v>13240</v>
      </c>
    </row>
    <row r="8">
      <c r="A8" s="4" t="inlineStr">
        <is>
          <t>BioFlex And NTM Acquisition | Developed Technology Rights [Member]</t>
        </is>
      </c>
    </row>
    <row r="9">
      <c r="A9" s="4" t="inlineStr">
        <is>
          <t>Weighted Average Useful Life (in years)</t>
        </is>
      </c>
      <c r="B9" s="4" t="inlineStr">
        <is>
          <t>11 years</t>
        </is>
      </c>
    </row>
    <row r="10">
      <c r="A10" s="4" t="inlineStr">
        <is>
          <t>Fair Value</t>
        </is>
      </c>
      <c r="B10" s="5" t="n">
        <v>3540</v>
      </c>
    </row>
    <row r="11">
      <c r="A11" s="4" t="inlineStr">
        <is>
          <t>BioFlex And NTM Acquisition | Trademark and tradename [Member]</t>
        </is>
      </c>
    </row>
    <row r="12">
      <c r="A12" s="4" t="inlineStr">
        <is>
          <t>Weighted Average Useful Life (in years)</t>
        </is>
      </c>
      <c r="B12" s="4" t="inlineStr">
        <is>
          <t>15 years</t>
        </is>
      </c>
    </row>
    <row r="13">
      <c r="A13" s="4" t="inlineStr">
        <is>
          <t>Fair Value</t>
        </is>
      </c>
      <c r="B13" s="5" t="n">
        <v>310</v>
      </c>
    </row>
    <row r="14">
      <c r="A14" s="4" t="inlineStr">
        <is>
          <t>BioFlex And NTM Acquisition | Noncompete Agreements [Member]</t>
        </is>
      </c>
    </row>
    <row r="15">
      <c r="A15" s="4" t="inlineStr">
        <is>
          <t>Weighted Average Useful Life (in years)</t>
        </is>
      </c>
      <c r="B15" s="4" t="inlineStr">
        <is>
          <t>3 years</t>
        </is>
      </c>
    </row>
    <row r="16">
      <c r="A16" s="4" t="inlineStr">
        <is>
          <t>Fair Value</t>
        </is>
      </c>
      <c r="B16" s="5" t="n">
        <v>60</v>
      </c>
    </row>
    <row r="17">
      <c r="A17" s="4" t="inlineStr">
        <is>
          <t>Avitide Inc.</t>
        </is>
      </c>
    </row>
    <row r="18">
      <c r="A18" s="4" t="inlineStr">
        <is>
          <t>Fair Value</t>
        </is>
      </c>
      <c r="B18" s="5" t="n">
        <v>46650</v>
      </c>
    </row>
    <row r="19">
      <c r="A19" s="4" t="inlineStr">
        <is>
          <t>Avitide Inc. | Customer Relationships [Member]</t>
        </is>
      </c>
    </row>
    <row r="20">
      <c r="A20" s="4" t="inlineStr">
        <is>
          <t>Weighted Average Useful Life (in years)</t>
        </is>
      </c>
      <c r="B20" s="4" t="inlineStr">
        <is>
          <t>13 years</t>
        </is>
      </c>
    </row>
    <row r="21">
      <c r="A21" s="4" t="inlineStr">
        <is>
          <t>Fair Value</t>
        </is>
      </c>
      <c r="B21" s="5" t="n">
        <v>24580</v>
      </c>
    </row>
    <row r="22">
      <c r="A22" s="4" t="inlineStr">
        <is>
          <t>Avitide Inc. | Developed Technology Rights [Member]</t>
        </is>
      </c>
    </row>
    <row r="23">
      <c r="A23" s="4" t="inlineStr">
        <is>
          <t>Weighted Average Useful Life (in years)</t>
        </is>
      </c>
      <c r="B23" s="4" t="inlineStr">
        <is>
          <t>15 years</t>
        </is>
      </c>
    </row>
    <row r="24">
      <c r="A24" s="4" t="inlineStr">
        <is>
          <t>Fair Value</t>
        </is>
      </c>
      <c r="B24" s="5" t="n">
        <v>20650</v>
      </c>
    </row>
    <row r="25">
      <c r="A25" s="4" t="inlineStr">
        <is>
          <t>Avitide Inc. | Trademark and tradename [Member]</t>
        </is>
      </c>
    </row>
    <row r="26">
      <c r="A26" s="4" t="inlineStr">
        <is>
          <t>Weighted Average Useful Life (in years)</t>
        </is>
      </c>
      <c r="B26" s="4" t="inlineStr">
        <is>
          <t>18 years</t>
        </is>
      </c>
    </row>
    <row r="27">
      <c r="A27" s="4" t="inlineStr">
        <is>
          <t>Fair Value</t>
        </is>
      </c>
      <c r="B27" s="5" t="n">
        <v>1210</v>
      </c>
    </row>
    <row r="28">
      <c r="A28" s="4" t="inlineStr">
        <is>
          <t>Avitide Inc. | Noncompete Agreements [Member]</t>
        </is>
      </c>
    </row>
    <row r="29">
      <c r="A29" s="4" t="inlineStr">
        <is>
          <t>Weighted Average Useful Life (in years)</t>
        </is>
      </c>
      <c r="B29" s="4" t="inlineStr">
        <is>
          <t>3 years</t>
        </is>
      </c>
    </row>
    <row r="30">
      <c r="A30" s="4" t="inlineStr">
        <is>
          <t>Fair Value</t>
        </is>
      </c>
      <c r="B30" s="5" t="n">
        <v>210</v>
      </c>
    </row>
    <row r="31">
      <c r="A31" s="4" t="inlineStr">
        <is>
          <t>Polymem S.A.</t>
        </is>
      </c>
    </row>
    <row r="32">
      <c r="A32" s="4" t="inlineStr">
        <is>
          <t>Fair Value</t>
        </is>
      </c>
      <c r="B32" s="5" t="n">
        <v>9096</v>
      </c>
    </row>
    <row r="33">
      <c r="A33" s="4" t="inlineStr">
        <is>
          <t>Polymem S.A. | Developed Technology Rights [Member]</t>
        </is>
      </c>
    </row>
    <row r="34">
      <c r="A34" s="4" t="inlineStr">
        <is>
          <t>Weighted Average Useful Life (in years)</t>
        </is>
      </c>
      <c r="B34" s="4" t="inlineStr">
        <is>
          <t>13 years</t>
        </is>
      </c>
    </row>
    <row r="35">
      <c r="A35" s="4" t="inlineStr">
        <is>
          <t>Fair Value</t>
        </is>
      </c>
      <c r="B35" s="5" t="n">
        <v>8274</v>
      </c>
    </row>
    <row r="36">
      <c r="A36" s="4" t="inlineStr">
        <is>
          <t>Polymem S.A. | Trademark and tradename [Member]</t>
        </is>
      </c>
    </row>
    <row r="37">
      <c r="A37" s="4" t="inlineStr">
        <is>
          <t>Weighted Average Useful Life (in years)</t>
        </is>
      </c>
      <c r="B37" s="4" t="inlineStr">
        <is>
          <t>14 years</t>
        </is>
      </c>
    </row>
    <row r="38">
      <c r="A38" s="4" t="inlineStr">
        <is>
          <t>Fair Value</t>
        </is>
      </c>
      <c r="B38" s="5" t="n">
        <v>510</v>
      </c>
    </row>
    <row r="39">
      <c r="A39" s="4" t="inlineStr">
        <is>
          <t>Polymem S.A. | Noncompete Agreements [Member]</t>
        </is>
      </c>
    </row>
    <row r="40">
      <c r="A40" s="4" t="inlineStr">
        <is>
          <t>Weighted Average Useful Life (in years)</t>
        </is>
      </c>
      <c r="B40" s="4" t="inlineStr">
        <is>
          <t>5 years</t>
        </is>
      </c>
    </row>
    <row r="41">
      <c r="A41" s="4" t="inlineStr">
        <is>
          <t>Fair Value</t>
        </is>
      </c>
      <c r="B41" s="5" t="n">
        <v>312</v>
      </c>
    </row>
    <row r="42">
      <c r="A42" s="4" t="inlineStr">
        <is>
          <t>ARTeSYN Biosolutions</t>
        </is>
      </c>
    </row>
    <row r="43">
      <c r="A43" s="4" t="inlineStr">
        <is>
          <t>Fair Value</t>
        </is>
      </c>
      <c r="B43" s="5" t="n">
        <v>67390</v>
      </c>
    </row>
    <row r="44">
      <c r="A44" s="4" t="inlineStr">
        <is>
          <t>ARTeSYN Biosolutions | Customer Relationships [Member]</t>
        </is>
      </c>
    </row>
    <row r="45">
      <c r="A45" s="4" t="inlineStr">
        <is>
          <t>Weighted Average Useful Life (in years)</t>
        </is>
      </c>
      <c r="B45" s="4" t="inlineStr">
        <is>
          <t>17 years</t>
        </is>
      </c>
    </row>
    <row r="46">
      <c r="A46" s="4" t="inlineStr">
        <is>
          <t>Fair Value</t>
        </is>
      </c>
      <c r="B46" s="5" t="n">
        <v>38400</v>
      </c>
    </row>
    <row r="47">
      <c r="A47" s="4" t="inlineStr">
        <is>
          <t>ARTeSYN Biosolutions | Developed Technology Rights [Member]</t>
        </is>
      </c>
    </row>
    <row r="48">
      <c r="A48" s="4" t="inlineStr">
        <is>
          <t>Weighted Average Useful Life (in years)</t>
        </is>
      </c>
      <c r="B48" s="4" t="inlineStr">
        <is>
          <t>15 years</t>
        </is>
      </c>
    </row>
    <row r="49">
      <c r="A49" s="4" t="inlineStr">
        <is>
          <t>Fair Value</t>
        </is>
      </c>
      <c r="B49" s="5" t="n">
        <v>27060</v>
      </c>
    </row>
    <row r="50">
      <c r="A50" s="4" t="inlineStr">
        <is>
          <t>ARTeSYN Biosolutions | Trademark and tradename [Member]</t>
        </is>
      </c>
    </row>
    <row r="51">
      <c r="A51" s="4" t="inlineStr">
        <is>
          <t>Weighted Average Useful Life (in years)</t>
        </is>
      </c>
      <c r="B51" s="4" t="inlineStr">
        <is>
          <t>21 years</t>
        </is>
      </c>
    </row>
    <row r="52">
      <c r="A52" s="4" t="inlineStr">
        <is>
          <t>Fair Value</t>
        </is>
      </c>
      <c r="B52" s="5" t="n">
        <v>1630</v>
      </c>
    </row>
    <row r="53">
      <c r="A53" s="4" t="inlineStr">
        <is>
          <t>ARTeSYN Biosolutions | Noncompete Agreements [Member]</t>
        </is>
      </c>
    </row>
    <row r="54">
      <c r="A54" s="4" t="inlineStr">
        <is>
          <t>Weighted Average Useful Life (in years)</t>
        </is>
      </c>
      <c r="B54" s="4" t="inlineStr">
        <is>
          <t>3 years</t>
        </is>
      </c>
    </row>
    <row r="55">
      <c r="A55" s="4" t="inlineStr">
        <is>
          <t>Fair Value</t>
        </is>
      </c>
      <c r="B55" s="5" t="n">
        <v>300</v>
      </c>
    </row>
    <row r="56">
      <c r="A56" s="4" t="inlineStr">
        <is>
          <t>Non Metallic Solutions</t>
        </is>
      </c>
    </row>
    <row r="57">
      <c r="A57" s="4" t="inlineStr">
        <is>
          <t>Fair Value</t>
        </is>
      </c>
      <c r="B57" s="5" t="n">
        <v>8460</v>
      </c>
    </row>
    <row r="58">
      <c r="A58" s="4" t="inlineStr">
        <is>
          <t>Non Metallic Solutions | Customer Relationships [Member]</t>
        </is>
      </c>
    </row>
    <row r="59">
      <c r="A59" s="4" t="inlineStr">
        <is>
          <t>Weighted Average Useful Life (in years)</t>
        </is>
      </c>
      <c r="B59" s="4" t="inlineStr">
        <is>
          <t>14 years</t>
        </is>
      </c>
    </row>
    <row r="60">
      <c r="A60" s="4" t="inlineStr">
        <is>
          <t>Fair Value</t>
        </is>
      </c>
      <c r="B60" s="5" t="n">
        <v>6370</v>
      </c>
    </row>
    <row r="61">
      <c r="A61" s="4" t="inlineStr">
        <is>
          <t>Non Metallic Solutions | Developed Technology Rights [Member]</t>
        </is>
      </c>
    </row>
    <row r="62">
      <c r="A62" s="4" t="inlineStr">
        <is>
          <t>Weighted Average Useful Life (in years)</t>
        </is>
      </c>
      <c r="B62" s="4" t="inlineStr">
        <is>
          <t>12 years</t>
        </is>
      </c>
    </row>
    <row r="63">
      <c r="A63" s="4" t="inlineStr">
        <is>
          <t>Fair Value</t>
        </is>
      </c>
      <c r="B63" s="5" t="n">
        <v>1810</v>
      </c>
    </row>
    <row r="64">
      <c r="A64" s="4" t="inlineStr">
        <is>
          <t>Non Metallic Solutions | Trademark and tradename [Member]</t>
        </is>
      </c>
    </row>
    <row r="65">
      <c r="A65" s="4" t="inlineStr">
        <is>
          <t>Weighted Average Useful Life (in years)</t>
        </is>
      </c>
      <c r="B65" s="4" t="inlineStr">
        <is>
          <t>15 years</t>
        </is>
      </c>
    </row>
    <row r="66">
      <c r="A66" s="4" t="inlineStr">
        <is>
          <t>Fair Value</t>
        </is>
      </c>
      <c r="B66" s="5" t="n">
        <v>190</v>
      </c>
    </row>
    <row r="67">
      <c r="A67" s="4" t="inlineStr">
        <is>
          <t>Non Metallic Solutions | Noncompete Agreements [Member]</t>
        </is>
      </c>
    </row>
    <row r="68">
      <c r="A68" s="4" t="inlineStr">
        <is>
          <t>Weighted Average Useful Life (in years)</t>
        </is>
      </c>
      <c r="B68" s="4" t="inlineStr">
        <is>
          <t>3 years</t>
        </is>
      </c>
    </row>
    <row r="69">
      <c r="A69" s="4" t="inlineStr">
        <is>
          <t>Fair Value</t>
        </is>
      </c>
      <c r="B69" s="5" t="n">
        <v>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1" customWidth="1" min="2" max="2"/>
    <col width="21" customWidth="1" min="3" max="3"/>
    <col width="17" customWidth="1" min="4" max="4"/>
  </cols>
  <sheetData>
    <row r="1">
      <c r="A1" s="1" t="inlineStr">
        <is>
          <t>Leases - Additional Information (Detail) $ in Thousands</t>
        </is>
      </c>
      <c r="B1" s="2" t="inlineStr">
        <is>
          <t>12 Months Ended</t>
        </is>
      </c>
    </row>
    <row r="2">
      <c r="B2" s="2" t="inlineStr">
        <is>
          <t>Dec. 31, 2021USD ($)</t>
        </is>
      </c>
      <c r="C2" s="2" t="inlineStr">
        <is>
          <t>Dec. 31, 2020USD ($)</t>
        </is>
      </c>
      <c r="D2" s="2" t="inlineStr">
        <is>
          <t>Nov. 01, 2021ft²</t>
        </is>
      </c>
    </row>
    <row r="3">
      <c r="A3" s="4" t="inlineStr">
        <is>
          <t>Operating lease right of use assets</t>
        </is>
      </c>
      <c r="B3" s="5" t="n">
        <v>101559</v>
      </c>
      <c r="C3" s="5" t="n">
        <v>25176</v>
      </c>
    </row>
    <row r="4">
      <c r="A4" s="4" t="inlineStr">
        <is>
          <t>Operating Lease, Liability</t>
        </is>
      </c>
      <c r="B4" s="6" t="n">
        <v>110795</v>
      </c>
      <c r="C4" s="6" t="n">
        <v>31679</v>
      </c>
    </row>
    <row r="5">
      <c r="A5" s="4" t="inlineStr">
        <is>
          <t>Increase in operating lease liabilities</t>
        </is>
      </c>
      <c r="B5" s="6" t="n">
        <v>6100</v>
      </c>
    </row>
    <row r="6">
      <c r="A6" s="4" t="inlineStr">
        <is>
          <t>Marlborough Massachusetts [Member]</t>
        </is>
      </c>
    </row>
    <row r="7">
      <c r="A7" s="4" t="inlineStr">
        <is>
          <t>Increase in right of use asset</t>
        </is>
      </c>
      <c r="B7" s="5" t="n">
        <v>43000</v>
      </c>
      <c r="C7" s="5" t="n">
        <v>47200</v>
      </c>
    </row>
    <row r="8">
      <c r="A8" s="4" t="inlineStr">
        <is>
          <t>Expansion of existing premises | ft²</t>
        </is>
      </c>
      <c r="D8" s="6" t="n">
        <v>212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 - USD ($) $ in Thousands</t>
        </is>
      </c>
      <c r="B1" s="2" t="inlineStr">
        <is>
          <t>Dec. 31, 2021</t>
        </is>
      </c>
      <c r="C1" s="2" t="inlineStr">
        <is>
          <t>Dec. 31, 2020</t>
        </is>
      </c>
    </row>
    <row r="2">
      <c r="A2" s="4" t="inlineStr">
        <is>
          <t>2022</t>
        </is>
      </c>
      <c r="B2" s="5" t="n">
        <v>8807</v>
      </c>
    </row>
    <row r="3">
      <c r="A3" s="4" t="inlineStr">
        <is>
          <t>2023</t>
        </is>
      </c>
      <c r="B3" s="6" t="n">
        <v>15223</v>
      </c>
    </row>
    <row r="4">
      <c r="A4" s="4" t="inlineStr">
        <is>
          <t>2024</t>
        </is>
      </c>
      <c r="B4" s="6" t="n">
        <v>16452</v>
      </c>
    </row>
    <row r="5">
      <c r="A5" s="4" t="inlineStr">
        <is>
          <t>2025</t>
        </is>
      </c>
      <c r="B5" s="6" t="n">
        <v>16035</v>
      </c>
    </row>
    <row r="6">
      <c r="A6" s="4" t="inlineStr">
        <is>
          <t>2026</t>
        </is>
      </c>
      <c r="B6" s="6" t="n">
        <v>15788</v>
      </c>
    </row>
    <row r="7">
      <c r="A7" s="4" t="inlineStr">
        <is>
          <t>2027 and thereafter</t>
        </is>
      </c>
      <c r="B7" s="6" t="n">
        <v>58832</v>
      </c>
    </row>
    <row r="8">
      <c r="A8" s="4" t="inlineStr">
        <is>
          <t>Total future minimum lease payments</t>
        </is>
      </c>
      <c r="B8" s="6" t="n">
        <v>131137</v>
      </c>
    </row>
    <row r="9">
      <c r="A9" s="4" t="inlineStr">
        <is>
          <t>Less: amount of lease payment representing interest</t>
        </is>
      </c>
      <c r="B9" s="6" t="n">
        <v>20342</v>
      </c>
    </row>
    <row r="10">
      <c r="A10" s="4" t="inlineStr">
        <is>
          <t>Total operating lease liabilities</t>
        </is>
      </c>
      <c r="B10" s="5" t="n">
        <v>110795</v>
      </c>
      <c r="C10" s="5" t="n">
        <v>316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nsolidated Balance Sheet) (Detail) - USD ($) $ in Thousands</t>
        </is>
      </c>
      <c r="B1" s="2" t="inlineStr">
        <is>
          <t>Dec. 31, 2021</t>
        </is>
      </c>
      <c r="C1" s="2" t="inlineStr">
        <is>
          <t>Dec. 31, 2020</t>
        </is>
      </c>
    </row>
    <row r="2">
      <c r="A2" s="3" t="inlineStr">
        <is>
          <t>Leases [Abstract]</t>
        </is>
      </c>
    </row>
    <row r="3">
      <c r="A3" s="4" t="inlineStr">
        <is>
          <t>Operating lease liability</t>
        </is>
      </c>
      <c r="B3" s="5" t="n">
        <v>8303</v>
      </c>
      <c r="C3" s="5" t="n">
        <v>5254</v>
      </c>
    </row>
    <row r="4">
      <c r="A4" s="4" t="inlineStr">
        <is>
          <t>Operating lease liability, long-term</t>
        </is>
      </c>
      <c r="B4" s="6" t="n">
        <v>102492</v>
      </c>
      <c r="C4" s="6" t="n">
        <v>26425</v>
      </c>
    </row>
    <row r="5">
      <c r="A5" s="4" t="inlineStr">
        <is>
          <t>Minimum operating lease payments</t>
        </is>
      </c>
      <c r="B5" s="5" t="n">
        <v>110795</v>
      </c>
      <c r="C5" s="5" t="n">
        <v>31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Proceeds from issuance of common stock,issuance costs</t>
        </is>
      </c>
      <c r="B3" s="5" t="n">
        <v>400</v>
      </c>
      <c r="C3" s="5" t="n">
        <v>18607</v>
      </c>
    </row>
    <row r="4">
      <c r="A4" s="4" t="inlineStr">
        <is>
          <t>0.375% Convertible Senior Notes due 2024</t>
        </is>
      </c>
    </row>
    <row r="5">
      <c r="A5" s="4" t="inlineStr">
        <is>
          <t>Senior convertible notes</t>
        </is>
      </c>
      <c r="C5" s="4" t="inlineStr">
        <is>
          <t>0.37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solidated Statements of Comprehensive Income) (Detail) - USD ($) $ in Thousands</t>
        </is>
      </c>
      <c r="B1" s="2" t="inlineStr">
        <is>
          <t>12 Months Ended</t>
        </is>
      </c>
    </row>
    <row r="2">
      <c r="B2" s="2" t="inlineStr">
        <is>
          <t>Dec. 31, 2021</t>
        </is>
      </c>
      <c r="C2" s="2" t="inlineStr">
        <is>
          <t>Dec. 31, 2020</t>
        </is>
      </c>
    </row>
    <row r="3">
      <c r="A3" s="4" t="inlineStr">
        <is>
          <t>Operating lease cost</t>
        </is>
      </c>
      <c r="B3" s="5" t="n">
        <v>9838</v>
      </c>
      <c r="C3" s="5" t="n">
        <v>5645</v>
      </c>
    </row>
    <row r="4">
      <c r="A4" s="4" t="inlineStr">
        <is>
          <t>Variable operating lease cost</t>
        </is>
      </c>
      <c r="B4" s="6" t="n">
        <v>7118</v>
      </c>
      <c r="C4" s="6" t="n">
        <v>2033</v>
      </c>
    </row>
    <row r="5">
      <c r="A5" s="4" t="inlineStr">
        <is>
          <t>Lease, cost</t>
        </is>
      </c>
      <c r="B5" s="5" t="n">
        <v>16956</v>
      </c>
      <c r="C5" s="5" t="n">
        <v>76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solidated Statements of Cash flows Related to Operating Leases) (Detail) - USD ($) $ in Thousands</t>
        </is>
      </c>
      <c r="B1" s="2" t="inlineStr">
        <is>
          <t>12 Months Ended</t>
        </is>
      </c>
    </row>
    <row r="2">
      <c r="B2" s="2" t="inlineStr">
        <is>
          <t>Dec. 31, 2021</t>
        </is>
      </c>
      <c r="C2" s="2" t="inlineStr">
        <is>
          <t>Dec. 31, 2020</t>
        </is>
      </c>
    </row>
    <row r="3">
      <c r="A3" s="4" t="inlineStr">
        <is>
          <t>Operating lease cost</t>
        </is>
      </c>
      <c r="B3" s="5" t="n">
        <v>-8863</v>
      </c>
      <c r="C3" s="5" t="n">
        <v>-56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4" customWidth="1" min="2" max="2"/>
  </cols>
  <sheetData>
    <row r="1">
      <c r="A1" s="1" t="inlineStr">
        <is>
          <t>Leases (Operating Lease Liabilities) (Detail)</t>
        </is>
      </c>
      <c r="B1" s="2" t="inlineStr">
        <is>
          <t>Dec. 31, 2021</t>
        </is>
      </c>
    </row>
    <row r="2">
      <c r="A2" s="4" t="inlineStr">
        <is>
          <t>Weighted average remaining lease term (years)</t>
        </is>
      </c>
      <c r="B2" s="4" t="inlineStr">
        <is>
          <t>8 years 1 month 28 days</t>
        </is>
      </c>
    </row>
    <row r="3">
      <c r="A3" s="4" t="inlineStr">
        <is>
          <t>Weighted average discount rate</t>
        </is>
      </c>
      <c r="B3" s="4" t="inlineStr">
        <is>
          <t>3.6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ummary of Disaggregation of Product Revenues from Contracts with Customers by Major Product Line (Detail) - USD ($) $ in Thousands</t>
        </is>
      </c>
      <c r="B1" s="2" t="inlineStr">
        <is>
          <t>12 Months Ended</t>
        </is>
      </c>
    </row>
    <row r="2">
      <c r="B2" s="2" t="inlineStr">
        <is>
          <t>Dec. 31, 2021</t>
        </is>
      </c>
      <c r="D2" s="2" t="inlineStr">
        <is>
          <t>Dec. 31, 2020</t>
        </is>
      </c>
      <c r="F2" s="2" t="inlineStr">
        <is>
          <t>Dec. 31, 2019</t>
        </is>
      </c>
    </row>
    <row r="3">
      <c r="A3" s="3" t="inlineStr">
        <is>
          <t>Disaggregation of Revenue [Line Items]</t>
        </is>
      </c>
    </row>
    <row r="4">
      <c r="A4" s="4" t="inlineStr">
        <is>
          <t>Revenue</t>
        </is>
      </c>
      <c r="B4" s="5" t="n">
        <v>670534</v>
      </c>
      <c r="D4" s="5" t="n">
        <v>366260</v>
      </c>
      <c r="F4" s="5" t="n">
        <v>270245</v>
      </c>
    </row>
    <row r="5">
      <c r="A5" s="4" t="inlineStr">
        <is>
          <t>Product Revenue</t>
        </is>
      </c>
    </row>
    <row r="6">
      <c r="A6" s="3" t="inlineStr">
        <is>
          <t>Disaggregation of Revenue [Line Items]</t>
        </is>
      </c>
    </row>
    <row r="7">
      <c r="A7" s="4" t="inlineStr">
        <is>
          <t>Revenue</t>
        </is>
      </c>
      <c r="B7" s="6" t="n">
        <v>670319</v>
      </c>
      <c r="C7" s="4" t="inlineStr">
        <is>
          <t>[1]</t>
        </is>
      </c>
      <c r="D7" s="6" t="n">
        <v>366136</v>
      </c>
      <c r="E7" s="4" t="inlineStr">
        <is>
          <t>[2]</t>
        </is>
      </c>
      <c r="F7" s="6" t="n">
        <v>270097</v>
      </c>
      <c r="G7" s="4" t="inlineStr">
        <is>
          <t>[3]</t>
        </is>
      </c>
    </row>
    <row r="8">
      <c r="A8" s="4" t="inlineStr">
        <is>
          <t>Royalty and Other Income</t>
        </is>
      </c>
    </row>
    <row r="9">
      <c r="A9" s="3" t="inlineStr">
        <is>
          <t>Disaggregation of Revenue [Line Items]</t>
        </is>
      </c>
    </row>
    <row r="10">
      <c r="A10" s="4" t="inlineStr">
        <is>
          <t>Revenue</t>
        </is>
      </c>
      <c r="B10" s="5" t="n">
        <v>215</v>
      </c>
      <c r="D10" s="5" t="n">
        <v>124</v>
      </c>
      <c r="F10" s="5" t="n">
        <v>148</v>
      </c>
    </row>
    <row r="11"/>
    <row r="12">
      <c r="A12" s="4" t="inlineStr">
        <is>
          <t>[1]</t>
        </is>
      </c>
      <c r="B12" s="4" t="inlineStr">
        <is>
          <t>2021 revenue for filtration products includes revenue related to Polymem from July 1, 2021 as well as BioFlex and NTM from December 16, 2021 through December 31, 2021. 2021 revenue for proteins products includes revenue related to Avitide from September 20, 2021 through December 31, 2021.</t>
        </is>
      </c>
    </row>
    <row r="13">
      <c r="A13" s="4" t="inlineStr">
        <is>
          <t>[2]</t>
        </is>
      </c>
      <c r="B13" s="4" t="inlineStr">
        <is>
          <t>2020 revenue for filtration products includes revenue related to EMT from July 13, 2020, NMS from October 20, 2020 and ARTeSYN from December 3, 2020 through December 31, 2020.</t>
        </is>
      </c>
    </row>
    <row r="14">
      <c r="A14" s="4" t="inlineStr">
        <is>
          <t>[3]</t>
        </is>
      </c>
      <c r="B14" s="4" t="inlineStr">
        <is>
          <t>2019 revenue includes process analytics revenue related to C Technologies from June 1, 2019 through December 31, 2019.</t>
        </is>
      </c>
    </row>
  </sheetData>
  <mergeCells count="9">
    <mergeCell ref="A1:A2"/>
    <mergeCell ref="B1:G1"/>
    <mergeCell ref="B2:C2"/>
    <mergeCell ref="D2:E2"/>
    <mergeCell ref="F2:G2"/>
    <mergeCell ref="A11:G11"/>
    <mergeCell ref="B12:G12"/>
    <mergeCell ref="B13:G13"/>
    <mergeCell ref="B14:G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Recognition - Additional Information (Detail)</t>
        </is>
      </c>
      <c r="B1" s="2" t="inlineStr">
        <is>
          <t>12 Months Ended</t>
        </is>
      </c>
    </row>
    <row r="2">
      <c r="B2" s="2" t="inlineStr">
        <is>
          <t>Dec. 31, 2021</t>
        </is>
      </c>
    </row>
    <row r="3">
      <c r="A3" s="4" t="inlineStr">
        <is>
          <t>Revenue Benchmark [Member] | Minimum [Member] | Customer Concentration Risk [Member]</t>
        </is>
      </c>
    </row>
    <row r="4">
      <c r="A4" s="3" t="inlineStr">
        <is>
          <t>Disaggregation of Revenue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from Significant Customers (Detail)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5" t="n">
        <v>670534</v>
      </c>
      <c r="C4" s="5" t="n">
        <v>366260</v>
      </c>
      <c r="D4" s="5" t="n">
        <v>270245</v>
      </c>
    </row>
    <row r="5">
      <c r="A5" s="4" t="inlineStr">
        <is>
          <t>Pfizer Inc.</t>
        </is>
      </c>
    </row>
    <row r="6">
      <c r="A6" s="3" t="inlineStr">
        <is>
          <t>Concentration Risk [Line Items]</t>
        </is>
      </c>
    </row>
    <row r="7">
      <c r="A7" s="4" t="inlineStr">
        <is>
          <t>Revenue</t>
        </is>
      </c>
      <c r="B7" s="5" t="n">
        <v>68273</v>
      </c>
    </row>
    <row r="8">
      <c r="A8" s="4" t="inlineStr">
        <is>
          <t>MilliporeSigma</t>
        </is>
      </c>
    </row>
    <row r="9">
      <c r="A9" s="3" t="inlineStr">
        <is>
          <t>Concentration Risk [Line Items]</t>
        </is>
      </c>
    </row>
    <row r="10">
      <c r="A10" s="4" t="inlineStr">
        <is>
          <t>Revenue</t>
        </is>
      </c>
      <c r="C10" s="5" t="n">
        <v>39511</v>
      </c>
      <c r="D10" s="6" t="n">
        <v>36190</v>
      </c>
    </row>
    <row r="11">
      <c r="A11" s="4" t="inlineStr">
        <is>
          <t>Cytiva</t>
        </is>
      </c>
    </row>
    <row r="12">
      <c r="A12" s="3" t="inlineStr">
        <is>
          <t>Concentration Risk [Line Items]</t>
        </is>
      </c>
    </row>
    <row r="13">
      <c r="A13" s="4" t="inlineStr">
        <is>
          <t>Revenue</t>
        </is>
      </c>
      <c r="D13" s="5" t="n">
        <v>314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and Deferred Revenue from Contracts with Customers (Detail) - USD ($) $ in Thousands</t>
        </is>
      </c>
      <c r="B1" s="2" t="inlineStr">
        <is>
          <t>Dec. 31, 2021</t>
        </is>
      </c>
      <c r="C1" s="2" t="inlineStr">
        <is>
          <t>Dec. 31, 2020</t>
        </is>
      </c>
    </row>
    <row r="2">
      <c r="A2" s="3" t="inlineStr">
        <is>
          <t>Balances from contracts with customers only:</t>
        </is>
      </c>
    </row>
    <row r="3">
      <c r="A3" s="4" t="inlineStr">
        <is>
          <t>Accounts receivable</t>
        </is>
      </c>
      <c r="B3" s="5" t="n">
        <v>117420</v>
      </c>
      <c r="C3" s="5" t="n">
        <v>71257</v>
      </c>
    </row>
    <row r="4">
      <c r="A4" s="4" t="inlineStr">
        <is>
          <t>Deferred revenue (included in accrued liabilities in the consolidated balance sheets)</t>
        </is>
      </c>
      <c r="B4" s="6" t="n">
        <v>14848</v>
      </c>
      <c r="C4" s="6" t="n">
        <v>15318</v>
      </c>
    </row>
    <row r="5">
      <c r="A5" s="3" t="inlineStr">
        <is>
          <t>Revenue recognized during years presented relating to:</t>
        </is>
      </c>
    </row>
    <row r="6">
      <c r="A6" s="4" t="inlineStr">
        <is>
          <t>The beginning deferred revenue balance</t>
        </is>
      </c>
      <c r="B6" s="5" t="n">
        <v>13708</v>
      </c>
      <c r="C6" s="5" t="n">
        <v>3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redit Losses - Additional Information (Detail) - USD ($) $ in Thousands</t>
        </is>
      </c>
      <c r="B1" s="2" t="inlineStr">
        <is>
          <t>Dec. 31, 2021</t>
        </is>
      </c>
      <c r="C1" s="2" t="inlineStr">
        <is>
          <t>Dec. 31, 2020</t>
        </is>
      </c>
    </row>
    <row r="2">
      <c r="A2" s="3" t="inlineStr">
        <is>
          <t>Credit Loss [Abstract]</t>
        </is>
      </c>
    </row>
    <row r="3">
      <c r="A3" s="4" t="inlineStr">
        <is>
          <t>Accounts receivable</t>
        </is>
      </c>
      <c r="B3" s="5" t="n">
        <v>117420</v>
      </c>
      <c r="C3" s="5" t="n">
        <v>71389</v>
      </c>
    </row>
    <row r="4">
      <c r="A4" s="4" t="inlineStr">
        <is>
          <t>Accounts receivable, reserve for doubtful accounts</t>
        </is>
      </c>
      <c r="B4" s="5" t="n">
        <v>1417</v>
      </c>
      <c r="C4" s="5" t="n">
        <v>7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ummary Of Allowance For Credit Losses For Accounts Receivables (Detail) - USD ($) $ in Thousands</t>
        </is>
      </c>
      <c r="B1" s="2" t="inlineStr">
        <is>
          <t>12 Months Ended</t>
        </is>
      </c>
    </row>
    <row r="2">
      <c r="B2" s="2" t="inlineStr">
        <is>
          <t>Dec. 31, 2021</t>
        </is>
      </c>
      <c r="C2" s="2" t="inlineStr">
        <is>
          <t>Dec. 31, 2020</t>
        </is>
      </c>
    </row>
    <row r="3">
      <c r="A3" s="3" t="inlineStr">
        <is>
          <t>Credit Loss [Abstract]</t>
        </is>
      </c>
    </row>
    <row r="4">
      <c r="A4" s="4" t="inlineStr">
        <is>
          <t>Beginning balance</t>
        </is>
      </c>
      <c r="B4" s="5" t="n">
        <v>-762</v>
      </c>
      <c r="C4" s="5" t="n">
        <v>-525</v>
      </c>
    </row>
    <row r="5">
      <c r="A5" s="4" t="inlineStr">
        <is>
          <t>Current period change for write-offs</t>
        </is>
      </c>
      <c r="B5" s="6" t="n">
        <v>173</v>
      </c>
      <c r="C5" s="6" t="n">
        <v>102</v>
      </c>
    </row>
    <row r="6">
      <c r="A6" s="4" t="inlineStr">
        <is>
          <t>Current period change for expected credit losses</t>
        </is>
      </c>
      <c r="B6" s="6" t="n">
        <v>-828</v>
      </c>
      <c r="C6" s="6" t="n">
        <v>-339</v>
      </c>
    </row>
    <row r="7">
      <c r="A7" s="4" t="inlineStr">
        <is>
          <t>Ending balance</t>
        </is>
      </c>
      <c r="B7" s="5" t="n">
        <v>-1417</v>
      </c>
      <c r="C7" s="5" t="n">
        <v>-7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hanges in Carrying Value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Balance</t>
        </is>
      </c>
      <c r="B4" s="5" t="n">
        <v>618305</v>
      </c>
      <c r="C4" s="5" t="n">
        <v>468413</v>
      </c>
    </row>
    <row r="5">
      <c r="A5" s="4" t="inlineStr">
        <is>
          <t>Cumulative translation adjustment</t>
        </is>
      </c>
      <c r="B5" s="6" t="n">
        <v>2917</v>
      </c>
      <c r="C5" s="6" t="n">
        <v>1572</v>
      </c>
    </row>
    <row r="6">
      <c r="A6" s="4" t="inlineStr">
        <is>
          <t>Balance</t>
        </is>
      </c>
      <c r="B6" s="6" t="n">
        <v>860362</v>
      </c>
      <c r="C6" s="6" t="n">
        <v>618305</v>
      </c>
    </row>
    <row r="7">
      <c r="A7" s="4" t="inlineStr">
        <is>
          <t>C Technologies</t>
        </is>
      </c>
    </row>
    <row r="8">
      <c r="A8" s="3" t="inlineStr">
        <is>
          <t>Goodwill [Line Items]</t>
        </is>
      </c>
    </row>
    <row r="9">
      <c r="A9" s="4" t="inlineStr">
        <is>
          <t>Goodwill arising from Acquisition</t>
        </is>
      </c>
      <c r="C9" s="6" t="n">
        <v>12585</v>
      </c>
    </row>
    <row r="10">
      <c r="A10" s="4" t="inlineStr">
        <is>
          <t>Spectrum Inc.</t>
        </is>
      </c>
    </row>
    <row r="11">
      <c r="A11" s="3" t="inlineStr">
        <is>
          <t>Goodwill [Line Items]</t>
        </is>
      </c>
    </row>
    <row r="12">
      <c r="A12" s="4" t="inlineStr">
        <is>
          <t>Goodwill arising from Acquisition</t>
        </is>
      </c>
      <c r="C12" s="6" t="n">
        <v>293</v>
      </c>
    </row>
    <row r="13">
      <c r="A13" s="4" t="inlineStr">
        <is>
          <t>NMS</t>
        </is>
      </c>
    </row>
    <row r="14">
      <c r="A14" s="3" t="inlineStr">
        <is>
          <t>Goodwill [Line Items]</t>
        </is>
      </c>
    </row>
    <row r="15">
      <c r="A15" s="4" t="inlineStr">
        <is>
          <t>Measurement period adjustments</t>
        </is>
      </c>
      <c r="B15" s="6" t="n">
        <v>-71</v>
      </c>
    </row>
    <row r="16">
      <c r="A16" s="4" t="inlineStr">
        <is>
          <t>Goodwill arising from Acquisition</t>
        </is>
      </c>
      <c r="C16" s="6" t="n">
        <v>6784</v>
      </c>
    </row>
    <row r="17">
      <c r="A17" s="4" t="inlineStr">
        <is>
          <t>Balance</t>
        </is>
      </c>
      <c r="B17" s="6" t="n">
        <v>6713</v>
      </c>
    </row>
    <row r="18">
      <c r="A18" s="4" t="inlineStr">
        <is>
          <t>ARTeSYN</t>
        </is>
      </c>
    </row>
    <row r="19">
      <c r="A19" s="3" t="inlineStr">
        <is>
          <t>Goodwill [Line Items]</t>
        </is>
      </c>
    </row>
    <row r="20">
      <c r="A20" s="4" t="inlineStr">
        <is>
          <t>Measurement period adjustments</t>
        </is>
      </c>
      <c r="B20" s="6" t="n">
        <v>-60</v>
      </c>
    </row>
    <row r="21">
      <c r="A21" s="4" t="inlineStr">
        <is>
          <t>Goodwill arising from Acquisition</t>
        </is>
      </c>
      <c r="C21" s="5" t="n">
        <v>128658</v>
      </c>
    </row>
    <row r="22">
      <c r="A22" s="4" t="inlineStr">
        <is>
          <t>Balance</t>
        </is>
      </c>
      <c r="B22" s="6" t="n">
        <v>128598</v>
      </c>
    </row>
    <row r="23">
      <c r="A23" s="4" t="inlineStr">
        <is>
          <t>Polymem S.A.</t>
        </is>
      </c>
    </row>
    <row r="24">
      <c r="A24" s="3" t="inlineStr">
        <is>
          <t>Goodwill [Line Items]</t>
        </is>
      </c>
    </row>
    <row r="25">
      <c r="A25" s="4" t="inlineStr">
        <is>
          <t>Goodwill arising from Acquisition</t>
        </is>
      </c>
      <c r="B25" s="6" t="n">
        <v>35680</v>
      </c>
    </row>
    <row r="26">
      <c r="A26" s="4" t="inlineStr">
        <is>
          <t>Balance</t>
        </is>
      </c>
      <c r="B26" s="6" t="n">
        <v>35680</v>
      </c>
    </row>
    <row r="27">
      <c r="A27" s="4" t="inlineStr">
        <is>
          <t>Avitide Inc.</t>
        </is>
      </c>
    </row>
    <row r="28">
      <c r="A28" s="3" t="inlineStr">
        <is>
          <t>Goodwill [Line Items]</t>
        </is>
      </c>
    </row>
    <row r="29">
      <c r="A29" s="4" t="inlineStr">
        <is>
          <t>Goodwill arising from Acquisition</t>
        </is>
      </c>
      <c r="B29" s="6" t="n">
        <v>199245</v>
      </c>
    </row>
    <row r="30">
      <c r="A30" s="4" t="inlineStr">
        <is>
          <t>Balance</t>
        </is>
      </c>
      <c r="B30" s="6" t="n">
        <v>199245</v>
      </c>
    </row>
    <row r="31">
      <c r="A31" s="4" t="inlineStr">
        <is>
          <t>NMT</t>
        </is>
      </c>
    </row>
    <row r="32">
      <c r="A32" s="3" t="inlineStr">
        <is>
          <t>Goodwill [Line Items]</t>
        </is>
      </c>
    </row>
    <row r="33">
      <c r="A33" s="4" t="inlineStr">
        <is>
          <t>Goodwill arising from Acquisition</t>
        </is>
      </c>
      <c r="B33" s="5" t="n">
        <v>10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8291</v>
      </c>
      <c r="C4" s="5" t="n">
        <v>59926</v>
      </c>
      <c r="D4" s="5" t="n">
        <v>21411</v>
      </c>
    </row>
    <row r="5">
      <c r="A5" s="3" t="inlineStr">
        <is>
          <t>Adjustments to reconcile net income to net cash provided by operating activities:</t>
        </is>
      </c>
    </row>
    <row r="6">
      <c r="A6" s="4" t="inlineStr">
        <is>
          <t>Inventory step-up charges</t>
        </is>
      </c>
      <c r="B6" s="6" t="n">
        <v>2130</v>
      </c>
      <c r="C6" s="6" t="n">
        <v>734</v>
      </c>
      <c r="D6" s="6" t="n">
        <v>1483</v>
      </c>
    </row>
    <row r="7">
      <c r="A7" s="4" t="inlineStr">
        <is>
          <t>Depreciation and amortization</t>
        </is>
      </c>
      <c r="B7" s="6" t="n">
        <v>38447</v>
      </c>
      <c r="C7" s="6" t="n">
        <v>27067</v>
      </c>
      <c r="D7" s="6" t="n">
        <v>20868</v>
      </c>
    </row>
    <row r="8">
      <c r="A8" s="4" t="inlineStr">
        <is>
          <t>Amortization of debt discount and issuance costs</t>
        </is>
      </c>
      <c r="B8" s="6" t="n">
        <v>11530</v>
      </c>
      <c r="C8" s="6" t="n">
        <v>10970</v>
      </c>
      <c r="D8" s="6" t="n">
        <v>7536</v>
      </c>
    </row>
    <row r="9">
      <c r="A9" s="4" t="inlineStr">
        <is>
          <t>Stock-based compensation expense</t>
        </is>
      </c>
      <c r="B9" s="6" t="n">
        <v>27500</v>
      </c>
      <c r="C9" s="6" t="n">
        <v>17007</v>
      </c>
      <c r="D9" s="6" t="n">
        <v>12847</v>
      </c>
    </row>
    <row r="10">
      <c r="A10" s="4" t="inlineStr">
        <is>
          <t>Contingent consideration expense</t>
        </is>
      </c>
      <c r="B10" s="6" t="n">
        <v>5865</v>
      </c>
    </row>
    <row r="11">
      <c r="A11" s="4" t="inlineStr">
        <is>
          <t>Deferred income taxes, net</t>
        </is>
      </c>
      <c r="B11" s="6" t="n">
        <v>6517</v>
      </c>
      <c r="C11" s="6" t="n">
        <v>-3992</v>
      </c>
      <c r="D11" s="6" t="n">
        <v>-624</v>
      </c>
    </row>
    <row r="12">
      <c r="A12" s="4" t="inlineStr">
        <is>
          <t>Loss on conversion of debt</t>
        </is>
      </c>
      <c r="B12" s="6" t="n">
        <v>13</v>
      </c>
      <c r="D12" s="6" t="n">
        <v>5650</v>
      </c>
    </row>
    <row r="13">
      <c r="A13" s="4" t="inlineStr">
        <is>
          <t>Other</t>
        </is>
      </c>
      <c r="B13" s="6" t="n">
        <v>851</v>
      </c>
      <c r="C13" s="6" t="n">
        <v>267</v>
      </c>
      <c r="D13" s="6" t="n">
        <v>663</v>
      </c>
    </row>
    <row r="14">
      <c r="A14" s="3" t="inlineStr">
        <is>
          <t>Changes in operating assets and liabilities, excluding impact of acquisitions:</t>
        </is>
      </c>
    </row>
    <row r="15">
      <c r="A15" s="4" t="inlineStr">
        <is>
          <t>Accounts receivable</t>
        </is>
      </c>
      <c r="B15" s="6" t="n">
        <v>-46523</v>
      </c>
      <c r="C15" s="6" t="n">
        <v>-20892</v>
      </c>
      <c r="D15" s="6" t="n">
        <v>-7830</v>
      </c>
    </row>
    <row r="16">
      <c r="A16" s="4" t="inlineStr">
        <is>
          <t>Unbilled receivables</t>
        </is>
      </c>
      <c r="B16" s="6" t="n">
        <v>-2</v>
      </c>
      <c r="C16" s="6" t="n">
        <v>456</v>
      </c>
      <c r="D16" s="6" t="n">
        <v>2146</v>
      </c>
    </row>
    <row r="17">
      <c r="A17" s="4" t="inlineStr">
        <is>
          <t>Inventories</t>
        </is>
      </c>
      <c r="B17" s="6" t="n">
        <v>-89781</v>
      </c>
      <c r="C17" s="6" t="n">
        <v>-29994</v>
      </c>
      <c r="D17" s="6" t="n">
        <v>-10797</v>
      </c>
    </row>
    <row r="18">
      <c r="A18" s="4" t="inlineStr">
        <is>
          <t>Prepaid expenses and other assets</t>
        </is>
      </c>
      <c r="B18" s="6" t="n">
        <v>-10192</v>
      </c>
      <c r="C18" s="6" t="n">
        <v>-4870</v>
      </c>
      <c r="D18" s="6" t="n">
        <v>-595</v>
      </c>
    </row>
    <row r="19">
      <c r="A19" s="4" t="inlineStr">
        <is>
          <t>Operating lease right of use assets</t>
        </is>
      </c>
      <c r="B19" s="6" t="n">
        <v>-4315</v>
      </c>
      <c r="C19" s="6" t="n">
        <v>3583</v>
      </c>
      <c r="D19" s="6" t="n">
        <v>-4662</v>
      </c>
    </row>
    <row r="20">
      <c r="A20" s="4" t="inlineStr">
        <is>
          <t>Other assets</t>
        </is>
      </c>
      <c r="B20" s="6" t="n">
        <v>432</v>
      </c>
      <c r="C20" s="6" t="n">
        <v>-281</v>
      </c>
      <c r="D20" s="6" t="n">
        <v>-66</v>
      </c>
    </row>
    <row r="21">
      <c r="A21" s="4" t="inlineStr">
        <is>
          <t>Accounts payable</t>
        </is>
      </c>
      <c r="B21" s="6" t="n">
        <v>19523</v>
      </c>
      <c r="C21" s="6" t="n">
        <v>2462</v>
      </c>
      <c r="D21" s="6" t="n">
        <v>662</v>
      </c>
    </row>
    <row r="22">
      <c r="A22" s="4" t="inlineStr">
        <is>
          <t>Accrued expenses</t>
        </is>
      </c>
      <c r="B22" s="6" t="n">
        <v>23196</v>
      </c>
      <c r="C22" s="6" t="n">
        <v>1037</v>
      </c>
      <c r="D22" s="6" t="n">
        <v>13096</v>
      </c>
    </row>
    <row r="23">
      <c r="A23" s="4" t="inlineStr">
        <is>
          <t>Operating lease liability</t>
        </is>
      </c>
      <c r="B23" s="6" t="n">
        <v>6958</v>
      </c>
      <c r="C23" s="6" t="n">
        <v>-1964</v>
      </c>
      <c r="D23" s="6" t="n">
        <v>5447</v>
      </c>
    </row>
    <row r="24">
      <c r="A24" s="4" t="inlineStr">
        <is>
          <t>Long-term liabilities</t>
        </is>
      </c>
      <c r="B24" s="6" t="n">
        <v>-1424</v>
      </c>
      <c r="C24" s="6" t="n">
        <v>1109</v>
      </c>
      <c r="D24" s="6" t="n">
        <v>-19</v>
      </c>
    </row>
    <row r="25">
      <c r="A25" s="4" t="inlineStr">
        <is>
          <t>Total cash provided by operating activities</t>
        </is>
      </c>
      <c r="B25" s="6" t="n">
        <v>119016</v>
      </c>
      <c r="C25" s="6" t="n">
        <v>62625</v>
      </c>
      <c r="D25" s="6" t="n">
        <v>67216</v>
      </c>
    </row>
    <row r="26">
      <c r="A26" s="3" t="inlineStr">
        <is>
          <t>Cash flows from investing activities:</t>
        </is>
      </c>
    </row>
    <row r="27">
      <c r="A27" s="4" t="inlineStr">
        <is>
          <t>Additions to capitalized software costs</t>
        </is>
      </c>
      <c r="B27" s="6" t="n">
        <v>-4187</v>
      </c>
      <c r="C27" s="6" t="n">
        <v>-3889</v>
      </c>
      <c r="D27" s="6" t="n">
        <v>-4650</v>
      </c>
    </row>
    <row r="28">
      <c r="A28" s="4" t="inlineStr">
        <is>
          <t>Acquisition of assets, net of cash acquired</t>
        </is>
      </c>
      <c r="B28" s="6" t="n">
        <v>-149893</v>
      </c>
      <c r="C28" s="6" t="n">
        <v>-175041</v>
      </c>
      <c r="D28" s="6" t="n">
        <v>-182154</v>
      </c>
    </row>
    <row r="29">
      <c r="A29" s="4" t="inlineStr">
        <is>
          <t>Purchases of property, plant and equipment</t>
        </is>
      </c>
      <c r="B29" s="6" t="n">
        <v>-67089</v>
      </c>
      <c r="C29" s="6" t="n">
        <v>-22455</v>
      </c>
      <c r="D29" s="6" t="n">
        <v>-18504</v>
      </c>
    </row>
    <row r="30">
      <c r="A30" s="4" t="inlineStr">
        <is>
          <t>Total cash used in investing activities</t>
        </is>
      </c>
      <c r="B30" s="6" t="n">
        <v>-221169</v>
      </c>
      <c r="C30" s="6" t="n">
        <v>-201385</v>
      </c>
      <c r="D30" s="6" t="n">
        <v>-205308</v>
      </c>
    </row>
    <row r="31">
      <c r="A31" s="3" t="inlineStr">
        <is>
          <t>Cash flows from financing activities:</t>
        </is>
      </c>
    </row>
    <row r="32">
      <c r="A32" s="4" t="inlineStr">
        <is>
          <t>Proceeds from issuance of senior convertible notes, net of issuance costs</t>
        </is>
      </c>
      <c r="D32" s="6" t="n">
        <v>278466</v>
      </c>
    </row>
    <row r="33">
      <c r="A33" s="4" t="inlineStr">
        <is>
          <t>Proceeds from issuance of common stock, net of issuance costs</t>
        </is>
      </c>
      <c r="C33" s="6" t="n">
        <v>297775</v>
      </c>
      <c r="D33" s="6" t="n">
        <v>320713</v>
      </c>
    </row>
    <row r="34">
      <c r="A34" s="4" t="inlineStr">
        <is>
          <t>Exercise of stock options</t>
        </is>
      </c>
      <c r="B34" s="6" t="n">
        <v>3879</v>
      </c>
      <c r="C34" s="6" t="n">
        <v>8151</v>
      </c>
      <c r="D34" s="6" t="n">
        <v>1167</v>
      </c>
    </row>
    <row r="35">
      <c r="A35" s="4" t="inlineStr">
        <is>
          <t>Repayment of senior convertible notes</t>
        </is>
      </c>
      <c r="B35" s="6" t="n">
        <v>-21</v>
      </c>
      <c r="D35" s="6" t="n">
        <v>-114989</v>
      </c>
    </row>
    <row r="36">
      <c r="A36" s="4" t="inlineStr">
        <is>
          <t>Payment of tax withholding obligation on vesting of restricted stock</t>
        </is>
      </c>
      <c r="B36" s="6" t="n">
        <v>-2897</v>
      </c>
      <c r="C36" s="6" t="n">
        <v>-10</v>
      </c>
      <c r="D36" s="6" t="n">
        <v>-490</v>
      </c>
    </row>
    <row r="37">
      <c r="A37" s="4" t="inlineStr">
        <is>
          <t>Total cash provided by financing activities</t>
        </is>
      </c>
      <c r="B37" s="6" t="n">
        <v>961</v>
      </c>
      <c r="C37" s="6" t="n">
        <v>305916</v>
      </c>
      <c r="D37" s="6" t="n">
        <v>484867</v>
      </c>
    </row>
    <row r="38">
      <c r="A38" s="4" t="inlineStr">
        <is>
          <t>Effect of exchange rate changes on cash, cash equivalents and restricted cash</t>
        </is>
      </c>
      <c r="B38" s="6" t="n">
        <v>-12286</v>
      </c>
      <c r="C38" s="6" t="n">
        <v>12729</v>
      </c>
      <c r="D38" s="6" t="n">
        <v>-3190</v>
      </c>
    </row>
    <row r="39">
      <c r="A39" s="4" t="inlineStr">
        <is>
          <t>Net (decrease) increase in cash, cash equivalents and restricted cash</t>
        </is>
      </c>
      <c r="B39" s="6" t="n">
        <v>-113478</v>
      </c>
      <c r="C39" s="6" t="n">
        <v>179885</v>
      </c>
      <c r="D39" s="6" t="n">
        <v>343585</v>
      </c>
    </row>
    <row r="40">
      <c r="A40" s="4" t="inlineStr">
        <is>
          <t>Cash, cash equivalents and restricted cash, beginning of period</t>
        </is>
      </c>
      <c r="B40" s="6" t="n">
        <v>717292</v>
      </c>
      <c r="C40" s="6" t="n">
        <v>537407</v>
      </c>
      <c r="D40" s="6" t="n">
        <v>193822</v>
      </c>
    </row>
    <row r="41">
      <c r="A41" s="4" t="inlineStr">
        <is>
          <t>Cash, cash equivalents and restricted cash, end of period</t>
        </is>
      </c>
      <c r="B41" s="6" t="n">
        <v>603814</v>
      </c>
      <c r="C41" s="6" t="n">
        <v>717292</v>
      </c>
      <c r="D41" s="6" t="n">
        <v>537407</v>
      </c>
    </row>
    <row r="42">
      <c r="A42" s="3" t="inlineStr">
        <is>
          <t>Supplemental disclosure of cash flow information:</t>
        </is>
      </c>
    </row>
    <row r="43">
      <c r="A43" s="4" t="inlineStr">
        <is>
          <t>Income taxes paid</t>
        </is>
      </c>
      <c r="B43" s="6" t="n">
        <v>16515</v>
      </c>
      <c r="C43" s="6" t="n">
        <v>10279</v>
      </c>
      <c r="D43" s="6" t="n">
        <v>6505</v>
      </c>
    </row>
    <row r="44">
      <c r="A44" s="4" t="inlineStr">
        <is>
          <t>Interest paid</t>
        </is>
      </c>
      <c r="B44" s="6" t="n">
        <v>1066</v>
      </c>
      <c r="C44" s="6" t="n">
        <v>1066</v>
      </c>
      <c r="D44" s="6" t="n">
        <v>1484</v>
      </c>
    </row>
    <row r="45">
      <c r="A45" s="3" t="inlineStr">
        <is>
          <t>Supplemental disclosure of non-cash investing and financing activities:</t>
        </is>
      </c>
    </row>
    <row r="46">
      <c r="A46" s="4" t="inlineStr">
        <is>
          <t>Assets acquired under operating leases</t>
        </is>
      </c>
      <c r="B46" s="6" t="n">
        <v>85312</v>
      </c>
      <c r="C46" s="6" t="n">
        <v>3349</v>
      </c>
      <c r="D46" s="6" t="n">
        <v>8663</v>
      </c>
    </row>
    <row r="47">
      <c r="A47" s="4" t="inlineStr">
        <is>
          <t>Fair value of 2,316,229 shares of common stock issued for conversion of convertible notes</t>
        </is>
      </c>
      <c r="D47" s="6" t="n">
        <v>198757</v>
      </c>
    </row>
    <row r="48">
      <c r="A48" s="4" t="inlineStr">
        <is>
          <t>C Technologies Inc</t>
        </is>
      </c>
    </row>
    <row r="49">
      <c r="A49" s="3" t="inlineStr">
        <is>
          <t>Supplemental disclosure of non-cash investing and financing activities:</t>
        </is>
      </c>
    </row>
    <row r="50">
      <c r="A50" s="4" t="inlineStr">
        <is>
          <t>Fair value of common stock issued for acquisition</t>
        </is>
      </c>
      <c r="D50" s="6" t="n">
        <v>53938</v>
      </c>
    </row>
    <row r="51">
      <c r="A51" s="4" t="inlineStr">
        <is>
          <t>ARTeSYN Biosolutions Holdings Ireland Limited</t>
        </is>
      </c>
    </row>
    <row r="52">
      <c r="A52" s="3" t="inlineStr">
        <is>
          <t>Supplemental disclosure of non-cash investing and financing activities:</t>
        </is>
      </c>
    </row>
    <row r="53">
      <c r="A53" s="4" t="inlineStr">
        <is>
          <t>Fair value of common stock issued for acquisition</t>
        </is>
      </c>
      <c r="C53" s="6" t="n">
        <v>69422</v>
      </c>
    </row>
    <row r="54">
      <c r="A54" s="4" t="inlineStr">
        <is>
          <t>Avitide Inc.</t>
        </is>
      </c>
    </row>
    <row r="55">
      <c r="A55" s="3" t="inlineStr">
        <is>
          <t>Supplemental disclosure of non-cash investing and financing activities:</t>
        </is>
      </c>
    </row>
    <row r="56">
      <c r="A56" s="4" t="inlineStr">
        <is>
          <t>Fair value of common stock issued for acquisition</t>
        </is>
      </c>
      <c r="B56" s="6" t="n">
        <v>82968</v>
      </c>
      <c r="C56" s="6" t="n">
        <v>0</v>
      </c>
      <c r="D56" s="6" t="n">
        <v>0</v>
      </c>
    </row>
    <row r="57">
      <c r="A57" s="4" t="inlineStr">
        <is>
          <t>Fair value of earnouts related to acquisition</t>
        </is>
      </c>
      <c r="B57" s="5" t="n">
        <v>94238</v>
      </c>
      <c r="C57" s="5" t="n">
        <v>0</v>
      </c>
      <c r="D5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 - USD ($) $ in Thousands</t>
        </is>
      </c>
      <c r="B1" s="2" t="inlineStr">
        <is>
          <t>12 Months Ended</t>
        </is>
      </c>
    </row>
    <row r="2">
      <c r="B2" s="2" t="inlineStr">
        <is>
          <t>Dec. 31, 2021</t>
        </is>
      </c>
      <c r="C2" s="2" t="inlineStr">
        <is>
          <t>Dec. 31, 2020</t>
        </is>
      </c>
    </row>
    <row r="3">
      <c r="A3" s="3" t="inlineStr">
        <is>
          <t>Intangible Assets [Line Items]</t>
        </is>
      </c>
    </row>
    <row r="4">
      <c r="A4" s="4" t="inlineStr">
        <is>
          <t>Gross Carrying Value</t>
        </is>
      </c>
      <c r="B4" s="5" t="n">
        <v>411574</v>
      </c>
      <c r="C4" s="5" t="n">
        <v>340282</v>
      </c>
    </row>
    <row r="5">
      <c r="A5" s="4" t="inlineStr">
        <is>
          <t>Gross Carrying Value</t>
        </is>
      </c>
      <c r="B5" s="6" t="n">
        <v>412274</v>
      </c>
      <c r="C5" s="6" t="n">
        <v>340982</v>
      </c>
    </row>
    <row r="6">
      <c r="A6" s="4" t="inlineStr">
        <is>
          <t>Accumulated Amortization</t>
        </is>
      </c>
      <c r="B6" s="6" t="n">
        <v>75000</v>
      </c>
      <c r="C6" s="6" t="n">
        <v>-53882</v>
      </c>
    </row>
    <row r="7">
      <c r="A7" s="4" t="inlineStr">
        <is>
          <t>Accumulated Amortization</t>
        </is>
      </c>
      <c r="B7" s="6" t="n">
        <v>-75000</v>
      </c>
      <c r="C7" s="6" t="n">
        <v>-53882</v>
      </c>
    </row>
    <row r="8">
      <c r="A8" s="4" t="inlineStr">
        <is>
          <t>Net Carrying Value</t>
        </is>
      </c>
      <c r="B8" s="6" t="n">
        <v>336574</v>
      </c>
      <c r="C8" s="6" t="n">
        <v>286400</v>
      </c>
    </row>
    <row r="9">
      <c r="A9" s="4" t="inlineStr">
        <is>
          <t>Net Carrying Value</t>
        </is>
      </c>
      <c r="B9" s="5" t="n">
        <v>337274</v>
      </c>
      <c r="C9" s="5" t="n">
        <v>287100</v>
      </c>
    </row>
    <row r="10">
      <c r="A10" s="4" t="inlineStr">
        <is>
          <t>Weighted Average Useful Life (in years)</t>
        </is>
      </c>
      <c r="B10" s="4" t="inlineStr">
        <is>
          <t>16 years</t>
        </is>
      </c>
      <c r="C10" s="4" t="inlineStr">
        <is>
          <t>16 years</t>
        </is>
      </c>
    </row>
    <row r="11">
      <c r="A11" s="4" t="inlineStr">
        <is>
          <t>Trademarks [Member]</t>
        </is>
      </c>
    </row>
    <row r="12">
      <c r="A12" s="3" t="inlineStr">
        <is>
          <t>Intangible Assets [Line Items]</t>
        </is>
      </c>
    </row>
    <row r="13">
      <c r="A13" s="4" t="inlineStr">
        <is>
          <t>Gross Carrying Value</t>
        </is>
      </c>
      <c r="B13" s="5" t="n">
        <v>7699</v>
      </c>
      <c r="C13" s="5" t="n">
        <v>5893</v>
      </c>
    </row>
    <row r="14">
      <c r="A14" s="4" t="inlineStr">
        <is>
          <t>Gross Carrying Value</t>
        </is>
      </c>
      <c r="B14" s="6" t="n">
        <v>700</v>
      </c>
      <c r="C14" s="6" t="n">
        <v>700</v>
      </c>
    </row>
    <row r="15">
      <c r="A15" s="4" t="inlineStr">
        <is>
          <t>Accumulated Amortization</t>
        </is>
      </c>
      <c r="B15" s="6" t="n">
        <v>877</v>
      </c>
      <c r="C15" s="6" t="n">
        <v>541</v>
      </c>
    </row>
    <row r="16">
      <c r="A16" s="4" t="inlineStr">
        <is>
          <t>Net Carrying Value</t>
        </is>
      </c>
      <c r="B16" s="6" t="n">
        <v>6822</v>
      </c>
      <c r="C16" s="6" t="n">
        <v>5352</v>
      </c>
    </row>
    <row r="17">
      <c r="A17" s="4" t="inlineStr">
        <is>
          <t>Net Carrying Value</t>
        </is>
      </c>
      <c r="B17" s="5" t="n">
        <v>700</v>
      </c>
      <c r="C17" s="5" t="n">
        <v>700</v>
      </c>
    </row>
    <row r="18">
      <c r="A18" s="4" t="inlineStr">
        <is>
          <t>Weighted Average Useful Life (in years)</t>
        </is>
      </c>
      <c r="B18" s="4" t="inlineStr">
        <is>
          <t>19 years</t>
        </is>
      </c>
      <c r="C18" s="4" t="inlineStr">
        <is>
          <t>20 years</t>
        </is>
      </c>
    </row>
    <row r="19">
      <c r="A19" s="4" t="inlineStr">
        <is>
          <t>Technology—developed</t>
        </is>
      </c>
    </row>
    <row r="20">
      <c r="A20" s="3" t="inlineStr">
        <is>
          <t>Intangible Assets [Line Items]</t>
        </is>
      </c>
    </row>
    <row r="21">
      <c r="A21" s="4" t="inlineStr">
        <is>
          <t>Gross Carrying Value</t>
        </is>
      </c>
      <c r="B21" s="5" t="n">
        <v>146097</v>
      </c>
      <c r="C21" s="5" t="n">
        <v>114217</v>
      </c>
    </row>
    <row r="22">
      <c r="A22" s="4" t="inlineStr">
        <is>
          <t>Accumulated Amortization</t>
        </is>
      </c>
      <c r="B22" s="6" t="n">
        <v>-21553</v>
      </c>
      <c r="C22" s="6" t="n">
        <v>-14444</v>
      </c>
    </row>
    <row r="23">
      <c r="A23" s="4" t="inlineStr">
        <is>
          <t>Net Carrying Value</t>
        </is>
      </c>
      <c r="B23" s="5" t="n">
        <v>124544</v>
      </c>
      <c r="C23" s="5" t="n">
        <v>99773</v>
      </c>
    </row>
    <row r="24">
      <c r="A24" s="4" t="inlineStr">
        <is>
          <t>Weighted Average Useful Life (in years)</t>
        </is>
      </c>
      <c r="B24" s="4" t="inlineStr">
        <is>
          <t>17 years</t>
        </is>
      </c>
      <c r="C24" s="4" t="inlineStr">
        <is>
          <t>17 years</t>
        </is>
      </c>
    </row>
    <row r="25">
      <c r="A25" s="4" t="inlineStr">
        <is>
          <t>Patents</t>
        </is>
      </c>
    </row>
    <row r="26">
      <c r="A26" s="3" t="inlineStr">
        <is>
          <t>Intangible Assets [Line Items]</t>
        </is>
      </c>
    </row>
    <row r="27">
      <c r="A27" s="4" t="inlineStr">
        <is>
          <t>Gross Carrying Value</t>
        </is>
      </c>
      <c r="B27" s="5" t="n">
        <v>240</v>
      </c>
      <c r="C27" s="5" t="n">
        <v>240</v>
      </c>
    </row>
    <row r="28">
      <c r="A28" s="4" t="inlineStr">
        <is>
          <t>Accumulated Amortization</t>
        </is>
      </c>
      <c r="B28" s="6" t="n">
        <v>-240</v>
      </c>
      <c r="C28" s="6" t="n">
        <v>-240</v>
      </c>
    </row>
    <row r="29">
      <c r="A29" s="4" t="inlineStr">
        <is>
          <t>Net Carrying Value</t>
        </is>
      </c>
      <c r="B29" s="5" t="n">
        <v>0</v>
      </c>
      <c r="C29" s="5" t="n">
        <v>0</v>
      </c>
    </row>
    <row r="30">
      <c r="A30" s="4" t="inlineStr">
        <is>
          <t>Weighted Average Useful Life (in years)</t>
        </is>
      </c>
      <c r="B30" s="4" t="inlineStr">
        <is>
          <t>8 years</t>
        </is>
      </c>
      <c r="C30" s="4" t="inlineStr">
        <is>
          <t>8 years</t>
        </is>
      </c>
    </row>
    <row r="31">
      <c r="A31" s="4" t="inlineStr">
        <is>
          <t>Customer relationships</t>
        </is>
      </c>
    </row>
    <row r="32">
      <c r="A32" s="3" t="inlineStr">
        <is>
          <t>Intangible Assets [Line Items]</t>
        </is>
      </c>
    </row>
    <row r="33">
      <c r="A33" s="4" t="inlineStr">
        <is>
          <t>Gross Carrying Value</t>
        </is>
      </c>
      <c r="B33" s="5" t="n">
        <v>254699</v>
      </c>
      <c r="C33" s="5" t="n">
        <v>217790</v>
      </c>
    </row>
    <row r="34">
      <c r="A34" s="4" t="inlineStr">
        <is>
          <t>Accumulated Amortization</t>
        </is>
      </c>
      <c r="B34" s="6" t="n">
        <v>50719</v>
      </c>
      <c r="C34" s="6" t="n">
        <v>-37333</v>
      </c>
    </row>
    <row r="35">
      <c r="A35" s="4" t="inlineStr">
        <is>
          <t>Net Carrying Value</t>
        </is>
      </c>
      <c r="B35" s="5" t="n">
        <v>203980</v>
      </c>
      <c r="C35" s="5" t="n">
        <v>180457</v>
      </c>
    </row>
    <row r="36">
      <c r="A36" s="4" t="inlineStr">
        <is>
          <t>Weighted Average Useful Life (in years)</t>
        </is>
      </c>
      <c r="B36" s="4" t="inlineStr">
        <is>
          <t>15 years</t>
        </is>
      </c>
      <c r="C36" s="4" t="inlineStr">
        <is>
          <t>16 years</t>
        </is>
      </c>
    </row>
    <row r="37">
      <c r="A37" s="4" t="inlineStr">
        <is>
          <t>Other intangibles</t>
        </is>
      </c>
    </row>
    <row r="38">
      <c r="A38" s="3" t="inlineStr">
        <is>
          <t>Intangible Assets [Line Items]</t>
        </is>
      </c>
    </row>
    <row r="39">
      <c r="A39" s="4" t="inlineStr">
        <is>
          <t>Gross Carrying Value</t>
        </is>
      </c>
      <c r="B39" s="5" t="n">
        <v>2839</v>
      </c>
      <c r="C39" s="5" t="n">
        <v>2142</v>
      </c>
    </row>
    <row r="40">
      <c r="A40" s="4" t="inlineStr">
        <is>
          <t>Accumulated Amortization</t>
        </is>
      </c>
      <c r="B40" s="6" t="n">
        <v>-1611</v>
      </c>
      <c r="C40" s="6" t="n">
        <v>-1324</v>
      </c>
    </row>
    <row r="41">
      <c r="A41" s="4" t="inlineStr">
        <is>
          <t>Net Carrying Value</t>
        </is>
      </c>
      <c r="B41" s="5" t="n">
        <v>1228</v>
      </c>
      <c r="C41" s="5" t="n">
        <v>818</v>
      </c>
    </row>
    <row r="42">
      <c r="A42" s="4" t="inlineStr">
        <is>
          <t>Weighted Average Useful Life (in years)</t>
        </is>
      </c>
      <c r="B42" s="4" t="inlineStr">
        <is>
          <t>4 years</t>
        </is>
      </c>
      <c r="C42" s="4" t="inlineStr">
        <is>
          <t>3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Finite-Lived Intangible Liabilities [Line Items]</t>
        </is>
      </c>
    </row>
    <row r="4">
      <c r="A4" s="4" t="inlineStr">
        <is>
          <t>Amortization expense</t>
        </is>
      </c>
      <c r="B4" s="5" t="n">
        <v>22100</v>
      </c>
      <c r="C4" s="5" t="n">
        <v>16100</v>
      </c>
      <c r="D4" s="5" t="n">
        <v>13600</v>
      </c>
    </row>
    <row r="5">
      <c r="A5" s="4" t="inlineStr">
        <is>
          <t>Impairment of intangible assets</t>
        </is>
      </c>
      <c r="B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Dec. 31, 2021</t>
        </is>
      </c>
      <c r="C1" s="2" t="inlineStr">
        <is>
          <t>Dec. 31, 2020</t>
        </is>
      </c>
    </row>
    <row r="2">
      <c r="A2" s="3" t="inlineStr">
        <is>
          <t>Finite-Lived Intangible Liabilities [Line Items]</t>
        </is>
      </c>
    </row>
    <row r="3">
      <c r="A3" s="4" t="inlineStr">
        <is>
          <t>2022</t>
        </is>
      </c>
      <c r="B3" s="5" t="n">
        <v>26503</v>
      </c>
    </row>
    <row r="4">
      <c r="A4" s="4" t="inlineStr">
        <is>
          <t>2023</t>
        </is>
      </c>
      <c r="B4" s="6" t="n">
        <v>26385</v>
      </c>
    </row>
    <row r="5">
      <c r="A5" s="4" t="inlineStr">
        <is>
          <t>2024</t>
        </is>
      </c>
      <c r="B5" s="6" t="n">
        <v>25800</v>
      </c>
    </row>
    <row r="6">
      <c r="A6" s="4" t="inlineStr">
        <is>
          <t>2025</t>
        </is>
      </c>
      <c r="B6" s="6" t="n">
        <v>25461</v>
      </c>
    </row>
    <row r="7">
      <c r="A7" s="4" t="inlineStr">
        <is>
          <t>2026</t>
        </is>
      </c>
      <c r="B7" s="6" t="n">
        <v>25461</v>
      </c>
    </row>
    <row r="8">
      <c r="A8" s="4" t="inlineStr">
        <is>
          <t>2027 and thereafter</t>
        </is>
      </c>
      <c r="B8" s="6" t="n">
        <v>206964</v>
      </c>
    </row>
    <row r="9">
      <c r="A9" s="4" t="inlineStr">
        <is>
          <t>Total</t>
        </is>
      </c>
      <c r="B9" s="5" t="n">
        <v>336574</v>
      </c>
      <c r="C9" s="5" t="n">
        <v>286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Dec. 31, 2021</t>
        </is>
      </c>
      <c r="C1" s="2" t="inlineStr">
        <is>
          <t>Dec. 31, 2020</t>
        </is>
      </c>
    </row>
    <row r="2">
      <c r="A2" s="3" t="inlineStr">
        <is>
          <t>Inventory [Line Items]</t>
        </is>
      </c>
    </row>
    <row r="3">
      <c r="A3" s="4" t="inlineStr">
        <is>
          <t>Raw materials</t>
        </is>
      </c>
      <c r="B3" s="5" t="n">
        <v>123321</v>
      </c>
      <c r="C3" s="5" t="n">
        <v>48746</v>
      </c>
    </row>
    <row r="4">
      <c r="A4" s="4" t="inlineStr">
        <is>
          <t>Work-in-process</t>
        </is>
      </c>
      <c r="B4" s="6" t="n">
        <v>8119</v>
      </c>
      <c r="C4" s="6" t="n">
        <v>8084</v>
      </c>
    </row>
    <row r="5">
      <c r="A5" s="4" t="inlineStr">
        <is>
          <t>Finished products</t>
        </is>
      </c>
      <c r="B5" s="6" t="n">
        <v>53054</v>
      </c>
      <c r="C5" s="6" t="n">
        <v>38195</v>
      </c>
    </row>
    <row r="6">
      <c r="A6" s="4" t="inlineStr">
        <is>
          <t>Total inventories, net</t>
        </is>
      </c>
      <c r="B6" s="5" t="n">
        <v>184494</v>
      </c>
      <c r="C6" s="5" t="n">
        <v>95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1</t>
        </is>
      </c>
      <c r="C1" s="2" t="inlineStr">
        <is>
          <t>Dec. 31, 2020</t>
        </is>
      </c>
    </row>
    <row r="2">
      <c r="A2" s="3" t="inlineStr">
        <is>
          <t>Prepaid Expenses And Other Current Assets [Line Items]</t>
        </is>
      </c>
    </row>
    <row r="3">
      <c r="A3" s="4" t="inlineStr">
        <is>
          <t>Equipment maintenance and services</t>
        </is>
      </c>
      <c r="B3" s="5" t="n">
        <v>10857</v>
      </c>
      <c r="C3" s="5" t="n">
        <v>4601</v>
      </c>
    </row>
    <row r="4">
      <c r="A4" s="4" t="inlineStr">
        <is>
          <t>Prepaid taxes</t>
        </is>
      </c>
      <c r="B4" s="6" t="n">
        <v>3970</v>
      </c>
      <c r="C4" s="6" t="n">
        <v>2649</v>
      </c>
    </row>
    <row r="5">
      <c r="A5" s="4" t="inlineStr">
        <is>
          <t>Prepaid insurance</t>
        </is>
      </c>
      <c r="B5" s="6" t="n">
        <v>2713</v>
      </c>
      <c r="C5" s="6" t="n">
        <v>1936</v>
      </c>
    </row>
    <row r="6">
      <c r="A6" s="4" t="inlineStr">
        <is>
          <t>Other</t>
        </is>
      </c>
      <c r="B6" s="6" t="n">
        <v>8409</v>
      </c>
      <c r="C6" s="6" t="n">
        <v>9490</v>
      </c>
    </row>
    <row r="7">
      <c r="A7" s="4" t="inlineStr">
        <is>
          <t>Total prepaid expenses and other current assets</t>
        </is>
      </c>
      <c r="B7" s="5" t="n">
        <v>25949</v>
      </c>
      <c r="C7" s="5" t="n">
        <v>186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Dec. 31, 2021</t>
        </is>
      </c>
      <c r="C1" s="2" t="inlineStr">
        <is>
          <t>Dec. 31, 2020</t>
        </is>
      </c>
    </row>
    <row r="2">
      <c r="A2" s="3" t="inlineStr">
        <is>
          <t>Property, Plant and Equipment [Line Items]</t>
        </is>
      </c>
    </row>
    <row r="3">
      <c r="A3" s="4" t="inlineStr">
        <is>
          <t>Land</t>
        </is>
      </c>
      <c r="B3" s="5" t="n">
        <v>1023</v>
      </c>
      <c r="C3" s="5" t="n">
        <v>1023</v>
      </c>
    </row>
    <row r="4">
      <c r="A4" s="4" t="inlineStr">
        <is>
          <t>Buildings</t>
        </is>
      </c>
      <c r="B4" s="6" t="n">
        <v>764</v>
      </c>
      <c r="C4" s="6" t="n">
        <v>764</v>
      </c>
    </row>
    <row r="5">
      <c r="A5" s="4" t="inlineStr">
        <is>
          <t>Leasehold improvements</t>
        </is>
      </c>
      <c r="B5" s="6" t="n">
        <v>52505</v>
      </c>
      <c r="C5" s="6" t="n">
        <v>31574</v>
      </c>
    </row>
    <row r="6">
      <c r="A6" s="4" t="inlineStr">
        <is>
          <t>Equipment</t>
        </is>
      </c>
      <c r="B6" s="6" t="n">
        <v>70983</v>
      </c>
      <c r="C6" s="6" t="n">
        <v>43072</v>
      </c>
    </row>
    <row r="7">
      <c r="A7" s="4" t="inlineStr">
        <is>
          <t>Furniture, fixtures and office equipment</t>
        </is>
      </c>
      <c r="B7" s="6" t="n">
        <v>9137</v>
      </c>
      <c r="C7" s="6" t="n">
        <v>8714</v>
      </c>
    </row>
    <row r="8">
      <c r="A8" s="4" t="inlineStr">
        <is>
          <t>Computer hardware and software</t>
        </is>
      </c>
      <c r="B8" s="6" t="n">
        <v>22380</v>
      </c>
      <c r="C8" s="6" t="n">
        <v>15397</v>
      </c>
    </row>
    <row r="9">
      <c r="A9" s="4" t="inlineStr">
        <is>
          <t>Construction in progress</t>
        </is>
      </c>
      <c r="B9" s="6" t="n">
        <v>38446</v>
      </c>
      <c r="C9" s="6" t="n">
        <v>14927</v>
      </c>
    </row>
    <row r="10">
      <c r="A10" s="4" t="inlineStr">
        <is>
          <t>Other</t>
        </is>
      </c>
      <c r="B10" s="6" t="n">
        <v>443</v>
      </c>
      <c r="C10" s="6" t="n">
        <v>455</v>
      </c>
    </row>
    <row r="11">
      <c r="A11" s="4" t="inlineStr">
        <is>
          <t>Total property, plant and equipment</t>
        </is>
      </c>
      <c r="B11" s="6" t="n">
        <v>195681</v>
      </c>
      <c r="C11" s="6" t="n">
        <v>115926</v>
      </c>
    </row>
    <row r="12">
      <c r="A12" s="4" t="inlineStr">
        <is>
          <t>Less - Accumulated depreciation</t>
        </is>
      </c>
      <c r="B12" s="6" t="n">
        <v>-70717</v>
      </c>
      <c r="C12" s="6" t="n">
        <v>-49056</v>
      </c>
    </row>
    <row r="13">
      <c r="A13" s="4" t="inlineStr">
        <is>
          <t>Total property, plant and equipment, net</t>
        </is>
      </c>
      <c r="B13" s="5" t="n">
        <v>124964</v>
      </c>
      <c r="C13" s="5" t="n">
        <v>668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 Additional Information (Detail) - USD ($) $ in Millions</t>
        </is>
      </c>
      <c r="B1" s="2" t="inlineStr">
        <is>
          <t>12 Months Ended</t>
        </is>
      </c>
    </row>
    <row r="2">
      <c r="B2" s="2" t="inlineStr">
        <is>
          <t>Dec. 31, 2021</t>
        </is>
      </c>
      <c r="C2" s="2" t="inlineStr">
        <is>
          <t>Dec. 31, 2020</t>
        </is>
      </c>
      <c r="D2" s="2" t="inlineStr">
        <is>
          <t>Dec. 31, 2019</t>
        </is>
      </c>
    </row>
    <row r="3">
      <c r="A3" s="4" t="inlineStr">
        <is>
          <t>Depreciation</t>
        </is>
      </c>
      <c r="B3" s="8" t="n">
        <v>16.4</v>
      </c>
      <c r="C3" s="8" t="n">
        <v>10.9</v>
      </c>
      <c r="D3" s="8" t="n">
        <v>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Dec. 31, 2021</t>
        </is>
      </c>
      <c r="C1" s="2" t="inlineStr">
        <is>
          <t>Dec. 31, 2020</t>
        </is>
      </c>
    </row>
    <row r="2">
      <c r="A2" s="3" t="inlineStr">
        <is>
          <t>Schedule of Accrued Liabilities [Line Items]</t>
        </is>
      </c>
    </row>
    <row r="3">
      <c r="A3" s="4" t="inlineStr">
        <is>
          <t>Employee compensation</t>
        </is>
      </c>
      <c r="B3" s="5" t="n">
        <v>42147</v>
      </c>
      <c r="C3" s="5" t="n">
        <v>20288</v>
      </c>
    </row>
    <row r="4">
      <c r="A4" s="4" t="inlineStr">
        <is>
          <t>Income taxes payable</t>
        </is>
      </c>
      <c r="B4" s="6" t="n">
        <v>4984</v>
      </c>
      <c r="C4" s="6" t="n">
        <v>1423</v>
      </c>
    </row>
    <row r="5">
      <c r="A5" s="4" t="inlineStr">
        <is>
          <t>Royalty and license fees</t>
        </is>
      </c>
      <c r="B5" s="6" t="n">
        <v>1461</v>
      </c>
      <c r="C5" s="6" t="n">
        <v>466</v>
      </c>
    </row>
    <row r="6">
      <c r="A6" s="4" t="inlineStr">
        <is>
          <t>Warranties</t>
        </is>
      </c>
      <c r="B6" s="6" t="n">
        <v>1722</v>
      </c>
      <c r="C6" s="6" t="n">
        <v>1576</v>
      </c>
    </row>
    <row r="7">
      <c r="A7" s="4" t="inlineStr">
        <is>
          <t>Professional fees</t>
        </is>
      </c>
      <c r="B7" s="6" t="n">
        <v>1274</v>
      </c>
      <c r="C7" s="6" t="n">
        <v>1425</v>
      </c>
    </row>
    <row r="8">
      <c r="A8" s="4" t="inlineStr">
        <is>
          <t>Deferred revenue</t>
        </is>
      </c>
      <c r="B8" s="6" t="n">
        <v>14848</v>
      </c>
      <c r="C8" s="6" t="n">
        <v>15318</v>
      </c>
    </row>
    <row r="9">
      <c r="A9" s="4" t="inlineStr">
        <is>
          <t>Other</t>
        </is>
      </c>
      <c r="B9" s="6" t="n">
        <v>9062</v>
      </c>
      <c r="C9" s="6" t="n">
        <v>12589</v>
      </c>
    </row>
    <row r="10">
      <c r="A10" s="4" t="inlineStr">
        <is>
          <t>Total accrued liabilities</t>
        </is>
      </c>
      <c r="B10" s="5" t="n">
        <v>75498</v>
      </c>
      <c r="C10" s="5" t="n">
        <v>530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1</t>
        </is>
      </c>
      <c r="C2" s="2" t="inlineStr">
        <is>
          <t>Dec. 31, 2020</t>
        </is>
      </c>
      <c r="D2" s="2" t="inlineStr">
        <is>
          <t>Dec. 31, 2019</t>
        </is>
      </c>
    </row>
    <row r="3">
      <c r="A3" s="3" t="inlineStr">
        <is>
          <t>Schedule of Income Before Income Tax [Line Items]</t>
        </is>
      </c>
    </row>
    <row r="4">
      <c r="A4" s="4" t="inlineStr">
        <is>
          <t>Domestic</t>
        </is>
      </c>
      <c r="B4" s="5" t="n">
        <v>81984</v>
      </c>
      <c r="C4" s="5" t="n">
        <v>27545</v>
      </c>
      <c r="D4" s="5" t="n">
        <v>-5432</v>
      </c>
    </row>
    <row r="5">
      <c r="A5" s="4" t="inlineStr">
        <is>
          <t>Foreign</t>
        </is>
      </c>
      <c r="B5" s="6" t="n">
        <v>71559</v>
      </c>
      <c r="C5" s="6" t="n">
        <v>31672</v>
      </c>
      <c r="D5" s="6" t="n">
        <v>31583</v>
      </c>
    </row>
    <row r="6">
      <c r="A6" s="4" t="inlineStr">
        <is>
          <t>Income before income taxes</t>
        </is>
      </c>
      <c r="B6" s="5" t="n">
        <v>153543</v>
      </c>
      <c r="C6" s="5" t="n">
        <v>59217</v>
      </c>
      <c r="D6" s="5" t="n">
        <v>261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Deferred and Equity Income Taxes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Current</t>
        </is>
      </c>
      <c r="B4" s="5" t="n">
        <v>20166</v>
      </c>
      <c r="C4" s="5" t="n">
        <v>5193</v>
      </c>
      <c r="D4" s="5" t="n">
        <v>8290</v>
      </c>
    </row>
    <row r="5">
      <c r="A5" s="4" t="inlineStr">
        <is>
          <t>Deferred</t>
        </is>
      </c>
      <c r="B5" s="6" t="n">
        <v>5086</v>
      </c>
      <c r="C5" s="6" t="n">
        <v>-5902</v>
      </c>
      <c r="D5" s="6" t="n">
        <v>-5287</v>
      </c>
    </row>
    <row r="6">
      <c r="A6" s="4" t="inlineStr">
        <is>
          <t>Equity</t>
        </is>
      </c>
      <c r="B6" s="6" t="n">
        <v>0</v>
      </c>
      <c r="C6" s="6" t="n">
        <v>0</v>
      </c>
      <c r="D6" s="6" t="n">
        <v>1737</v>
      </c>
    </row>
    <row r="7">
      <c r="A7" s="4" t="inlineStr">
        <is>
          <t>Total</t>
        </is>
      </c>
      <c r="B7" s="5" t="n">
        <v>25252</v>
      </c>
      <c r="C7" s="5" t="n">
        <v>-709</v>
      </c>
      <c r="D7" s="5" t="n">
        <v>47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1shares</t>
        </is>
      </c>
    </row>
    <row r="3">
      <c r="A3" s="3" t="inlineStr">
        <is>
          <t>Business Acquisitions:</t>
        </is>
      </c>
    </row>
    <row r="4">
      <c r="A4" s="4" t="inlineStr">
        <is>
          <t>Number of shares Issued for Conversion</t>
        </is>
      </c>
      <c r="B4" s="6" t="n">
        <v>2316229</v>
      </c>
    </row>
    <row r="5">
      <c r="A5" s="4" t="inlineStr">
        <is>
          <t>ARTeSYN Biosolutions Holdings Ireland Limited</t>
        </is>
      </c>
    </row>
    <row r="6">
      <c r="A6" s="3" t="inlineStr">
        <is>
          <t>Business Acquisitions:</t>
        </is>
      </c>
    </row>
    <row r="7">
      <c r="A7" s="4" t="inlineStr">
        <is>
          <t>Shares of common stock issued for acquisition</t>
        </is>
      </c>
      <c r="B7" s="6" t="n">
        <v>372990</v>
      </c>
    </row>
    <row r="8">
      <c r="A8" s="4" t="inlineStr">
        <is>
          <t>Avitide, Inc. [Member]</t>
        </is>
      </c>
    </row>
    <row r="9">
      <c r="A9" s="3" t="inlineStr">
        <is>
          <t>Business Acquisitions:</t>
        </is>
      </c>
    </row>
    <row r="10">
      <c r="A10" s="4" t="inlineStr">
        <is>
          <t>Shares of common stock issued for acquisition</t>
        </is>
      </c>
      <c r="B10" s="6" t="n">
        <v>27109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y Jurisdic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ederal</t>
        </is>
      </c>
      <c r="B4" s="5" t="n">
        <v>8321</v>
      </c>
      <c r="C4" s="5" t="n">
        <v>-4741</v>
      </c>
      <c r="D4" s="5" t="n">
        <v>-965</v>
      </c>
    </row>
    <row r="5">
      <c r="A5" s="4" t="inlineStr">
        <is>
          <t>State</t>
        </is>
      </c>
      <c r="B5" s="6" t="n">
        <v>1251</v>
      </c>
      <c r="C5" s="6" t="n">
        <v>-3011</v>
      </c>
      <c r="D5" s="6" t="n">
        <v>-1764</v>
      </c>
    </row>
    <row r="6">
      <c r="A6" s="4" t="inlineStr">
        <is>
          <t>Foreign</t>
        </is>
      </c>
      <c r="B6" s="6" t="n">
        <v>15680</v>
      </c>
      <c r="C6" s="6" t="n">
        <v>7043</v>
      </c>
      <c r="D6" s="6" t="n">
        <v>7469</v>
      </c>
    </row>
    <row r="7">
      <c r="A7" s="4" t="inlineStr">
        <is>
          <t>Total</t>
        </is>
      </c>
      <c r="B7" s="5" t="n">
        <v>25252</v>
      </c>
      <c r="C7" s="5" t="n">
        <v>-709</v>
      </c>
      <c r="D7" s="5" t="n">
        <v>47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30" customWidth="1" min="2" max="2"/>
    <col width="14" customWidth="1" min="3" max="3"/>
    <col width="14" customWidth="1" min="4" max="4"/>
    <col width="15"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Mar. 27, 2020</t>
        </is>
      </c>
    </row>
    <row r="3">
      <c r="A3" s="3" t="inlineStr">
        <is>
          <t>Income Taxes [Line Items]</t>
        </is>
      </c>
    </row>
    <row r="4">
      <c r="A4" s="4" t="inlineStr">
        <is>
          <t>Net operating loss carry forwards</t>
        </is>
      </c>
      <c r="B4" s="5" t="n">
        <v>6100</v>
      </c>
    </row>
    <row r="5">
      <c r="A5" s="4" t="inlineStr">
        <is>
          <t>Net operating loss and business tax credit carry forwards expiration date</t>
        </is>
      </c>
      <c r="B5" s="4" t="inlineStr">
        <is>
          <t>at various dates through 2037</t>
        </is>
      </c>
    </row>
    <row r="6">
      <c r="A6" s="4" t="inlineStr">
        <is>
          <t>Valuation allowance increase (decrease)</t>
        </is>
      </c>
      <c r="B6" s="5" t="n">
        <v>9000</v>
      </c>
      <c r="C6" s="5" t="n">
        <v>700</v>
      </c>
    </row>
    <row r="7">
      <c r="A7" s="4" t="inlineStr">
        <is>
          <t>Impact of unrecognized tax benefits on effective tax rate</t>
        </is>
      </c>
      <c r="B7" s="6" t="n">
        <v>2800</v>
      </c>
    </row>
    <row r="8">
      <c r="A8" s="4" t="inlineStr">
        <is>
          <t>Interest and penalties related to income taxes</t>
        </is>
      </c>
      <c r="B8" s="6" t="n">
        <v>29000</v>
      </c>
      <c r="C8" s="6" t="n">
        <v>17000</v>
      </c>
      <c r="D8" s="5" t="n">
        <v>5000</v>
      </c>
    </row>
    <row r="9">
      <c r="A9" s="4" t="inlineStr">
        <is>
          <t>Interest and penalties accrued</t>
        </is>
      </c>
      <c r="B9" s="6" t="n">
        <v>29000</v>
      </c>
      <c r="C9" s="6" t="n">
        <v>58000</v>
      </c>
    </row>
    <row r="10">
      <c r="A10" s="4" t="inlineStr">
        <is>
          <t>Retained Earnings (Accumulated Deficit)</t>
        </is>
      </c>
      <c r="B10" s="6" t="n">
        <v>194060</v>
      </c>
      <c r="C10" s="5" t="n">
        <v>65769</v>
      </c>
    </row>
    <row r="11">
      <c r="A11" s="4" t="inlineStr">
        <is>
          <t>Undistributed earnings of foreign subsidiaries</t>
        </is>
      </c>
      <c r="B11" s="6" t="n">
        <v>93300</v>
      </c>
    </row>
    <row r="12">
      <c r="A12" s="4" t="inlineStr">
        <is>
          <t>Foreign earnings subject to one time transition tax</t>
        </is>
      </c>
      <c r="B12" s="6" t="n">
        <v>5700</v>
      </c>
    </row>
    <row r="13">
      <c r="A13" s="4" t="inlineStr">
        <is>
          <t>Coronavirus aid relief and economic security fund value</t>
        </is>
      </c>
      <c r="E13" s="5" t="n">
        <v>2200000000</v>
      </c>
    </row>
    <row r="14">
      <c r="A14" s="4" t="inlineStr">
        <is>
          <t>Domestic Tax Authority | Tax Year 2037</t>
        </is>
      </c>
    </row>
    <row r="15">
      <c r="A15" s="3" t="inlineStr">
        <is>
          <t>Income Taxes [Line Items]</t>
        </is>
      </c>
    </row>
    <row r="16">
      <c r="A16" s="4" t="inlineStr">
        <is>
          <t>Net operating loss carry forwards</t>
        </is>
      </c>
      <c r="B16" s="6" t="n">
        <v>19100</v>
      </c>
    </row>
    <row r="17">
      <c r="A17" s="4" t="inlineStr">
        <is>
          <t>Domestic Tax Authority | Unlimited Carryforward Period</t>
        </is>
      </c>
    </row>
    <row r="18">
      <c r="A18" s="3" t="inlineStr">
        <is>
          <t>Income Taxes [Line Items]</t>
        </is>
      </c>
    </row>
    <row r="19">
      <c r="A19" s="4" t="inlineStr">
        <is>
          <t>Net operating loss carry forwards</t>
        </is>
      </c>
      <c r="B19" s="6" t="n">
        <v>27100</v>
      </c>
    </row>
    <row r="20">
      <c r="A20" s="4" t="inlineStr">
        <is>
          <t>State</t>
        </is>
      </c>
    </row>
    <row r="21">
      <c r="A21" s="3" t="inlineStr">
        <is>
          <t>Income Taxes [Line Items]</t>
        </is>
      </c>
    </row>
    <row r="22">
      <c r="A22" s="4" t="inlineStr">
        <is>
          <t>Net operating loss carry forwards</t>
        </is>
      </c>
      <c r="B22" s="6" t="n">
        <v>4000</v>
      </c>
    </row>
    <row r="23">
      <c r="A23" s="4" t="inlineStr">
        <is>
          <t>State | Tax Year 2041</t>
        </is>
      </c>
    </row>
    <row r="24">
      <c r="A24" s="3" t="inlineStr">
        <is>
          <t>Income Taxes [Line Items]</t>
        </is>
      </c>
    </row>
    <row r="25">
      <c r="A25" s="4" t="inlineStr">
        <is>
          <t>Business tax credits carry forwards</t>
        </is>
      </c>
      <c r="B25" s="6" t="n">
        <v>2700</v>
      </c>
    </row>
    <row r="26">
      <c r="A26" s="4" t="inlineStr">
        <is>
          <t>Federal and State</t>
        </is>
      </c>
    </row>
    <row r="27">
      <c r="A27" s="3" t="inlineStr">
        <is>
          <t>Income Taxes [Line Items]</t>
        </is>
      </c>
    </row>
    <row r="28">
      <c r="A28" s="4" t="inlineStr">
        <is>
          <t>Net operating loss carry forwards</t>
        </is>
      </c>
      <c r="B28" s="5" t="n">
        <v>462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nsolidated Deferred Tax Assets (Liabilities) (Detail) - USD ($) $ in Thousands</t>
        </is>
      </c>
      <c r="B1" s="2" t="inlineStr">
        <is>
          <t>Dec. 31, 2021</t>
        </is>
      </c>
      <c r="C1" s="2" t="inlineStr">
        <is>
          <t>Dec. 31, 2020</t>
        </is>
      </c>
    </row>
    <row r="2">
      <c r="A2" s="3" t="inlineStr">
        <is>
          <t>Temporary timing differences:</t>
        </is>
      </c>
    </row>
    <row r="3">
      <c r="A3" s="4" t="inlineStr">
        <is>
          <t>Stock-based compensation expense</t>
        </is>
      </c>
      <c r="B3" s="5" t="n">
        <v>5144</v>
      </c>
      <c r="C3" s="5" t="n">
        <v>3320</v>
      </c>
    </row>
    <row r="4">
      <c r="A4" s="4" t="inlineStr">
        <is>
          <t>Operating leases</t>
        </is>
      </c>
      <c r="B4" s="6" t="n">
        <v>26264</v>
      </c>
      <c r="C4" s="6" t="n">
        <v>7257</v>
      </c>
    </row>
    <row r="5">
      <c r="A5" s="4" t="inlineStr">
        <is>
          <t>Other</t>
        </is>
      </c>
      <c r="B5" s="6" t="n">
        <v>6586</v>
      </c>
      <c r="C5" s="6" t="n">
        <v>5774</v>
      </c>
    </row>
    <row r="6">
      <c r="A6" s="4" t="inlineStr">
        <is>
          <t>Total temporary timing differences</t>
        </is>
      </c>
      <c r="B6" s="6" t="n">
        <v>37994</v>
      </c>
      <c r="C6" s="6" t="n">
        <v>16351</v>
      </c>
    </row>
    <row r="7">
      <c r="A7" s="4" t="inlineStr">
        <is>
          <t>Net operating loss carryforwards</t>
        </is>
      </c>
      <c r="B7" s="6" t="n">
        <v>10841</v>
      </c>
      <c r="C7" s="6" t="n">
        <v>1539</v>
      </c>
    </row>
    <row r="8">
      <c r="A8" s="4" t="inlineStr">
        <is>
          <t>Tax business credits carryforwards</t>
        </is>
      </c>
      <c r="B8" s="6" t="n">
        <v>1834</v>
      </c>
      <c r="C8" s="6" t="n">
        <v>5553</v>
      </c>
    </row>
    <row r="9">
      <c r="A9" s="4" t="inlineStr">
        <is>
          <t>Total deferred tax assets</t>
        </is>
      </c>
      <c r="B9" s="6" t="n">
        <v>50669</v>
      </c>
      <c r="C9" s="6" t="n">
        <v>23443</v>
      </c>
    </row>
    <row r="10">
      <c r="A10" s="4" t="inlineStr">
        <is>
          <t>Less: valuation allowance</t>
        </is>
      </c>
      <c r="B10" s="6" t="n">
        <v>-718</v>
      </c>
      <c r="C10" s="6" t="n">
        <v>-727</v>
      </c>
    </row>
    <row r="11">
      <c r="A11" s="4" t="inlineStr">
        <is>
          <t>Net deferred tax assets</t>
        </is>
      </c>
      <c r="B11" s="6" t="n">
        <v>49951</v>
      </c>
      <c r="C11" s="6" t="n">
        <v>22716</v>
      </c>
    </row>
    <row r="12">
      <c r="A12" s="3" t="inlineStr">
        <is>
          <t>Deferred tax liabilities:</t>
        </is>
      </c>
    </row>
    <row r="13">
      <c r="A13" s="4" t="inlineStr">
        <is>
          <t>Fixed assets</t>
        </is>
      </c>
      <c r="B13" s="6" t="n">
        <v>7779</v>
      </c>
      <c r="C13" s="6" t="n">
        <v>-4233</v>
      </c>
    </row>
    <row r="14">
      <c r="A14" s="4" t="inlineStr">
        <is>
          <t>Acquired intangible assets</t>
        </is>
      </c>
      <c r="B14" s="6" t="n">
        <v>-43227</v>
      </c>
      <c r="C14" s="6" t="n">
        <v>-28639</v>
      </c>
    </row>
    <row r="15">
      <c r="A15" s="4" t="inlineStr">
        <is>
          <t>Operating lease right of use assets</t>
        </is>
      </c>
      <c r="B15" s="6" t="n">
        <v>24114</v>
      </c>
      <c r="C15" s="6" t="n">
        <v>-5744</v>
      </c>
    </row>
    <row r="16">
      <c r="A16" s="4" t="inlineStr">
        <is>
          <t>Conversion option on convertible notes</t>
        </is>
      </c>
      <c r="B16" s="6" t="n">
        <v>-6408</v>
      </c>
      <c r="C16" s="6" t="n">
        <v>8651</v>
      </c>
    </row>
    <row r="17">
      <c r="A17" s="4" t="inlineStr">
        <is>
          <t>Total deferred tax liabilities</t>
        </is>
      </c>
      <c r="B17" s="6" t="n">
        <v>-81528</v>
      </c>
      <c r="C17" s="6" t="n">
        <v>-47267</v>
      </c>
    </row>
    <row r="18">
      <c r="A18" s="4" t="inlineStr">
        <is>
          <t>Total net deferred tax liabilities</t>
        </is>
      </c>
      <c r="B18" s="5" t="n">
        <v>-31577</v>
      </c>
      <c r="C18" s="5" t="n">
        <v>-245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Income Tax Rate (Detail) - USD ($) $ in Thousands</t>
        </is>
      </c>
      <c r="B1" s="2" t="inlineStr">
        <is>
          <t>12 Months Ended</t>
        </is>
      </c>
    </row>
    <row r="2">
      <c r="B2" s="2" t="inlineStr">
        <is>
          <t>Dec. 31, 2021</t>
        </is>
      </c>
      <c r="C2" s="2" t="inlineStr">
        <is>
          <t>Dec. 31, 2020</t>
        </is>
      </c>
      <c r="D2" s="2" t="inlineStr">
        <is>
          <t>Dec. 31, 2019</t>
        </is>
      </c>
    </row>
    <row r="3">
      <c r="A3" s="3" t="inlineStr">
        <is>
          <t>Income Tax Rate Reconciliation [Line Items]</t>
        </is>
      </c>
    </row>
    <row r="4">
      <c r="A4" s="4" t="inlineStr">
        <is>
          <t>Income before income taxes</t>
        </is>
      </c>
      <c r="B4" s="5" t="n">
        <v>153543</v>
      </c>
      <c r="C4" s="5" t="n">
        <v>59217</v>
      </c>
      <c r="D4" s="5" t="n">
        <v>26151</v>
      </c>
    </row>
    <row r="5">
      <c r="A5" s="4" t="inlineStr">
        <is>
          <t>Expected tax at statutory rate</t>
        </is>
      </c>
      <c r="B5" s="6" t="n">
        <v>32247</v>
      </c>
      <c r="C5" s="6" t="n">
        <v>12436</v>
      </c>
      <c r="D5" s="6" t="n">
        <v>5492</v>
      </c>
    </row>
    <row r="6">
      <c r="A6" s="3" t="inlineStr">
        <is>
          <t>Adjustments due to:</t>
        </is>
      </c>
    </row>
    <row r="7">
      <c r="A7" s="4" t="inlineStr">
        <is>
          <t>Difference between U.S. and foreign tax</t>
        </is>
      </c>
      <c r="B7" s="6" t="n">
        <v>530</v>
      </c>
      <c r="C7" s="6" t="n">
        <v>618</v>
      </c>
      <c r="D7" s="6" t="n">
        <v>436</v>
      </c>
    </row>
    <row r="8">
      <c r="A8" s="4" t="inlineStr">
        <is>
          <t>State income and franchise tax</t>
        </is>
      </c>
      <c r="B8" s="6" t="n">
        <v>1462</v>
      </c>
      <c r="C8" s="6" t="n">
        <v>133</v>
      </c>
      <c r="D8" s="6" t="n">
        <v>-179</v>
      </c>
    </row>
    <row r="9">
      <c r="A9" s="4" t="inlineStr">
        <is>
          <t>Business tax credits</t>
        </is>
      </c>
      <c r="B9" s="6" t="n">
        <v>-2239</v>
      </c>
      <c r="C9" s="6" t="n">
        <v>-4660</v>
      </c>
      <c r="D9" s="6" t="n">
        <v>-2746</v>
      </c>
    </row>
    <row r="10">
      <c r="A10" s="4" t="inlineStr">
        <is>
          <t>Stock-based compensation expense</t>
        </is>
      </c>
      <c r="B10" s="6" t="n">
        <v>-9049</v>
      </c>
      <c r="C10" s="6" t="n">
        <v>-9243</v>
      </c>
      <c r="D10" s="6" t="n">
        <v>-1877</v>
      </c>
    </row>
    <row r="11">
      <c r="A11" s="4" t="inlineStr">
        <is>
          <t>U.S. taxation of foreign earnings</t>
        </is>
      </c>
      <c r="B11" s="6" t="n">
        <v>30</v>
      </c>
      <c r="C11" s="6" t="n">
        <v>51</v>
      </c>
      <c r="D11" s="6" t="n">
        <v>3096</v>
      </c>
    </row>
    <row r="12">
      <c r="A12" s="4" t="inlineStr">
        <is>
          <t>Foreign-derived intangible income</t>
        </is>
      </c>
      <c r="B12" s="6" t="n">
        <v>-2547</v>
      </c>
      <c r="D12" s="6" t="n">
        <v>-869</v>
      </c>
    </row>
    <row r="13">
      <c r="A13" s="4" t="inlineStr">
        <is>
          <t>Executive compensation</t>
        </is>
      </c>
      <c r="B13" s="6" t="n">
        <v>3397</v>
      </c>
      <c r="C13" s="6" t="n">
        <v>1401</v>
      </c>
      <c r="D13" s="6" t="n">
        <v>841</v>
      </c>
    </row>
    <row r="14">
      <c r="A14" s="4" t="inlineStr">
        <is>
          <t>Other</t>
        </is>
      </c>
      <c r="B14" s="6" t="n">
        <v>1930</v>
      </c>
      <c r="C14" s="6" t="n">
        <v>896</v>
      </c>
      <c r="D14" s="6" t="n">
        <v>92</v>
      </c>
    </row>
    <row r="15">
      <c r="A15" s="4" t="inlineStr">
        <is>
          <t>Change in U.S. and foreign tax rates</t>
        </is>
      </c>
      <c r="B15" s="6" t="n">
        <v>32</v>
      </c>
      <c r="C15" s="6" t="n">
        <v>-2650</v>
      </c>
      <c r="D15" s="6" t="n">
        <v>-193</v>
      </c>
    </row>
    <row r="16">
      <c r="A16" s="4" t="inlineStr">
        <is>
          <t>Uncertain tax provisions</t>
        </is>
      </c>
      <c r="B16" s="6" t="n">
        <v>-443</v>
      </c>
      <c r="C16" s="6" t="n">
        <v>-168</v>
      </c>
      <c r="D16" s="6" t="n">
        <v>1069</v>
      </c>
    </row>
    <row r="17">
      <c r="A17" s="4" t="inlineStr">
        <is>
          <t>Change in valuation allowance</t>
        </is>
      </c>
      <c r="B17" s="6" t="n">
        <v>-48</v>
      </c>
      <c r="C17" s="6" t="n">
        <v>-12</v>
      </c>
      <c r="D17" s="6" t="n">
        <v>-125</v>
      </c>
    </row>
    <row r="18">
      <c r="A18" s="4" t="inlineStr">
        <is>
          <t>Return to provision adjustments</t>
        </is>
      </c>
      <c r="B18" s="6" t="n">
        <v>-50</v>
      </c>
      <c r="C18" s="6" t="n">
        <v>-89</v>
      </c>
      <c r="D18" s="6" t="n">
        <v>-79</v>
      </c>
    </row>
    <row r="19">
      <c r="A19" s="4" t="inlineStr">
        <is>
          <t>Other</t>
        </is>
      </c>
      <c r="B19" s="6" t="n">
        <v>0</v>
      </c>
      <c r="C19" s="6" t="n">
        <v>578</v>
      </c>
      <c r="D19" s="6" t="n">
        <v>-218</v>
      </c>
    </row>
    <row r="20">
      <c r="A20" s="4" t="inlineStr">
        <is>
          <t>Total</t>
        </is>
      </c>
      <c r="B20" s="5" t="n">
        <v>25252</v>
      </c>
      <c r="C20" s="5" t="n">
        <v>-709</v>
      </c>
      <c r="D20" s="5" t="n">
        <v>4740</v>
      </c>
    </row>
    <row r="21">
      <c r="A21" s="4" t="inlineStr">
        <is>
          <t>Expected tax at statutory rate</t>
        </is>
      </c>
      <c r="B21" s="4" t="inlineStr">
        <is>
          <t>21.00%</t>
        </is>
      </c>
      <c r="C21" s="4" t="inlineStr">
        <is>
          <t>21.00%</t>
        </is>
      </c>
      <c r="D21" s="4" t="inlineStr">
        <is>
          <t>21.00%</t>
        </is>
      </c>
    </row>
    <row r="22">
      <c r="A22" s="3" t="inlineStr">
        <is>
          <t>Adjustments due to:</t>
        </is>
      </c>
    </row>
    <row r="23">
      <c r="A23" s="4" t="inlineStr">
        <is>
          <t>Difference between U.S. and foreign tax</t>
        </is>
      </c>
      <c r="B23" s="4" t="inlineStr">
        <is>
          <t>0.30%</t>
        </is>
      </c>
      <c r="C23" s="4" t="inlineStr">
        <is>
          <t>1.00%</t>
        </is>
      </c>
      <c r="D23" s="4" t="inlineStr">
        <is>
          <t>1.70%</t>
        </is>
      </c>
    </row>
    <row r="24">
      <c r="A24" s="4" t="inlineStr">
        <is>
          <t>State income and franchise tax</t>
        </is>
      </c>
      <c r="B24" s="4" t="inlineStr">
        <is>
          <t>1.00%</t>
        </is>
      </c>
      <c r="C24" s="4" t="inlineStr">
        <is>
          <t>0.20%</t>
        </is>
      </c>
      <c r="D24" s="4" t="inlineStr">
        <is>
          <t>(0.70%)</t>
        </is>
      </c>
    </row>
    <row r="25">
      <c r="A25" s="4" t="inlineStr">
        <is>
          <t>Business tax credits</t>
        </is>
      </c>
      <c r="B25" s="4" t="inlineStr">
        <is>
          <t>(1.50%)</t>
        </is>
      </c>
      <c r="C25" s="4" t="inlineStr">
        <is>
          <t>(7.90%)</t>
        </is>
      </c>
      <c r="D25" s="4" t="inlineStr">
        <is>
          <t>(10.50%)</t>
        </is>
      </c>
    </row>
    <row r="26">
      <c r="A26" s="4" t="inlineStr">
        <is>
          <t>Stock-based compensation expense</t>
        </is>
      </c>
      <c r="B26" s="4" t="inlineStr">
        <is>
          <t>(5.90%)</t>
        </is>
      </c>
      <c r="C26" s="4" t="inlineStr">
        <is>
          <t>(15.60%)</t>
        </is>
      </c>
      <c r="D26" s="4" t="inlineStr">
        <is>
          <t>(7.20%)</t>
        </is>
      </c>
    </row>
    <row r="27">
      <c r="A27" s="4" t="inlineStr">
        <is>
          <t>U.S. taxation of foreign earnings</t>
        </is>
      </c>
      <c r="B27" s="4" t="inlineStr">
        <is>
          <t>0.00%</t>
        </is>
      </c>
      <c r="C27" s="4" t="inlineStr">
        <is>
          <t>0.10%</t>
        </is>
      </c>
      <c r="D27" s="4" t="inlineStr">
        <is>
          <t>11.80%</t>
        </is>
      </c>
    </row>
    <row r="28">
      <c r="A28" s="4" t="inlineStr">
        <is>
          <t>Executive compensation</t>
        </is>
      </c>
      <c r="B28" s="4" t="inlineStr">
        <is>
          <t>2.20%</t>
        </is>
      </c>
      <c r="C28" s="4" t="inlineStr">
        <is>
          <t>2.40%</t>
        </is>
      </c>
      <c r="D28" s="4" t="inlineStr">
        <is>
          <t>3.20%</t>
        </is>
      </c>
    </row>
    <row r="29">
      <c r="A29" s="4" t="inlineStr">
        <is>
          <t>Other</t>
        </is>
      </c>
      <c r="B29" s="4" t="inlineStr">
        <is>
          <t>1.30%</t>
        </is>
      </c>
      <c r="C29" s="4" t="inlineStr">
        <is>
          <t>1.50%</t>
        </is>
      </c>
      <c r="D29" s="4" t="inlineStr">
        <is>
          <t>0.40%</t>
        </is>
      </c>
    </row>
    <row r="30">
      <c r="A30" s="4" t="inlineStr">
        <is>
          <t>Change in U.S. and foreign tax rates</t>
        </is>
      </c>
      <c r="B30" s="4" t="inlineStr">
        <is>
          <t>0.00%</t>
        </is>
      </c>
      <c r="C30" s="4" t="inlineStr">
        <is>
          <t>(4.50%)</t>
        </is>
      </c>
      <c r="D30" s="4" t="inlineStr">
        <is>
          <t>(0.70%)</t>
        </is>
      </c>
    </row>
    <row r="31">
      <c r="A31" s="4" t="inlineStr">
        <is>
          <t>Uncertain tax provisions</t>
        </is>
      </c>
      <c r="B31" s="4" t="inlineStr">
        <is>
          <t>(0.30%)</t>
        </is>
      </c>
      <c r="C31" s="4" t="inlineStr">
        <is>
          <t>(0.30%)</t>
        </is>
      </c>
      <c r="D31" s="4" t="inlineStr">
        <is>
          <t>4.10%</t>
        </is>
      </c>
    </row>
    <row r="32">
      <c r="A32" s="4" t="inlineStr">
        <is>
          <t>Foreign-derived intangible income</t>
        </is>
      </c>
      <c r="B32" s="4" t="inlineStr">
        <is>
          <t>(1.70%)</t>
        </is>
      </c>
      <c r="C32" s="4" t="inlineStr">
        <is>
          <t>0.00%</t>
        </is>
      </c>
      <c r="D32" s="4" t="inlineStr">
        <is>
          <t>(3.30%)</t>
        </is>
      </c>
    </row>
    <row r="33">
      <c r="A33" s="4" t="inlineStr">
        <is>
          <t>Change in valuation allowance</t>
        </is>
      </c>
      <c r="B33" s="4" t="inlineStr">
        <is>
          <t>(0.00%)</t>
        </is>
      </c>
      <c r="C33" s="4" t="inlineStr">
        <is>
          <t>(0.00%)</t>
        </is>
      </c>
      <c r="D33" s="4" t="inlineStr">
        <is>
          <t>(0.50%)</t>
        </is>
      </c>
    </row>
    <row r="34">
      <c r="A34" s="4" t="inlineStr">
        <is>
          <t>Return to provision adjustments</t>
        </is>
      </c>
      <c r="B34" s="4" t="inlineStr">
        <is>
          <t>(0.00%)</t>
        </is>
      </c>
      <c r="C34" s="4" t="inlineStr">
        <is>
          <t>(0.20%)</t>
        </is>
      </c>
      <c r="D34" s="4" t="inlineStr">
        <is>
          <t>(0.30%)</t>
        </is>
      </c>
    </row>
    <row r="35">
      <c r="A35" s="4" t="inlineStr">
        <is>
          <t>Other</t>
        </is>
      </c>
      <c r="B35" s="4" t="inlineStr">
        <is>
          <t>(0.00%)</t>
        </is>
      </c>
      <c r="C35" s="4" t="inlineStr">
        <is>
          <t>1.00%</t>
        </is>
      </c>
      <c r="D35" s="4" t="inlineStr">
        <is>
          <t>(0.90%)</t>
        </is>
      </c>
    </row>
    <row r="36">
      <c r="A36" s="4" t="inlineStr">
        <is>
          <t>Income tax (benefit) provision</t>
        </is>
      </c>
      <c r="B36" s="4" t="inlineStr">
        <is>
          <t>16.40%</t>
        </is>
      </c>
      <c r="C36" s="4" t="inlineStr">
        <is>
          <t>(1.20%)</t>
        </is>
      </c>
      <c r="D36" s="4" t="inlineStr">
        <is>
          <t>18.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ax Returns Periods Subject to Examination by Federal, State and Foreign Tax Authorities (Detail)</t>
        </is>
      </c>
      <c r="B1" s="2" t="inlineStr">
        <is>
          <t>12 Months Ended</t>
        </is>
      </c>
    </row>
    <row r="2">
      <c r="B2" s="2" t="inlineStr">
        <is>
          <t>Dec. 31, 2021</t>
        </is>
      </c>
    </row>
    <row r="3">
      <c r="A3" s="4" t="inlineStr">
        <is>
          <t>United States | Earliest Tax Year</t>
        </is>
      </c>
    </row>
    <row r="4">
      <c r="A4" s="3" t="inlineStr">
        <is>
          <t>Income Tax Examination [Line Items]</t>
        </is>
      </c>
    </row>
    <row r="5">
      <c r="A5" s="4" t="inlineStr">
        <is>
          <t>Fiscal year subject to examination</t>
        </is>
      </c>
      <c r="B5" s="4" t="inlineStr">
        <is>
          <t>2017</t>
        </is>
      </c>
    </row>
    <row r="6">
      <c r="A6" s="4" t="inlineStr">
        <is>
          <t>United States | Latest Tax Year</t>
        </is>
      </c>
    </row>
    <row r="7">
      <c r="A7" s="3" t="inlineStr">
        <is>
          <t>Income Tax Examination [Line Items]</t>
        </is>
      </c>
    </row>
    <row r="8">
      <c r="A8" s="4" t="inlineStr">
        <is>
          <t>Fiscal year subject to examination</t>
        </is>
      </c>
      <c r="B8" s="4" t="inlineStr">
        <is>
          <t>2021</t>
        </is>
      </c>
    </row>
    <row r="9">
      <c r="A9" s="4" t="inlineStr">
        <is>
          <t>Sweden | Earliest Tax Year</t>
        </is>
      </c>
    </row>
    <row r="10">
      <c r="A10" s="3" t="inlineStr">
        <is>
          <t>Income Tax Examination [Line Items]</t>
        </is>
      </c>
    </row>
    <row r="11">
      <c r="A11" s="4" t="inlineStr">
        <is>
          <t>Fiscal year subject to examination</t>
        </is>
      </c>
      <c r="B11" s="4" t="inlineStr">
        <is>
          <t>2016</t>
        </is>
      </c>
    </row>
    <row r="12">
      <c r="A12" s="4" t="inlineStr">
        <is>
          <t>Sweden | Latest Tax Year</t>
        </is>
      </c>
    </row>
    <row r="13">
      <c r="A13" s="3" t="inlineStr">
        <is>
          <t>Income Tax Examination [Line Items]</t>
        </is>
      </c>
    </row>
    <row r="14">
      <c r="A14" s="4" t="inlineStr">
        <is>
          <t>Fiscal year subject to examination</t>
        </is>
      </c>
      <c r="B14" s="4" t="inlineStr">
        <is>
          <t>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Balance of gross unrecognized tax benefits, beginning of period</t>
        </is>
      </c>
      <c r="B4" s="5" t="n">
        <v>3200</v>
      </c>
      <c r="C4" s="5" t="n">
        <v>3422</v>
      </c>
    </row>
    <row r="5">
      <c r="A5" s="4" t="inlineStr">
        <is>
          <t>Gross amounts of increases in unrecognized tax benefits as a result of tax positions taken in the current period</t>
        </is>
      </c>
      <c r="B5" s="6" t="n">
        <v>133</v>
      </c>
      <c r="C5" s="6" t="n">
        <v>154</v>
      </c>
    </row>
    <row r="6">
      <c r="A6" s="4" t="inlineStr">
        <is>
          <t>Gross amounts of decreases in unrecognized tax benefits as a result of tax positions taken in the prior period</t>
        </is>
      </c>
      <c r="B6" s="6" t="n">
        <v>-500</v>
      </c>
      <c r="C6" s="6" t="n">
        <v>-337</v>
      </c>
    </row>
    <row r="7">
      <c r="A7" s="4" t="inlineStr">
        <is>
          <t>Gross amounts of decrease due to release</t>
        </is>
      </c>
      <c r="B7" s="6" t="n">
        <v>-47</v>
      </c>
      <c r="C7" s="6" t="n">
        <v>-39</v>
      </c>
    </row>
    <row r="8">
      <c r="A8" s="4" t="inlineStr">
        <is>
          <t>Balance of gross unrecognized tax benefits, end of period</t>
        </is>
      </c>
      <c r="B8" s="5" t="n">
        <v>2786</v>
      </c>
      <c r="C8" s="5" t="n">
        <v>3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Dec. 08, 2020</t>
        </is>
      </c>
      <c r="C1" s="2" t="inlineStr">
        <is>
          <t>Jul. 19, 2019</t>
        </is>
      </c>
      <c r="D1" s="2" t="inlineStr">
        <is>
          <t>May 03, 2019</t>
        </is>
      </c>
      <c r="E1" s="2" t="inlineStr">
        <is>
          <t>Dec. 31, 2021</t>
        </is>
      </c>
      <c r="F1" s="2" t="inlineStr">
        <is>
          <t>Dec. 31, 2020</t>
        </is>
      </c>
      <c r="G1" s="2" t="inlineStr">
        <is>
          <t>Dec. 31, 2019</t>
        </is>
      </c>
      <c r="H1" s="2" t="inlineStr">
        <is>
          <t>Dec. 31, 2018</t>
        </is>
      </c>
    </row>
    <row r="2">
      <c r="A2" s="3" t="inlineStr">
        <is>
          <t>Stockholders Equity Note Disclosure [Line Items]</t>
        </is>
      </c>
    </row>
    <row r="3">
      <c r="A3" s="4" t="inlineStr">
        <is>
          <t>Common stock, shares issued</t>
        </is>
      </c>
      <c r="B3" s="6" t="n">
        <v>1725000</v>
      </c>
      <c r="C3" s="6" t="n">
        <v>1587000</v>
      </c>
      <c r="D3" s="6" t="n">
        <v>3144531</v>
      </c>
      <c r="E3" s="6" t="n">
        <v>55321457</v>
      </c>
      <c r="F3" s="6" t="n">
        <v>54760837</v>
      </c>
    </row>
    <row r="4">
      <c r="A4" s="4" t="inlineStr">
        <is>
          <t>Common stock issue price per share</t>
        </is>
      </c>
      <c r="B4" s="5" t="n">
        <v>181</v>
      </c>
      <c r="C4" s="5" t="n">
        <v>87</v>
      </c>
      <c r="D4" s="5" t="n">
        <v>64</v>
      </c>
    </row>
    <row r="5">
      <c r="A5" s="4" t="inlineStr">
        <is>
          <t>Exercised number of shares</t>
        </is>
      </c>
      <c r="E5" s="6" t="n">
        <v>98428</v>
      </c>
    </row>
    <row r="6">
      <c r="A6" s="4" t="inlineStr">
        <is>
          <t>Net proceeds from public offering</t>
        </is>
      </c>
      <c r="B6" s="5" t="n">
        <v>297800</v>
      </c>
      <c r="C6" s="5" t="n">
        <v>131100</v>
      </c>
      <c r="D6" s="5" t="n">
        <v>189600</v>
      </c>
      <c r="F6" s="5" t="n">
        <v>297775</v>
      </c>
      <c r="G6" s="5" t="n">
        <v>320713</v>
      </c>
    </row>
    <row r="7">
      <c r="A7" s="4" t="inlineStr">
        <is>
          <t>Stock-based compensation expense</t>
        </is>
      </c>
      <c r="E7" s="5" t="n">
        <v>27500</v>
      </c>
      <c r="F7" s="5" t="n">
        <v>17007</v>
      </c>
      <c r="G7" s="6" t="n">
        <v>12847</v>
      </c>
    </row>
    <row r="8">
      <c r="A8" s="4" t="inlineStr">
        <is>
          <t>Stock options, outstanding</t>
        </is>
      </c>
      <c r="E8" s="6" t="n">
        <v>625107</v>
      </c>
      <c r="F8" s="6" t="n">
        <v>696711</v>
      </c>
    </row>
    <row r="9">
      <c r="A9" s="4" t="inlineStr">
        <is>
          <t>Restricted stock units, outstanding</t>
        </is>
      </c>
      <c r="E9" s="6" t="n">
        <v>606685</v>
      </c>
      <c r="F9" s="6" t="n">
        <v>665540</v>
      </c>
    </row>
    <row r="10">
      <c r="A10" s="4" t="inlineStr">
        <is>
          <t>Aggregate intrinsic value of stock options exercised</t>
        </is>
      </c>
      <c r="E10" s="5" t="n">
        <v>20300</v>
      </c>
      <c r="F10" s="5" t="n">
        <v>36600</v>
      </c>
      <c r="G10" s="5" t="n">
        <v>5500</v>
      </c>
    </row>
    <row r="11">
      <c r="A11" s="4" t="inlineStr">
        <is>
          <t>Weighted average grant date fair value of share-based awards granted</t>
        </is>
      </c>
      <c r="E11" s="7" t="n">
        <v>88.01000000000001</v>
      </c>
      <c r="F11" s="7" t="n">
        <v>53.06</v>
      </c>
      <c r="G11" s="7" t="n">
        <v>31.27</v>
      </c>
    </row>
    <row r="12">
      <c r="A12" s="4" t="inlineStr">
        <is>
          <t>Total fair value of stock options vested</t>
        </is>
      </c>
      <c r="E12" s="5" t="n">
        <v>3000</v>
      </c>
      <c r="F12" s="5" t="n">
        <v>2800</v>
      </c>
      <c r="G12" s="5" t="n">
        <v>3100</v>
      </c>
    </row>
    <row r="13">
      <c r="A13" s="4" t="inlineStr">
        <is>
          <t>Total unrecognized compensation cost</t>
        </is>
      </c>
      <c r="E13" s="5" t="n">
        <v>59200</v>
      </c>
    </row>
    <row r="14">
      <c r="A14" s="4" t="inlineStr">
        <is>
          <t>Unrecognized compensation cost, weighted average remaining requisite service period</t>
        </is>
      </c>
      <c r="E14" s="4" t="inlineStr">
        <is>
          <t>3 years 1 month 28 days</t>
        </is>
      </c>
    </row>
    <row r="15">
      <c r="A15" s="4" t="inlineStr">
        <is>
          <t>Number of unvested options and restricted stock units</t>
        </is>
      </c>
      <c r="E15" s="6" t="n">
        <v>1953733</v>
      </c>
    </row>
    <row r="16">
      <c r="A16" s="4" t="inlineStr">
        <is>
          <t>Incentive options, term</t>
        </is>
      </c>
      <c r="E16" s="4" t="inlineStr">
        <is>
          <t>10 years</t>
        </is>
      </c>
    </row>
    <row r="17">
      <c r="A17" s="4" t="inlineStr">
        <is>
          <t>2018 Plan</t>
        </is>
      </c>
    </row>
    <row r="18">
      <c r="A18" s="3" t="inlineStr">
        <is>
          <t>Stockholders Equity Note Disclosure [Line Items]</t>
        </is>
      </c>
    </row>
    <row r="19">
      <c r="A19" s="4" t="inlineStr">
        <is>
          <t>Common stock shares reserved for Issuance</t>
        </is>
      </c>
      <c r="H19" s="6" t="n">
        <v>2778000</v>
      </c>
    </row>
    <row r="20">
      <c r="A20" s="4" t="inlineStr">
        <is>
          <t>Incentive options, vesting period</t>
        </is>
      </c>
      <c r="E20" s="6" t="n">
        <v>2127217</v>
      </c>
    </row>
    <row r="21">
      <c r="A21" s="4" t="inlineStr">
        <is>
          <t>Employee Stock Option | Minimum</t>
        </is>
      </c>
    </row>
    <row r="22">
      <c r="A22" s="3" t="inlineStr">
        <is>
          <t>Stockholders Equity Note Disclosure [Line Items]</t>
        </is>
      </c>
    </row>
    <row r="23">
      <c r="A23" s="4" t="inlineStr">
        <is>
          <t>Incentive options, vesting period</t>
        </is>
      </c>
      <c r="E23" s="4" t="inlineStr">
        <is>
          <t>3 years</t>
        </is>
      </c>
    </row>
    <row r="24">
      <c r="A24" s="4" t="inlineStr">
        <is>
          <t>Employee Stock Option | Minimum | Vest Over Three Year</t>
        </is>
      </c>
    </row>
    <row r="25">
      <c r="A25" s="3" t="inlineStr">
        <is>
          <t>Stockholders Equity Note Disclosure [Line Items]</t>
        </is>
      </c>
    </row>
    <row r="26">
      <c r="A26" s="4" t="inlineStr">
        <is>
          <t>Incentive options, vesting percentage</t>
        </is>
      </c>
      <c r="E26" s="4" t="inlineStr">
        <is>
          <t>20.00%</t>
        </is>
      </c>
    </row>
    <row r="27">
      <c r="A27" s="4" t="inlineStr">
        <is>
          <t>Employee Stock Option | Maximum</t>
        </is>
      </c>
    </row>
    <row r="28">
      <c r="A28" s="3" t="inlineStr">
        <is>
          <t>Stockholders Equity Note Disclosure [Line Items]</t>
        </is>
      </c>
    </row>
    <row r="29">
      <c r="A29" s="4" t="inlineStr">
        <is>
          <t>Incentive options, vesting period</t>
        </is>
      </c>
      <c r="E29" s="4" t="inlineStr">
        <is>
          <t>5 years</t>
        </is>
      </c>
    </row>
    <row r="30">
      <c r="A30" s="4" t="inlineStr">
        <is>
          <t>Employee Stock Option | Maximum | Vest Over Five Year</t>
        </is>
      </c>
    </row>
    <row r="31">
      <c r="A31" s="3" t="inlineStr">
        <is>
          <t>Stockholders Equity Note Disclosure [Line Items]</t>
        </is>
      </c>
    </row>
    <row r="32">
      <c r="A32" s="4" t="inlineStr">
        <is>
          <t>Incentive options, vesting percentage</t>
        </is>
      </c>
      <c r="E32" s="4" t="inlineStr">
        <is>
          <t>33.00%</t>
        </is>
      </c>
    </row>
    <row r="33">
      <c r="A33" s="4" t="inlineStr">
        <is>
          <t>Option To Purchase Common Stock</t>
        </is>
      </c>
    </row>
    <row r="34">
      <c r="A34" s="3" t="inlineStr">
        <is>
          <t>Stockholders Equity Note Disclosure [Line Items]</t>
        </is>
      </c>
    </row>
    <row r="35">
      <c r="A35" s="4" t="inlineStr">
        <is>
          <t>Stock options, outstanding</t>
        </is>
      </c>
      <c r="E35" s="6" t="n">
        <v>625107</v>
      </c>
      <c r="F35" s="6" t="n">
        <v>696711</v>
      </c>
      <c r="G35" s="6" t="n">
        <v>957559</v>
      </c>
    </row>
    <row r="36">
      <c r="A36" s="4" t="inlineStr">
        <is>
          <t>Restricted Stock Units (RSUs)</t>
        </is>
      </c>
    </row>
    <row r="37">
      <c r="A37" s="3" t="inlineStr">
        <is>
          <t>Stockholders Equity Note Disclosure [Line Items]</t>
        </is>
      </c>
    </row>
    <row r="38">
      <c r="A38" s="4" t="inlineStr">
        <is>
          <t>Restricted stock units, outstanding</t>
        </is>
      </c>
      <c r="E38" s="6" t="n">
        <v>606685</v>
      </c>
      <c r="F38" s="6" t="n">
        <v>665540</v>
      </c>
      <c r="G38" s="6" t="n">
        <v>734984</v>
      </c>
    </row>
    <row r="39">
      <c r="A39" s="4" t="inlineStr">
        <is>
          <t>Closing price of common stock</t>
        </is>
      </c>
      <c r="E39" s="7" t="n">
        <v>264.84</v>
      </c>
    </row>
    <row r="40">
      <c r="A40" s="4" t="inlineStr">
        <is>
          <t>Unvested Options [Member]</t>
        </is>
      </c>
    </row>
    <row r="41">
      <c r="A41" s="3" t="inlineStr">
        <is>
          <t>Stockholders Equity Note Disclosure [Line Items]</t>
        </is>
      </c>
    </row>
    <row r="42">
      <c r="A42" s="4" t="inlineStr">
        <is>
          <t>Incentive options, vesting period</t>
        </is>
      </c>
      <c r="E42" s="4" t="inlineStr">
        <is>
          <t>5 years</t>
        </is>
      </c>
    </row>
    <row r="43">
      <c r="A43" s="4" t="inlineStr">
        <is>
          <t>Restricted Stock And Performance Stock Units [Member]</t>
        </is>
      </c>
    </row>
    <row r="44">
      <c r="A44" s="3" t="inlineStr">
        <is>
          <t>Stockholders Equity Note Disclosure [Line Items]</t>
        </is>
      </c>
    </row>
    <row r="45">
      <c r="A45" s="4" t="inlineStr">
        <is>
          <t>Restricted stock units, outstanding</t>
        </is>
      </c>
      <c r="E45" s="6" t="n">
        <v>606685</v>
      </c>
    </row>
    <row r="46">
      <c r="A46" s="4" t="inlineStr">
        <is>
          <t>Closing price of common stock</t>
        </is>
      </c>
      <c r="E46" s="7" t="n">
        <v>264.84</v>
      </c>
    </row>
    <row r="47">
      <c r="A47" s="4" t="inlineStr">
        <is>
          <t>Aggregate intrinsic value of restricted stock units vested</t>
        </is>
      </c>
      <c r="E47" s="5" t="n">
        <v>46500</v>
      </c>
      <c r="F47" s="5" t="n">
        <v>28300</v>
      </c>
      <c r="G47" s="5" t="n">
        <v>17500</v>
      </c>
    </row>
    <row r="48">
      <c r="A48" s="4" t="inlineStr">
        <is>
          <t>Weighted average grant date fair value of restricted stock units granted</t>
        </is>
      </c>
      <c r="E48" s="7" t="n">
        <v>222.17</v>
      </c>
      <c r="F48" s="7" t="n">
        <v>109.69</v>
      </c>
      <c r="G48" s="7" t="n">
        <v>67.22</v>
      </c>
    </row>
    <row r="49">
      <c r="A49" s="4" t="inlineStr">
        <is>
          <t>Total grant date fair value of restricted stock units vested</t>
        </is>
      </c>
      <c r="E49" s="5" t="n">
        <v>13900</v>
      </c>
      <c r="F49" s="5" t="n">
        <v>10800</v>
      </c>
      <c r="G49" s="5" t="n">
        <v>8500</v>
      </c>
    </row>
    <row r="50">
      <c r="A50" s="4" t="inlineStr">
        <is>
          <t>Non Employee Director Stock Option[Member]</t>
        </is>
      </c>
    </row>
    <row r="51">
      <c r="A51" s="3" t="inlineStr">
        <is>
          <t>Stockholders Equity Note Disclosure [Line Items]</t>
        </is>
      </c>
    </row>
    <row r="52">
      <c r="A52" s="4" t="inlineStr">
        <is>
          <t>Estimated forfeiture rates</t>
        </is>
      </c>
      <c r="E52" s="4" t="inlineStr">
        <is>
          <t>0.00%</t>
        </is>
      </c>
    </row>
    <row r="53">
      <c r="A53" s="4" t="inlineStr">
        <is>
          <t>Incentive options, vesting period</t>
        </is>
      </c>
      <c r="E53" s="4" t="inlineStr">
        <is>
          <t>9 years</t>
        </is>
      </c>
    </row>
    <row r="54">
      <c r="A54" s="4" t="inlineStr">
        <is>
          <t>Underwriters | Common Stock</t>
        </is>
      </c>
    </row>
    <row r="55">
      <c r="A55" s="3" t="inlineStr">
        <is>
          <t>Stockholders Equity Note Disclosure [Line Items]</t>
        </is>
      </c>
    </row>
    <row r="56">
      <c r="A56" s="4" t="inlineStr">
        <is>
          <t>Exercised number of shares</t>
        </is>
      </c>
      <c r="B56" s="6" t="n">
        <v>225000</v>
      </c>
      <c r="C56" s="6" t="n">
        <v>207000</v>
      </c>
      <c r="D56" s="6" t="n">
        <v>410156</v>
      </c>
    </row>
    <row r="57">
      <c r="A57" s="4" t="inlineStr">
        <is>
          <t>Non-Executive [Member] | Employee Stock Option</t>
        </is>
      </c>
    </row>
    <row r="58">
      <c r="A58" s="3" t="inlineStr">
        <is>
          <t>Stockholders Equity Note Disclosure [Line Items]</t>
        </is>
      </c>
    </row>
    <row r="59">
      <c r="A59" s="4" t="inlineStr">
        <is>
          <t>Estimated forfeiture rates</t>
        </is>
      </c>
      <c r="E59" s="4" t="inlineStr">
        <is>
          <t>8.00%</t>
        </is>
      </c>
    </row>
    <row r="60">
      <c r="A60" s="4" t="inlineStr">
        <is>
          <t>Non-Executive [Member] | Restricted Stock And Performance Stock Units [Member]</t>
        </is>
      </c>
    </row>
    <row r="61">
      <c r="A61" s="3" t="inlineStr">
        <is>
          <t>Stockholders Equity Note Disclosure [Line Items]</t>
        </is>
      </c>
    </row>
    <row r="62">
      <c r="A62" s="4" t="inlineStr">
        <is>
          <t>Estimated forfeiture rates</t>
        </is>
      </c>
      <c r="E62" s="4" t="inlineStr">
        <is>
          <t>8.00%</t>
        </is>
      </c>
    </row>
    <row r="63">
      <c r="A63" s="4" t="inlineStr">
        <is>
          <t>Executive Officer [Member] | Employee Stock Option</t>
        </is>
      </c>
    </row>
    <row r="64">
      <c r="A64" s="3" t="inlineStr">
        <is>
          <t>Stockholders Equity Note Disclosure [Line Items]</t>
        </is>
      </c>
    </row>
    <row r="65">
      <c r="A65" s="4" t="inlineStr">
        <is>
          <t>Estimated forfeiture rates</t>
        </is>
      </c>
      <c r="E65" s="4" t="inlineStr">
        <is>
          <t>3.00%</t>
        </is>
      </c>
    </row>
    <row r="66">
      <c r="A66" s="4" t="inlineStr">
        <is>
          <t>Executive Officer [Member] | Restricted Stock And Performance Stock Units [Member]</t>
        </is>
      </c>
    </row>
    <row r="67">
      <c r="A67" s="3" t="inlineStr">
        <is>
          <t>Stockholders Equity Note Disclosure [Line Items]</t>
        </is>
      </c>
    </row>
    <row r="68">
      <c r="A68" s="4" t="inlineStr">
        <is>
          <t>Estimated forfeiture rates</t>
        </is>
      </c>
      <c r="E68"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5" t="n">
        <v>27500</v>
      </c>
      <c r="C4" s="5" t="n">
        <v>17007</v>
      </c>
      <c r="D4" s="5" t="n">
        <v>12847</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6" t="n">
        <v>2021</v>
      </c>
      <c r="C7" s="6" t="n">
        <v>1929</v>
      </c>
      <c r="D7" s="6" t="n">
        <v>1368</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2856</v>
      </c>
      <c r="C10" s="6" t="n">
        <v>1534</v>
      </c>
      <c r="D10" s="6" t="n">
        <v>1373</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5" t="n">
        <v>22623</v>
      </c>
      <c r="C13" s="5" t="n">
        <v>13544</v>
      </c>
      <c r="D13" s="5" t="n">
        <v>101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Estimated Weighted Average Assumption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range), minimum</t>
        </is>
      </c>
      <c r="B4" s="4" t="inlineStr">
        <is>
          <t>44.57%</t>
        </is>
      </c>
      <c r="C4" s="4" t="inlineStr">
        <is>
          <t>45.14%</t>
        </is>
      </c>
      <c r="D4" s="4" t="inlineStr">
        <is>
          <t>45.14%</t>
        </is>
      </c>
    </row>
    <row r="5">
      <c r="A5" s="4" t="inlineStr">
        <is>
          <t>Expected volatility (range), maximum</t>
        </is>
      </c>
      <c r="B5" s="4" t="inlineStr">
        <is>
          <t>45.27%</t>
        </is>
      </c>
      <c r="C5" s="4" t="inlineStr">
        <is>
          <t>50.87%</t>
        </is>
      </c>
      <c r="D5" s="4" t="inlineStr">
        <is>
          <t>50.87%</t>
        </is>
      </c>
    </row>
    <row r="6">
      <c r="A6" s="4" t="inlineStr">
        <is>
          <t>Risk-free interest rate, minimum</t>
        </is>
      </c>
      <c r="B6" s="4" t="inlineStr">
        <is>
          <t>0.77%</t>
        </is>
      </c>
      <c r="C6" s="4" t="inlineStr">
        <is>
          <t>0.34%</t>
        </is>
      </c>
      <c r="D6" s="4" t="inlineStr">
        <is>
          <t>1.55%</t>
        </is>
      </c>
    </row>
    <row r="7">
      <c r="A7" s="4" t="inlineStr">
        <is>
          <t>Risk-free interest rate, maximum</t>
        </is>
      </c>
      <c r="B7" s="4" t="inlineStr">
        <is>
          <t>1.07%</t>
        </is>
      </c>
      <c r="C7" s="4" t="inlineStr">
        <is>
          <t>1.15%</t>
        </is>
      </c>
      <c r="D7" s="4" t="inlineStr">
        <is>
          <t>2.56%</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6 months</t>
        </is>
      </c>
      <c r="C11" s="4" t="inlineStr">
        <is>
          <t>5 years 6 months</t>
        </is>
      </c>
      <c r="D11" s="4" t="inlineStr">
        <is>
          <t>5 years 6 months</t>
        </is>
      </c>
    </row>
    <row r="12">
      <c r="A12" s="4" t="inlineStr">
        <is>
          <t>Maximum</t>
        </is>
      </c>
    </row>
    <row r="13">
      <c r="A13" s="3" t="inlineStr">
        <is>
          <t>Share-based Compensation Arrangement by Share-based Payment Award [Line Items]</t>
        </is>
      </c>
    </row>
    <row r="14">
      <c r="A14" s="4" t="inlineStr">
        <is>
          <t>Expected term (in years)</t>
        </is>
      </c>
      <c r="B14" s="4" t="inlineStr">
        <is>
          <t>6 days 12 hours</t>
        </is>
      </c>
      <c r="C14" s="4" t="inlineStr">
        <is>
          <t>6 years 6 months</t>
        </is>
      </c>
      <c r="D14" s="4" t="inlineStr">
        <is>
          <t>6 years 6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Summary of Option Activity (Detail) - USD ($) $ / shares in Units, $ in Thousands</t>
        </is>
      </c>
      <c r="C1" s="2" t="inlineStr">
        <is>
          <t>12 Months Ended</t>
        </is>
      </c>
    </row>
    <row r="2">
      <c r="C2" s="2" t="inlineStr">
        <is>
          <t>Dec. 31, 2021</t>
        </is>
      </c>
      <c r="D2" s="2" t="inlineStr">
        <is>
          <t>Dec. 31, 2020</t>
        </is>
      </c>
    </row>
    <row r="3">
      <c r="A3" s="3" t="inlineStr">
        <is>
          <t>Options Outstanding</t>
        </is>
      </c>
    </row>
    <row r="4">
      <c r="A4" s="4" t="inlineStr">
        <is>
          <t>Options outstanding at December 31, 2020 | shares</t>
        </is>
      </c>
      <c r="C4" s="6" t="n">
        <v>696711</v>
      </c>
    </row>
    <row r="5">
      <c r="A5" s="4" t="inlineStr">
        <is>
          <t>Granted | shares</t>
        </is>
      </c>
      <c r="C5" s="6" t="n">
        <v>38824</v>
      </c>
    </row>
    <row r="6">
      <c r="A6" s="4" t="inlineStr">
        <is>
          <t>Exercised | shares</t>
        </is>
      </c>
      <c r="C6" s="6" t="n">
        <v>-98428</v>
      </c>
    </row>
    <row r="7">
      <c r="A7" s="4" t="inlineStr">
        <is>
          <t>Forfeited/expired/cancelled | Shares</t>
        </is>
      </c>
      <c r="C7" s="6" t="n">
        <v>12000</v>
      </c>
    </row>
    <row r="8">
      <c r="A8" s="4" t="inlineStr">
        <is>
          <t>Options outstanding at December 31, 2021 | shares</t>
        </is>
      </c>
      <c r="C8" s="6" t="n">
        <v>625107</v>
      </c>
      <c r="D8" s="6" t="n">
        <v>696711</v>
      </c>
    </row>
    <row r="9">
      <c r="A9" s="4" t="inlineStr">
        <is>
          <t>Options exercisable at December 31, 2021 | shares</t>
        </is>
      </c>
      <c r="C9" s="6" t="n">
        <v>326416</v>
      </c>
    </row>
    <row r="10">
      <c r="A10" s="4" t="inlineStr">
        <is>
          <t>Vested and expected to vest at December 31, 2021 | shares</t>
        </is>
      </c>
      <c r="B10" s="4" t="inlineStr">
        <is>
          <t>[1]</t>
        </is>
      </c>
      <c r="C10" s="6" t="n">
        <v>606465</v>
      </c>
    </row>
    <row r="11">
      <c r="A11" s="3" t="inlineStr">
        <is>
          <t>Weighted-Average Exercise Price Per Share</t>
        </is>
      </c>
    </row>
    <row r="12">
      <c r="A12" s="4" t="inlineStr">
        <is>
          <t>Options outstanding at December 31, 2020</t>
        </is>
      </c>
      <c r="C12" s="7" t="n">
        <v>43.88</v>
      </c>
    </row>
    <row r="13">
      <c r="A13" s="4" t="inlineStr">
        <is>
          <t>Granted</t>
        </is>
      </c>
      <c r="C13" s="9" t="n">
        <v>202.88</v>
      </c>
    </row>
    <row r="14">
      <c r="A14" s="4" t="inlineStr">
        <is>
          <t>Exercised</t>
        </is>
      </c>
      <c r="C14" s="9" t="n">
        <v>39.36</v>
      </c>
    </row>
    <row r="15">
      <c r="A15" s="4" t="inlineStr">
        <is>
          <t>Forfeited/expired/cancelled</t>
        </is>
      </c>
      <c r="C15" s="9" t="n">
        <v>60.95</v>
      </c>
    </row>
    <row r="16">
      <c r="A16" s="4" t="inlineStr">
        <is>
          <t>Options outstanding at December 31, 2021</t>
        </is>
      </c>
      <c r="C16" s="9" t="n">
        <v>54.15</v>
      </c>
      <c r="D16" s="7" t="n">
        <v>43.88</v>
      </c>
    </row>
    <row r="17">
      <c r="A17" s="4" t="inlineStr">
        <is>
          <t>Options exercisable at December 31, 2021</t>
        </is>
      </c>
      <c r="C17" s="7" t="n">
        <v>37.41</v>
      </c>
    </row>
    <row r="18">
      <c r="A18" s="3" t="inlineStr">
        <is>
          <t>Weighted-Average Remaining Contractual Term (in years)</t>
        </is>
      </c>
    </row>
    <row r="19">
      <c r="A19" s="4" t="inlineStr">
        <is>
          <t>Options outstanding at December 31, 2020</t>
        </is>
      </c>
      <c r="C19" s="4" t="inlineStr">
        <is>
          <t>6 years 3 months 14 days</t>
        </is>
      </c>
      <c r="D19" s="4" t="inlineStr">
        <is>
          <t>6 years 10 months 24 days</t>
        </is>
      </c>
    </row>
    <row r="20">
      <c r="A20" s="4" t="inlineStr">
        <is>
          <t>Options exercisable at December 31, 2021</t>
        </is>
      </c>
      <c r="C20" s="4" t="inlineStr">
        <is>
          <t>5 years 7 months 9 days</t>
        </is>
      </c>
    </row>
    <row r="21">
      <c r="A21" s="4" t="inlineStr">
        <is>
          <t>Vested and expected to vest at December 31, 2021</t>
        </is>
      </c>
      <c r="B21" s="4" t="inlineStr">
        <is>
          <t>[1]</t>
        </is>
      </c>
      <c r="C21" s="4" t="inlineStr">
        <is>
          <t>6 years 3 months 10 days</t>
        </is>
      </c>
    </row>
    <row r="22">
      <c r="A22" s="3" t="inlineStr">
        <is>
          <t>Aggregate Intrinsic Value</t>
        </is>
      </c>
    </row>
    <row r="23">
      <c r="A23" s="4" t="inlineStr">
        <is>
          <t>Options outstanding at December 31, 2020</t>
        </is>
      </c>
      <c r="C23" s="5" t="n">
        <v>131707</v>
      </c>
      <c r="D23" s="5" t="n">
        <v>102958</v>
      </c>
    </row>
    <row r="24">
      <c r="A24" s="4" t="inlineStr">
        <is>
          <t>Options exercisable at December 31, 2021</t>
        </is>
      </c>
      <c r="C24" s="6" t="n">
        <v>74238</v>
      </c>
    </row>
    <row r="25">
      <c r="A25" s="4" t="inlineStr">
        <is>
          <t>Vested and expectd to vest at December 31, 2021</t>
        </is>
      </c>
      <c r="B25" s="4" t="inlineStr">
        <is>
          <t>[1]</t>
        </is>
      </c>
      <c r="C25" s="5" t="n">
        <v>127889</v>
      </c>
    </row>
    <row r="26"/>
    <row r="27">
      <c r="A27" s="4" t="inlineStr">
        <is>
          <t>[1]</t>
        </is>
      </c>
      <c r="B27" s="4" t="inlineStr">
        <is>
          <t>Represents the number of vested options as of December 31, 2021 plus the number of unvested options expected to vest as of December 31, 2021 based on the unvested outstanding options at December 31, 2021 adjusted for estimated forfeiture rates of 8 % for awards granted to non-executive level employees and 3 % for awards granted to executive level employees.</t>
        </is>
      </c>
    </row>
  </sheetData>
  <mergeCells count="4">
    <mergeCell ref="A1:B2"/>
    <mergeCell ref="C1:D1"/>
    <mergeCell ref="A26:C26"/>
    <mergeCell ref="B27:C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4" t="inlineStr">
        <is>
          <t>Organization and Nature of Business</t>
        </is>
      </c>
      <c r="B3" s="4" t="inlineStr">
        <is>
          <t xml:space="preserve">1. Organization and Nature of Business Repligen Corporation (NASDAQ:RGEN) is a global life sciences company that develops and commercializes highly innovative bioprocessing technologies and systems that increase efficiencies and flexibility in the process of manufacturing biological drugs. The Company’s franchises include filtration (XCell ATF ® systems, TangenX  SIUS ® flat sheet cassettes, Spectrum ® Hollow Fibers, KrosFlo ® systems and ProConnex ® single-use flow path assemblies), chromatography (OPUS ® Columns, chromatography resins, ELISA kits), process analytics (SoloVPE ® , FlowVPE ® and Flow VPX ® ) and proteins (Protein A affinity ligands and cell culture growth factors). The Company’s bioprocessing products are sold to major life sciences companies, biopharmaceutical development companies and contract manufacturing organizations worldwide. The Company operates under one reportable segment. The Company’s chief operating decision maker (“CODM”) reviews financial information presented on a consolidated basis for purposes of allocating resources and evaluating financial performance. See Note 2, “Summary of Significant Accounting Policies – Segment Reporting,” for more information on the Company’s segment. A majority of our 16 key manufacturing sites are located in the United States (California, Massachusetts, New Jersey and New York). Outside the United States, we have manufacturing sites in Estonia, France, Germany, Ireland, the Netherlands and Sweden.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Dec. 31,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80" customWidth="1" min="2" max="2"/>
    <col width="25" customWidth="1" min="3" max="3"/>
    <col width="25" customWidth="1" min="4" max="4"/>
  </cols>
  <sheetData>
    <row r="1">
      <c r="A1" s="1" t="inlineStr">
        <is>
          <t>Summary of Restricted Stock Unit Activity (Detail) - USD ($) $ in Thousands</t>
        </is>
      </c>
      <c r="C1" s="2" t="inlineStr">
        <is>
          <t>12 Months Ended</t>
        </is>
      </c>
    </row>
    <row r="2">
      <c r="C2" s="2" t="inlineStr">
        <is>
          <t>Dec. 31, 2021</t>
        </is>
      </c>
      <c r="D2" s="2" t="inlineStr">
        <is>
          <t>Dec. 31, 2020</t>
        </is>
      </c>
    </row>
    <row r="3">
      <c r="A3" s="3" t="inlineStr">
        <is>
          <t>Options Outstanding</t>
        </is>
      </c>
    </row>
    <row r="4">
      <c r="A4" s="4" t="inlineStr">
        <is>
          <t>Unvested at December 31, 2020</t>
        </is>
      </c>
      <c r="C4" s="6" t="n">
        <v>665540</v>
      </c>
    </row>
    <row r="5">
      <c r="A5" s="4" t="inlineStr">
        <is>
          <t>Awarded</t>
        </is>
      </c>
      <c r="C5" s="6" t="n">
        <v>187588</v>
      </c>
    </row>
    <row r="6">
      <c r="A6" s="4" t="inlineStr">
        <is>
          <t>Vested</t>
        </is>
      </c>
      <c r="C6" s="6" t="n">
        <v>-212329</v>
      </c>
    </row>
    <row r="7">
      <c r="A7" s="4" t="inlineStr">
        <is>
          <t>Forfeited/expired/cancelled</t>
        </is>
      </c>
      <c r="C7" s="6" t="n">
        <v>-34114</v>
      </c>
    </row>
    <row r="8">
      <c r="A8" s="4" t="inlineStr">
        <is>
          <t>Unvested at December 31, 2021</t>
        </is>
      </c>
      <c r="C8" s="6" t="n">
        <v>606685</v>
      </c>
      <c r="D8" s="6" t="n">
        <v>665540</v>
      </c>
    </row>
    <row r="9">
      <c r="A9" s="4" t="inlineStr">
        <is>
          <t>Vested and expected to vest at December 31, 2021</t>
        </is>
      </c>
      <c r="B9" s="4" t="inlineStr">
        <is>
          <t>[1]</t>
        </is>
      </c>
      <c r="C9" s="6" t="n">
        <v>613606</v>
      </c>
    </row>
    <row r="10">
      <c r="A10" s="3" t="inlineStr">
        <is>
          <t>Weighted-Average Remaining Contractual Term (in years)</t>
        </is>
      </c>
    </row>
    <row r="11">
      <c r="A11" s="4" t="inlineStr">
        <is>
          <t>Unvested at December 31, 2020</t>
        </is>
      </c>
      <c r="C11" s="4" t="inlineStr">
        <is>
          <t>3 years 25 days</t>
        </is>
      </c>
      <c r="D11" s="4" t="inlineStr">
        <is>
          <t>3 years 3 months 25 days</t>
        </is>
      </c>
    </row>
    <row r="12">
      <c r="A12" s="4" t="inlineStr">
        <is>
          <t>Vested and expected to vest at December 31, 2021</t>
        </is>
      </c>
      <c r="B12" s="4" t="inlineStr">
        <is>
          <t>[1]</t>
        </is>
      </c>
      <c r="C12" s="4" t="inlineStr">
        <is>
          <t>2 years 5 months 23 days</t>
        </is>
      </c>
    </row>
    <row r="13">
      <c r="A13" s="3" t="inlineStr">
        <is>
          <t>Aggregate Intrinsic Value</t>
        </is>
      </c>
    </row>
    <row r="14">
      <c r="A14" s="4" t="inlineStr">
        <is>
          <t>Unvested at December 31, 2020</t>
        </is>
      </c>
      <c r="C14" s="5" t="n">
        <v>160674</v>
      </c>
      <c r="D14" s="5" t="n">
        <v>127904</v>
      </c>
    </row>
    <row r="15">
      <c r="A15" s="4" t="inlineStr">
        <is>
          <t>Vested and expected to vest at December 31, 2021</t>
        </is>
      </c>
      <c r="B15" s="4" t="inlineStr">
        <is>
          <t>[1]</t>
        </is>
      </c>
      <c r="C15" s="5" t="n">
        <v>162507</v>
      </c>
    </row>
    <row r="16">
      <c r="A16" s="4" t="inlineStr">
        <is>
          <t>Restricted Stock Units (RSUs)</t>
        </is>
      </c>
    </row>
    <row r="17">
      <c r="A17" s="3" t="inlineStr">
        <is>
          <t>Options Outstanding</t>
        </is>
      </c>
    </row>
    <row r="18">
      <c r="A18" s="4" t="inlineStr">
        <is>
          <t>Unvested at December 31, 2020</t>
        </is>
      </c>
      <c r="C18" s="6" t="n">
        <v>665540</v>
      </c>
      <c r="D18" s="6" t="n">
        <v>734984</v>
      </c>
    </row>
    <row r="19">
      <c r="A19" s="4" t="inlineStr">
        <is>
          <t>Unvested at December 31, 2021</t>
        </is>
      </c>
      <c r="C19" s="6" t="n">
        <v>606685</v>
      </c>
      <c r="D19" s="6" t="n">
        <v>665540</v>
      </c>
    </row>
    <row r="20"/>
    <row r="21">
      <c r="A21" s="4" t="inlineStr">
        <is>
          <t>[1]</t>
        </is>
      </c>
      <c r="B21" s="4" t="inlineStr">
        <is>
          <t>Represents the number of vested stock units as of December 31, 2021 plus the number of unvested stock units expected to vest as of December 31, 2021 based on the unvested outstanding stock units at December 31, 2021 adjusted for estimated forfeiture rates of 8 % for awards granted to non-executive level employees and 3 % for awards granted to executive level employees.</t>
        </is>
      </c>
    </row>
  </sheetData>
  <mergeCells count="4">
    <mergeCell ref="A1:B2"/>
    <mergeCell ref="C1:D1"/>
    <mergeCell ref="A20:C20"/>
    <mergeCell ref="B21:C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Dec. 31,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1</t>
        </is>
      </c>
      <c r="C2" s="2" t="inlineStr">
        <is>
          <t>Dec. 31, 2020</t>
        </is>
      </c>
    </row>
    <row r="3">
      <c r="A3" s="4" t="inlineStr">
        <is>
          <t>NGL Impact A [Member] | Research and Development Arrangement [Member]</t>
        </is>
      </c>
    </row>
    <row r="4">
      <c r="A4" s="3" t="inlineStr">
        <is>
          <t>Commitments and Contingencies [Line Items]</t>
        </is>
      </c>
    </row>
    <row r="5">
      <c r="A5" s="4" t="inlineStr">
        <is>
          <t>Payments to Navigo in connection with this program, which are recorded to research and development expenses</t>
        </is>
      </c>
      <c r="B5" s="8" t="n">
        <v>2.3</v>
      </c>
      <c r="C5" s="8" t="n">
        <v>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Value of Convertible Senior Notes (Detail) - 0.375%Convertible Senior Notes due 2024 - USD ($) $ in Thousands</t>
        </is>
      </c>
      <c r="B1" s="2" t="inlineStr">
        <is>
          <t>Dec. 31, 2021</t>
        </is>
      </c>
      <c r="C1" s="2" t="inlineStr">
        <is>
          <t>Dec. 31, 2020</t>
        </is>
      </c>
    </row>
    <row r="2">
      <c r="A2" s="3" t="inlineStr">
        <is>
          <t>Debt Instrument [Line Items]</t>
        </is>
      </c>
    </row>
    <row r="3">
      <c r="A3" s="4" t="inlineStr">
        <is>
          <t>Principal amount</t>
        </is>
      </c>
      <c r="B3" s="5" t="n">
        <v>287489</v>
      </c>
      <c r="C3" s="5" t="n">
        <v>287500</v>
      </c>
    </row>
    <row r="4">
      <c r="A4" s="4" t="inlineStr">
        <is>
          <t>Unamortized debt discount</t>
        </is>
      </c>
      <c r="B4" s="6" t="n">
        <v>-28220</v>
      </c>
      <c r="C4" s="6" t="n">
        <v>-38317</v>
      </c>
    </row>
    <row r="5">
      <c r="A5" s="4" t="inlineStr">
        <is>
          <t>Unamortized debt issuance costs</t>
        </is>
      </c>
      <c r="B5" s="6" t="n">
        <v>-4011</v>
      </c>
      <c r="C5" s="6" t="n">
        <v>-5446</v>
      </c>
    </row>
    <row r="6">
      <c r="A6" s="4" t="inlineStr">
        <is>
          <t>Total convertible senior notes</t>
        </is>
      </c>
      <c r="B6" s="5" t="n">
        <v>255258</v>
      </c>
      <c r="C6" s="5" t="n">
        <v>2437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27" customWidth="1" min="2" max="2"/>
    <col width="31" customWidth="1" min="3" max="3"/>
    <col width="27" customWidth="1" min="4" max="4"/>
    <col width="21" customWidth="1" min="5" max="5"/>
    <col width="80" customWidth="1" min="6" max="6"/>
    <col width="21" customWidth="1" min="7" max="7"/>
    <col width="21" customWidth="1" min="8" max="8"/>
    <col width="21" customWidth="1" min="9" max="9"/>
  </cols>
  <sheetData>
    <row r="1">
      <c r="A1" s="1" t="inlineStr">
        <is>
          <t>Convertible Senior Notes - Additional Information (Detail)</t>
        </is>
      </c>
      <c r="B1" s="2" t="inlineStr">
        <is>
          <t>Jul. 22, 2019USD ($)shares</t>
        </is>
      </c>
      <c r="C1" s="2" t="inlineStr">
        <is>
          <t>Jul. 19, 2019USD ($)$ / shares</t>
        </is>
      </c>
      <c r="D1" s="2" t="inlineStr">
        <is>
          <t>Sep. 23, 2019USD ($)shares</t>
        </is>
      </c>
      <c r="E1" s="2" t="inlineStr">
        <is>
          <t>Dec. 31, 2021USD ($)</t>
        </is>
      </c>
      <c r="F1" s="2" t="inlineStr">
        <is>
          <t>Dec. 31, 2021USD ($)d</t>
        </is>
      </c>
      <c r="G1" s="2" t="inlineStr">
        <is>
          <t>Dec. 31, 2020USD ($)</t>
        </is>
      </c>
      <c r="H1" s="2" t="inlineStr">
        <is>
          <t>Dec. 31, 2019USD ($)</t>
        </is>
      </c>
      <c r="I1" s="2" t="inlineStr">
        <is>
          <t>Jul. 16, 2019USD ($)</t>
        </is>
      </c>
    </row>
    <row r="2">
      <c r="A2" s="3" t="inlineStr">
        <is>
          <t>Debt Instrument [Line Items]</t>
        </is>
      </c>
    </row>
    <row r="3">
      <c r="A3" s="4" t="inlineStr">
        <is>
          <t>Proceeds from issuance of convertible senior notes, net of costs</t>
        </is>
      </c>
      <c r="H3" s="5" t="n">
        <v>278466000</v>
      </c>
    </row>
    <row r="4">
      <c r="A4" s="4" t="inlineStr">
        <is>
          <t>Notes threshold percentage of stock price trigger</t>
        </is>
      </c>
      <c r="E4" s="4" t="inlineStr">
        <is>
          <t>130.00%</t>
        </is>
      </c>
    </row>
    <row r="5">
      <c r="A5" s="4" t="inlineStr">
        <is>
          <t>Notes threshold trading days | d</t>
        </is>
      </c>
      <c r="F5" s="6" t="n">
        <v>20</v>
      </c>
    </row>
    <row r="6">
      <c r="A6" s="4" t="inlineStr">
        <is>
          <t>Debt instrument amount convertible into equity</t>
        </is>
      </c>
      <c r="E6" s="5" t="n">
        <v>2000000</v>
      </c>
      <c r="F6" s="5" t="n">
        <v>2000000</v>
      </c>
    </row>
    <row r="7">
      <c r="A7" s="4" t="inlineStr">
        <is>
          <t>Notes threshold consecutive trading days | d</t>
        </is>
      </c>
      <c r="F7" s="6" t="n">
        <v>30</v>
      </c>
    </row>
    <row r="8">
      <c r="A8" s="4" t="inlineStr">
        <is>
          <t>Amortization of debt discount and issuance costs</t>
        </is>
      </c>
      <c r="F8" s="5" t="n">
        <v>11530000</v>
      </c>
      <c r="G8" s="5" t="n">
        <v>10970000</v>
      </c>
      <c r="H8" s="6" t="n">
        <v>7536000</v>
      </c>
    </row>
    <row r="9">
      <c r="A9" s="4" t="inlineStr">
        <is>
          <t>Total consideration on conversion</t>
        </is>
      </c>
      <c r="H9" s="6" t="n">
        <v>198757000</v>
      </c>
    </row>
    <row r="10">
      <c r="A10" s="4" t="inlineStr">
        <is>
          <t>Loss on extinguishment of debt</t>
        </is>
      </c>
      <c r="F10" s="6" t="n">
        <v>-13000</v>
      </c>
      <c r="H10" s="5" t="n">
        <v>-5650000</v>
      </c>
    </row>
    <row r="11">
      <c r="A11" s="4" t="inlineStr">
        <is>
          <t>0.375% Convertible Senior Notes due 2024</t>
        </is>
      </c>
    </row>
    <row r="12">
      <c r="A12" s="3" t="inlineStr">
        <is>
          <t>Debt Instrument [Line Items]</t>
        </is>
      </c>
    </row>
    <row r="13">
      <c r="A13" s="4" t="inlineStr">
        <is>
          <t>Notes due date</t>
        </is>
      </c>
      <c r="E13" s="5" t="n">
        <v>287500000</v>
      </c>
      <c r="F13" s="5" t="n">
        <v>287500000</v>
      </c>
    </row>
    <row r="14">
      <c r="A14" s="4" t="inlineStr">
        <is>
          <t>Notes, interest rate</t>
        </is>
      </c>
      <c r="E14" s="4" t="inlineStr">
        <is>
          <t>0.375%</t>
        </is>
      </c>
      <c r="F14" s="4" t="inlineStr">
        <is>
          <t>0.375%</t>
        </is>
      </c>
    </row>
    <row r="15">
      <c r="A15" s="4" t="inlineStr">
        <is>
          <t>Proceeds from issuance of convertible senior notes, net of costs</t>
        </is>
      </c>
      <c r="C15" s="5" t="n">
        <v>278500000</v>
      </c>
    </row>
    <row r="16">
      <c r="A16" s="4" t="inlineStr">
        <is>
          <t>Interest repayment terms</t>
        </is>
      </c>
      <c r="F16" s="4" t="inlineStr">
        <is>
          <t>Interest is payable semi-annually in arrears on January 15 and July 15 of each year, beginning on January 15, 2020</t>
        </is>
      </c>
    </row>
    <row r="17">
      <c r="A17" s="4" t="inlineStr">
        <is>
          <t>Notes, due date</t>
        </is>
      </c>
      <c r="F17" s="4" t="inlineStr">
        <is>
          <t>Jul. 15,
		2024</t>
        </is>
      </c>
    </row>
    <row r="18">
      <c r="A18" s="4" t="inlineStr">
        <is>
          <t>Debt instrument amount convertible into equity</t>
        </is>
      </c>
      <c r="E18" s="5" t="n">
        <v>11000000</v>
      </c>
      <c r="F18" s="5" t="n">
        <v>11000000</v>
      </c>
    </row>
    <row r="19">
      <c r="A19" s="4" t="inlineStr">
        <is>
          <t>Notes conversion ratio per $1,000 principal amount</t>
        </is>
      </c>
      <c r="C19" s="10" t="n">
        <v>8674.9</v>
      </c>
    </row>
    <row r="20">
      <c r="A20" s="4" t="inlineStr">
        <is>
          <t>Notes initial conversion price | $ / shares</t>
        </is>
      </c>
      <c r="C20" s="7" t="n">
        <v>115.28</v>
      </c>
    </row>
    <row r="21">
      <c r="A21" s="4" t="inlineStr">
        <is>
          <t>Notes redemption price</t>
        </is>
      </c>
      <c r="C21" s="4" t="inlineStr">
        <is>
          <t>100.00%</t>
        </is>
      </c>
    </row>
    <row r="22">
      <c r="A22" s="4" t="inlineStr">
        <is>
          <t>Contractual coupon interest</t>
        </is>
      </c>
      <c r="F22" s="6" t="n">
        <v>1100000</v>
      </c>
    </row>
    <row r="23">
      <c r="A23" s="4" t="inlineStr">
        <is>
          <t>Amortization of debt discount and issuance costs</t>
        </is>
      </c>
      <c r="F23" s="6" t="n">
        <v>10100000</v>
      </c>
    </row>
    <row r="24">
      <c r="A24" s="4" t="inlineStr">
        <is>
          <t>Amortization of the debt issuance costs</t>
        </is>
      </c>
      <c r="F24" s="5" t="n">
        <v>1400</v>
      </c>
    </row>
    <row r="25">
      <c r="A25" s="4" t="inlineStr">
        <is>
          <t>Effective interest rate on the Notes</t>
        </is>
      </c>
      <c r="E25" s="4" t="inlineStr">
        <is>
          <t>5.10%</t>
        </is>
      </c>
      <c r="F25" s="4" t="inlineStr">
        <is>
          <t>5.10%</t>
        </is>
      </c>
    </row>
    <row r="26">
      <c r="A26" s="4" t="inlineStr">
        <is>
          <t>Notes, carrying value</t>
        </is>
      </c>
      <c r="E26" s="5" t="n">
        <v>255300000</v>
      </c>
      <c r="F26" s="5" t="n">
        <v>255300000</v>
      </c>
    </row>
    <row r="27">
      <c r="A27" s="4" t="inlineStr">
        <is>
          <t>Fair value of the note</t>
        </is>
      </c>
      <c r="E27" s="6" t="n">
        <v>678500000</v>
      </c>
      <c r="F27" s="6" t="n">
        <v>678500000</v>
      </c>
    </row>
    <row r="28">
      <c r="A28" s="4" t="inlineStr">
        <is>
          <t>Additional Notes issued</t>
        </is>
      </c>
      <c r="E28" s="6" t="n">
        <v>37500000</v>
      </c>
      <c r="F28" s="6" t="n">
        <v>37500000</v>
      </c>
    </row>
    <row r="29">
      <c r="A29" s="4" t="inlineStr">
        <is>
          <t>Discount rate</t>
        </is>
      </c>
      <c r="H29" s="4" t="inlineStr">
        <is>
          <t>4.50%</t>
        </is>
      </c>
    </row>
    <row r="30">
      <c r="A30" s="4" t="inlineStr">
        <is>
          <t>Proceeds allocated to the conversion feature</t>
        </is>
      </c>
      <c r="H30" s="5" t="n">
        <v>52100</v>
      </c>
    </row>
    <row r="31">
      <c r="A31" s="4" t="inlineStr">
        <is>
          <t>Transaction costs attributable to liability component</t>
        </is>
      </c>
      <c r="F31" s="6" t="n">
        <v>7400000</v>
      </c>
    </row>
    <row r="32">
      <c r="A32" s="4" t="inlineStr">
        <is>
          <t>Transaction costs attributable to equity component</t>
        </is>
      </c>
      <c r="E32" s="6" t="n">
        <v>1600</v>
      </c>
      <c r="F32" s="5" t="n">
        <v>1600</v>
      </c>
    </row>
    <row r="33">
      <c r="A33" s="4" t="inlineStr">
        <is>
          <t>Loss On Debt Conversion</t>
        </is>
      </c>
      <c r="E33" s="5" t="n">
        <v>13000000</v>
      </c>
    </row>
    <row r="34">
      <c r="A34" s="4" t="inlineStr">
        <is>
          <t>2.125% Convertible Senior Notes due 2021</t>
        </is>
      </c>
    </row>
    <row r="35">
      <c r="A35" s="3" t="inlineStr">
        <is>
          <t>Debt Instrument [Line Items]</t>
        </is>
      </c>
    </row>
    <row r="36">
      <c r="A36" s="4" t="inlineStr">
        <is>
          <t>Notes due date</t>
        </is>
      </c>
      <c r="I36" s="5" t="n">
        <v>92000000</v>
      </c>
    </row>
    <row r="37">
      <c r="A37" s="4" t="inlineStr">
        <is>
          <t>Notes, interest rate</t>
        </is>
      </c>
      <c r="E37" s="4" t="inlineStr">
        <is>
          <t>2.125%</t>
        </is>
      </c>
      <c r="F37" s="4" t="inlineStr">
        <is>
          <t>2.125%</t>
        </is>
      </c>
    </row>
    <row r="38">
      <c r="A38" s="4" t="inlineStr">
        <is>
          <t>Repayment Of Senior Debt</t>
        </is>
      </c>
      <c r="C38" s="5" t="n">
        <v>92300000</v>
      </c>
      <c r="D38" s="5" t="n">
        <v>23000</v>
      </c>
    </row>
    <row r="39">
      <c r="A39" s="4" t="inlineStr">
        <is>
          <t>Accrued interest</t>
        </is>
      </c>
      <c r="C39" s="5" t="n">
        <v>300000</v>
      </c>
    </row>
    <row r="40">
      <c r="A40" s="4" t="inlineStr">
        <is>
          <t>Total consideration on conversion</t>
        </is>
      </c>
      <c r="B40" s="5" t="n">
        <v>253300</v>
      </c>
    </row>
    <row r="41">
      <c r="A41" s="4" t="inlineStr">
        <is>
          <t>Face amount of remaining convertible debt</t>
        </is>
      </c>
      <c r="D41" s="6" t="n">
        <v>60800000</v>
      </c>
    </row>
    <row r="42">
      <c r="A42" s="4" t="inlineStr">
        <is>
          <t>Equity component of converted debt</t>
        </is>
      </c>
      <c r="B42" s="5" t="n">
        <v>163600</v>
      </c>
      <c r="D42" s="6" t="n">
        <v>38300000</v>
      </c>
    </row>
    <row r="43">
      <c r="A43" s="4" t="inlineStr">
        <is>
          <t>Loss on extinguishment of debt</t>
        </is>
      </c>
      <c r="D43" s="5" t="n">
        <v>-1100000</v>
      </c>
      <c r="H43" s="5" t="n">
        <v>-4600000</v>
      </c>
    </row>
    <row r="44">
      <c r="A44" s="4" t="inlineStr">
        <is>
          <t>2.125% Convertible Senior Notes due 2021 | Common Stock [Member]</t>
        </is>
      </c>
    </row>
    <row r="45">
      <c r="A45" s="3" t="inlineStr">
        <is>
          <t>Debt Instrument [Line Items]</t>
        </is>
      </c>
    </row>
    <row r="46">
      <c r="A46" s="4" t="inlineStr">
        <is>
          <t>Conversion of Convertible Securities Stock Issued | shares | shares</t>
        </is>
      </c>
      <c r="B46" s="6" t="n">
        <v>1850155</v>
      </c>
      <c r="D46" s="6" t="n">
        <v>466045</v>
      </c>
    </row>
    <row r="47">
      <c r="A47" s="4" t="inlineStr">
        <is>
          <t>Conversion of Convertible Securities Stock Issued | value</t>
        </is>
      </c>
      <c r="B47" s="5" t="n">
        <v>161000000</v>
      </c>
      <c r="D47" s="5" t="n">
        <v>378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t>
        </is>
      </c>
      <c r="B4" s="5" t="n">
        <v>1529150</v>
      </c>
      <c r="C4" s="5" t="n">
        <v>1059768</v>
      </c>
    </row>
    <row r="5">
      <c r="A5" s="4" t="inlineStr">
        <is>
          <t>Balance</t>
        </is>
      </c>
      <c r="B5" s="6" t="n">
        <v>1750067</v>
      </c>
      <c r="C5" s="6" t="n">
        <v>1529150</v>
      </c>
    </row>
    <row r="6">
      <c r="A6" s="4" t="inlineStr">
        <is>
          <t>Foreign Currency Translation Adjustment</t>
        </is>
      </c>
    </row>
    <row r="7">
      <c r="A7" s="3" t="inlineStr">
        <is>
          <t>Accumulated Other Comprehensive Income (Loss) [Line Items]</t>
        </is>
      </c>
    </row>
    <row r="8">
      <c r="A8" s="4" t="inlineStr">
        <is>
          <t>Balance</t>
        </is>
      </c>
      <c r="B8" s="6" t="n">
        <v>2085</v>
      </c>
      <c r="C8" s="6" t="n">
        <v>-15027</v>
      </c>
    </row>
    <row r="9">
      <c r="A9" s="4" t="inlineStr">
        <is>
          <t>Other comprehensive Income (loss)</t>
        </is>
      </c>
      <c r="B9" s="6" t="n">
        <v>-18971</v>
      </c>
      <c r="C9" s="6" t="n">
        <v>17112</v>
      </c>
    </row>
    <row r="10">
      <c r="A10" s="4" t="inlineStr">
        <is>
          <t>Balance</t>
        </is>
      </c>
      <c r="B10" s="5" t="n">
        <v>-16886</v>
      </c>
      <c r="C10" s="5" t="n">
        <v>208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row>
    <row r="3">
      <c r="A3" s="4" t="inlineStr">
        <is>
          <t>Pension Plans, Defined Benefit | Sweden</t>
        </is>
      </c>
    </row>
    <row r="4">
      <c r="A4" s="3" t="inlineStr">
        <is>
          <t>Deferred Compensation Arrangement with Individual, Postretirement Benefits [Line Items]</t>
        </is>
      </c>
    </row>
    <row r="5">
      <c r="A5" s="4" t="inlineStr">
        <is>
          <t>Defined contribution plan, company contribution</t>
        </is>
      </c>
      <c r="B5" s="5" t="n">
        <v>1800000</v>
      </c>
      <c r="C5" s="5" t="n">
        <v>1400000</v>
      </c>
      <c r="D5" s="5" t="n">
        <v>1000000</v>
      </c>
    </row>
    <row r="6">
      <c r="A6" s="4" t="inlineStr">
        <is>
          <t>Minimum</t>
        </is>
      </c>
    </row>
    <row r="7">
      <c r="A7" s="3" t="inlineStr">
        <is>
          <t>Deferred Compensation Arrangement with Individual, Postretirement Benefits [Line Items]</t>
        </is>
      </c>
    </row>
    <row r="8">
      <c r="A8" s="4" t="inlineStr">
        <is>
          <t>Defined contribution plan, eligible age of employees</t>
        </is>
      </c>
      <c r="B8" s="4" t="inlineStr">
        <is>
          <t>21 years</t>
        </is>
      </c>
    </row>
    <row r="9">
      <c r="A9" s="4" t="inlineStr">
        <is>
          <t>Defined Contribution 401 K Plan</t>
        </is>
      </c>
    </row>
    <row r="10">
      <c r="A10" s="3" t="inlineStr">
        <is>
          <t>Deferred Compensation Arrangement with Individual, Postretirement Benefits [Line Items]</t>
        </is>
      </c>
    </row>
    <row r="11">
      <c r="A11" s="4" t="inlineStr">
        <is>
          <t>Defined contribution plan, company contribution</t>
        </is>
      </c>
      <c r="B11" s="5" t="n">
        <v>1000000</v>
      </c>
      <c r="C11" s="5" t="n">
        <v>600</v>
      </c>
      <c r="D11" s="5" t="n">
        <v>6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1</t>
        </is>
      </c>
      <c r="C2" s="2" t="inlineStr">
        <is>
          <t>Dec. 31, 2020</t>
        </is>
      </c>
      <c r="D2" s="2" t="inlineStr">
        <is>
          <t>Dec. 31, 2019</t>
        </is>
      </c>
    </row>
    <row r="3">
      <c r="A3" s="4" t="inlineStr">
        <is>
          <t>Principal Owner</t>
        </is>
      </c>
    </row>
    <row r="4">
      <c r="A4" s="3" t="inlineStr">
        <is>
          <t>Related Party Transaction [Line Items]</t>
        </is>
      </c>
    </row>
    <row r="5">
      <c r="A5" s="4" t="inlineStr">
        <is>
          <t>Spectrum Acquisition, tax preparation and other fees</t>
        </is>
      </c>
      <c r="B5" s="8" t="n">
        <v>0.7</v>
      </c>
      <c r="C5" s="8" t="n">
        <v>0.7</v>
      </c>
      <c r="D5" s="8" t="n">
        <v>0.7</v>
      </c>
    </row>
    <row r="6">
      <c r="A6" s="4" t="inlineStr">
        <is>
          <t>Principal Owner | Minimum | Spectrum Inc.</t>
        </is>
      </c>
    </row>
    <row r="7">
      <c r="A7" s="3" t="inlineStr">
        <is>
          <t>Related Party Transaction [Line Items]</t>
        </is>
      </c>
    </row>
    <row r="8">
      <c r="A8" s="4" t="inlineStr">
        <is>
          <t>Non controlling ownership interest minimum</t>
        </is>
      </c>
      <c r="B8" s="4" t="inlineStr">
        <is>
          <t>5.00%</t>
        </is>
      </c>
    </row>
    <row r="9">
      <c r="A9" s="4" t="inlineStr">
        <is>
          <t>C Technologies</t>
        </is>
      </c>
    </row>
    <row r="10">
      <c r="A10" s="3" t="inlineStr">
        <is>
          <t>Related Party Transaction [Line Items]</t>
        </is>
      </c>
    </row>
    <row r="11">
      <c r="A11" s="4" t="inlineStr">
        <is>
          <t>Tax payable</t>
        </is>
      </c>
      <c r="C11" s="11" t="n">
        <v>0.5</v>
      </c>
    </row>
    <row r="12">
      <c r="A12" s="4" t="inlineStr">
        <is>
          <t>Income tax paid</t>
        </is>
      </c>
      <c r="C12" s="8" t="n">
        <v>0.3</v>
      </c>
      <c r="D12" s="8"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for Each of Previous Eight Quarters (Detail)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Line Items]</t>
        </is>
      </c>
    </row>
    <row r="4">
      <c r="A4" s="4" t="inlineStr">
        <is>
          <t>Revenue</t>
        </is>
      </c>
      <c r="B4" s="5" t="n">
        <v>670534</v>
      </c>
      <c r="C4" s="5" t="n">
        <v>366260</v>
      </c>
      <c r="D4" s="5" t="n">
        <v>270245</v>
      </c>
    </row>
    <row r="5">
      <c r="A5" s="4" t="inlineStr">
        <is>
          <t>Net Income (Loss) Attributable to Parent</t>
        </is>
      </c>
      <c r="B5" s="5" t="n">
        <v>128291</v>
      </c>
      <c r="C5" s="5" t="n">
        <v>59926</v>
      </c>
      <c r="D5" s="5" t="n">
        <v>21411</v>
      </c>
    </row>
    <row r="6">
      <c r="A6" s="3" t="inlineStr">
        <is>
          <t>Earnings per share</t>
        </is>
      </c>
    </row>
    <row r="7">
      <c r="A7" s="4" t="inlineStr">
        <is>
          <t>Basic</t>
        </is>
      </c>
      <c r="B7" s="7" t="n">
        <v>2.33</v>
      </c>
      <c r="C7" s="7" t="n">
        <v>1.14</v>
      </c>
      <c r="D7" s="7" t="n">
        <v>0.44</v>
      </c>
    </row>
    <row r="8">
      <c r="A8" s="4" t="inlineStr">
        <is>
          <t>Diluted</t>
        </is>
      </c>
      <c r="B8" s="7" t="n">
        <v>2.24</v>
      </c>
      <c r="C8" s="7" t="n">
        <v>1.11</v>
      </c>
      <c r="D8" s="7" t="n">
        <v>0.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1:49Z</dcterms:created>
  <dcterms:modified xmlns:dcterms="http://purl.org/dc/terms/" xmlns:xsi="http://www.w3.org/2001/XMLSchema-instance" xsi:type="dcterms:W3CDTF">2022-02-17T21:31:49Z</dcterms:modified>
</cp:coreProperties>
</file>